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Business Segments"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Goodwill and Other Intangible A" sheetId="14" state="visible" r:id="rId14"/>
    <sheet xmlns:r="http://schemas.openxmlformats.org/officeDocument/2006/relationships" name="Accounts Receivable"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Long-Term Debt and Related Matt"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Earnings Per Common Share"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Retirement Plans" sheetId="25" state="visible" r:id="rId25"/>
    <sheet xmlns:r="http://schemas.openxmlformats.org/officeDocument/2006/relationships" name="Fair Value Measurements" sheetId="26" state="visible" r:id="rId26"/>
    <sheet xmlns:r="http://schemas.openxmlformats.org/officeDocument/2006/relationships" name="Commitments and Contingent Liab" sheetId="27" state="visible" r:id="rId27"/>
    <sheet xmlns:r="http://schemas.openxmlformats.org/officeDocument/2006/relationships" name="Other (Income) Expense" sheetId="28" state="visible" r:id="rId28"/>
    <sheet xmlns:r="http://schemas.openxmlformats.org/officeDocument/2006/relationships" name="Quarterly Financial Information" sheetId="29" state="visible" r:id="rId29"/>
    <sheet xmlns:r="http://schemas.openxmlformats.org/officeDocument/2006/relationships" name="Summary of Significant Accoun_2" sheetId="30" state="visible" r:id="rId30"/>
    <sheet xmlns:r="http://schemas.openxmlformats.org/officeDocument/2006/relationships" name="Business Segments (Tables)" sheetId="31" state="visible" r:id="rId31"/>
    <sheet xmlns:r="http://schemas.openxmlformats.org/officeDocument/2006/relationships" name="Discontinued Operations (Tables" sheetId="32" state="visible" r:id="rId32"/>
    <sheet xmlns:r="http://schemas.openxmlformats.org/officeDocument/2006/relationships" name="Revenue (Tables)" sheetId="33" state="visible" r:id="rId33"/>
    <sheet xmlns:r="http://schemas.openxmlformats.org/officeDocument/2006/relationships" name="Goodwill and Other Intangible_2" sheetId="34" state="visible" r:id="rId34"/>
    <sheet xmlns:r="http://schemas.openxmlformats.org/officeDocument/2006/relationships" name="Accounts Receivable (Tables)"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Long-Term Debt and Related Ma_2" sheetId="39" state="visible" r:id="rId39"/>
    <sheet xmlns:r="http://schemas.openxmlformats.org/officeDocument/2006/relationships" name="Stockholders' Equity (Tables)" sheetId="40" state="visible" r:id="rId40"/>
    <sheet xmlns:r="http://schemas.openxmlformats.org/officeDocument/2006/relationships" name="Accumulated Other Comprehensi_2" sheetId="41" state="visible" r:id="rId41"/>
    <sheet xmlns:r="http://schemas.openxmlformats.org/officeDocument/2006/relationships" name="Earnings Per Common Share (Tabl"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Retirement Plans (Tables)" sheetId="45" state="visible" r:id="rId45"/>
    <sheet xmlns:r="http://schemas.openxmlformats.org/officeDocument/2006/relationships" name="Fair Value Measurements (Tables" sheetId="46" state="visible" r:id="rId46"/>
    <sheet xmlns:r="http://schemas.openxmlformats.org/officeDocument/2006/relationships" name="Commitments and Contingent Li_2" sheetId="47" state="visible" r:id="rId47"/>
    <sheet xmlns:r="http://schemas.openxmlformats.org/officeDocument/2006/relationships" name="Other (Income) Expense (Tables)" sheetId="48" state="visible" r:id="rId48"/>
    <sheet xmlns:r="http://schemas.openxmlformats.org/officeDocument/2006/relationships" name="Quarterly Financial Informati_2" sheetId="49" state="visible" r:id="rId49"/>
    <sheet xmlns:r="http://schemas.openxmlformats.org/officeDocument/2006/relationships" name="Summary of Significant Accoun_3" sheetId="50" state="visible" r:id="rId50"/>
    <sheet xmlns:r="http://schemas.openxmlformats.org/officeDocument/2006/relationships" name="Business Segments - Narratives " sheetId="51" state="visible" r:id="rId51"/>
    <sheet xmlns:r="http://schemas.openxmlformats.org/officeDocument/2006/relationships" name="Business Segments - Reconciliat" sheetId="52" state="visible" r:id="rId52"/>
    <sheet xmlns:r="http://schemas.openxmlformats.org/officeDocument/2006/relationships" name="Business Segments - Reconcili_2" sheetId="53" state="visible" r:id="rId53"/>
    <sheet xmlns:r="http://schemas.openxmlformats.org/officeDocument/2006/relationships" name="Business Segments - Sales by Ge" sheetId="54" state="visible" r:id="rId54"/>
    <sheet xmlns:r="http://schemas.openxmlformats.org/officeDocument/2006/relationships" name="Business Segments - Long-Lived " sheetId="55" state="visible" r:id="rId55"/>
    <sheet xmlns:r="http://schemas.openxmlformats.org/officeDocument/2006/relationships" name="Business Segment - Sales by Maj" sheetId="56" state="visible" r:id="rId56"/>
    <sheet xmlns:r="http://schemas.openxmlformats.org/officeDocument/2006/relationships" name="Discontinued Operations - Narra" sheetId="57" state="visible" r:id="rId57"/>
    <sheet xmlns:r="http://schemas.openxmlformats.org/officeDocument/2006/relationships" name="Discontinued Operations - Net S" sheetId="58" state="visible" r:id="rId58"/>
    <sheet xmlns:r="http://schemas.openxmlformats.org/officeDocument/2006/relationships" name="Discontinued Operations - Asset" sheetId="59" state="visible" r:id="rId59"/>
    <sheet xmlns:r="http://schemas.openxmlformats.org/officeDocument/2006/relationships" name="Revenue - Narratives (Details)" sheetId="60" state="visible" r:id="rId60"/>
    <sheet xmlns:r="http://schemas.openxmlformats.org/officeDocument/2006/relationships" name="Revenue - Timing of Transfer (D" sheetId="61" state="visible" r:id="rId61"/>
    <sheet xmlns:r="http://schemas.openxmlformats.org/officeDocument/2006/relationships" name="Revenue - Remaining Performance"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Accounts Receivable - Accounts " sheetId="67" state="visible" r:id="rId67"/>
    <sheet xmlns:r="http://schemas.openxmlformats.org/officeDocument/2006/relationships" name="Accounts Receivable (Narratives" sheetId="68" state="visible" r:id="rId68"/>
    <sheet xmlns:r="http://schemas.openxmlformats.org/officeDocument/2006/relationships" name="Accounts Receivable - Allowance" sheetId="69" state="visible" r:id="rId69"/>
    <sheet xmlns:r="http://schemas.openxmlformats.org/officeDocument/2006/relationships" name="Accounts Receivable - Segment (" sheetId="70" state="visible" r:id="rId70"/>
    <sheet xmlns:r="http://schemas.openxmlformats.org/officeDocument/2006/relationships" name="Inventory - Schedule of Invento" sheetId="71" state="visible" r:id="rId71"/>
    <sheet xmlns:r="http://schemas.openxmlformats.org/officeDocument/2006/relationships" name="Property, Plant and Equipment_2" sheetId="72" state="visible" r:id="rId72"/>
    <sheet xmlns:r="http://schemas.openxmlformats.org/officeDocument/2006/relationships" name="Leases - Narratives (Details)" sheetId="73" state="visible" r:id="rId73"/>
    <sheet xmlns:r="http://schemas.openxmlformats.org/officeDocument/2006/relationships" name="Leases - Balance Sheet Location" sheetId="74" state="visible" r:id="rId74"/>
    <sheet xmlns:r="http://schemas.openxmlformats.org/officeDocument/2006/relationships" name="Leases - Lease Cost (Details)" sheetId="75" state="visible" r:id="rId75"/>
    <sheet xmlns:r="http://schemas.openxmlformats.org/officeDocument/2006/relationships" name="Leases - Cash Flows Components " sheetId="76" state="visible" r:id="rId76"/>
    <sheet xmlns:r="http://schemas.openxmlformats.org/officeDocument/2006/relationships" name="Leases - Weighted Average Lease" sheetId="77" state="visible" r:id="rId77"/>
    <sheet xmlns:r="http://schemas.openxmlformats.org/officeDocument/2006/relationships" name="Leases - Estimated Annual Matur" sheetId="78" state="visible" r:id="rId78"/>
    <sheet xmlns:r="http://schemas.openxmlformats.org/officeDocument/2006/relationships" name="Investments (Narrative) (Detail" sheetId="79" state="visible" r:id="rId79"/>
    <sheet xmlns:r="http://schemas.openxmlformats.org/officeDocument/2006/relationships" name="Long-Term Debt and Related Ma_3" sheetId="80" state="visible" r:id="rId80"/>
    <sheet xmlns:r="http://schemas.openxmlformats.org/officeDocument/2006/relationships" name="Long-Term Debt and Related Ma_4" sheetId="81" state="visible" r:id="rId81"/>
    <sheet xmlns:r="http://schemas.openxmlformats.org/officeDocument/2006/relationships" name="Long-Term Debt and Related Ma_5" sheetId="82" state="visible" r:id="rId82"/>
    <sheet xmlns:r="http://schemas.openxmlformats.org/officeDocument/2006/relationships" name="Stockholders' Equity - Narrativ" sheetId="83" state="visible" r:id="rId83"/>
    <sheet xmlns:r="http://schemas.openxmlformats.org/officeDocument/2006/relationships" name="Stockholders' Equity - Rollforw" sheetId="84" state="visible" r:id="rId84"/>
    <sheet xmlns:r="http://schemas.openxmlformats.org/officeDocument/2006/relationships" name="Accumulated Other Comprehensi_3" sheetId="85" state="visible" r:id="rId85"/>
    <sheet xmlns:r="http://schemas.openxmlformats.org/officeDocument/2006/relationships" name="Earning Per Common Share - Sche" sheetId="86" state="visible" r:id="rId86"/>
    <sheet xmlns:r="http://schemas.openxmlformats.org/officeDocument/2006/relationships" name="Income Taxes - Income Before In" sheetId="87" state="visible" r:id="rId87"/>
    <sheet xmlns:r="http://schemas.openxmlformats.org/officeDocument/2006/relationships" name="Income Taxes - Significant Comp" sheetId="88" state="visible" r:id="rId88"/>
    <sheet xmlns:r="http://schemas.openxmlformats.org/officeDocument/2006/relationships" name="Income Taxes - Reconciliation O" sheetId="89" state="visible" r:id="rId89"/>
    <sheet xmlns:r="http://schemas.openxmlformats.org/officeDocument/2006/relationships" name="Income Taxes - Significant Co_2" sheetId="90" state="visible" r:id="rId90"/>
    <sheet xmlns:r="http://schemas.openxmlformats.org/officeDocument/2006/relationships" name="Income Taxes - Narratives (Deta" sheetId="91" state="visible" r:id="rId91"/>
    <sheet xmlns:r="http://schemas.openxmlformats.org/officeDocument/2006/relationships" name="Income Taxes - Reconciliation_2" sheetId="92" state="visible" r:id="rId92"/>
    <sheet xmlns:r="http://schemas.openxmlformats.org/officeDocument/2006/relationships" name="Stock-based Compensation - Narr" sheetId="93" state="visible" r:id="rId93"/>
    <sheet xmlns:r="http://schemas.openxmlformats.org/officeDocument/2006/relationships" name="Stock-based Compensation - Rest" sheetId="94" state="visible" r:id="rId94"/>
    <sheet xmlns:r="http://schemas.openxmlformats.org/officeDocument/2006/relationships" name="Retirement Plans - Narrative (D" sheetId="95" state="visible" r:id="rId95"/>
    <sheet xmlns:r="http://schemas.openxmlformats.org/officeDocument/2006/relationships" name="Retirement Plans - Schedule of " sheetId="96" state="visible" r:id="rId96"/>
    <sheet xmlns:r="http://schemas.openxmlformats.org/officeDocument/2006/relationships" name="Retirement Plans - Schedule O_2" sheetId="97" state="visible" r:id="rId97"/>
    <sheet xmlns:r="http://schemas.openxmlformats.org/officeDocument/2006/relationships" name="Retirement Plans - Actuarial As" sheetId="98" state="visible" r:id="rId98"/>
    <sheet xmlns:r="http://schemas.openxmlformats.org/officeDocument/2006/relationships" name="Retirement Plans - Accumulated " sheetId="99" state="visible" r:id="rId99"/>
    <sheet xmlns:r="http://schemas.openxmlformats.org/officeDocument/2006/relationships" name="Retirement Plans - Plan Asset I" sheetId="100" state="visible" r:id="rId100"/>
    <sheet xmlns:r="http://schemas.openxmlformats.org/officeDocument/2006/relationships" name="Retirement Plans - Information " sheetId="101" state="visible" r:id="rId101"/>
    <sheet xmlns:r="http://schemas.openxmlformats.org/officeDocument/2006/relationships" name="Retirement Plans - Future Benef" sheetId="102" state="visible" r:id="rId102"/>
    <sheet xmlns:r="http://schemas.openxmlformats.org/officeDocument/2006/relationships" name="Retirement Plans - Other Post-R" sheetId="103" state="visible" r:id="rId103"/>
    <sheet xmlns:r="http://schemas.openxmlformats.org/officeDocument/2006/relationships" name="Retirement Plans - Schedule o_3" sheetId="104" state="visible" r:id="rId104"/>
    <sheet xmlns:r="http://schemas.openxmlformats.org/officeDocument/2006/relationships" name="Fair Value Measurements - Narra" sheetId="105" state="visible" r:id="rId105"/>
    <sheet xmlns:r="http://schemas.openxmlformats.org/officeDocument/2006/relationships" name="Fair Value Measurements - Sched" sheetId="106" state="visible" r:id="rId106"/>
    <sheet xmlns:r="http://schemas.openxmlformats.org/officeDocument/2006/relationships" name="Commitments and Contingent Li_3" sheetId="107" state="visible" r:id="rId107"/>
    <sheet xmlns:r="http://schemas.openxmlformats.org/officeDocument/2006/relationships" name="Commitments and Contingent Li_4" sheetId="108" state="visible" r:id="rId108"/>
    <sheet xmlns:r="http://schemas.openxmlformats.org/officeDocument/2006/relationships" name="Commitments and Contingencies -" sheetId="109" state="visible" r:id="rId109"/>
    <sheet xmlns:r="http://schemas.openxmlformats.org/officeDocument/2006/relationships" name="Commitments and Contingent Li_5" sheetId="110" state="visible" r:id="rId110"/>
    <sheet xmlns:r="http://schemas.openxmlformats.org/officeDocument/2006/relationships" name="Other (Income) Expense (Details" sheetId="111" state="visible" r:id="rId111"/>
    <sheet xmlns:r="http://schemas.openxmlformats.org/officeDocument/2006/relationships" name="Quarterly Financial Informati_3" sheetId="112" state="visible" r:id="rId112"/>
    <sheet xmlns:r="http://schemas.openxmlformats.org/officeDocument/2006/relationships" name="Uncategorized Items - fstr-2020" sheetId="113" state="visible" r:id="rId1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10436</t>
        </is>
      </c>
    </row>
    <row r="9">
      <c r="A9" s="4" t="inlineStr">
        <is>
          <t>Entity Registrant Name</t>
        </is>
      </c>
      <c r="B9" s="4" t="inlineStr">
        <is>
          <t>FOSTER L B CO</t>
        </is>
      </c>
    </row>
    <row r="10">
      <c r="A10" s="4" t="inlineStr">
        <is>
          <t>Entity Incorporation, State</t>
        </is>
      </c>
      <c r="B10" s="4" t="inlineStr">
        <is>
          <t>PA</t>
        </is>
      </c>
    </row>
    <row r="11">
      <c r="A11" s="4" t="inlineStr">
        <is>
          <t>Entity Tax Identification Number</t>
        </is>
      </c>
      <c r="B11" s="4" t="inlineStr">
        <is>
          <t>25-1324733</t>
        </is>
      </c>
    </row>
    <row r="12">
      <c r="A12" s="4" t="inlineStr">
        <is>
          <t>Entity Address, Street Address</t>
        </is>
      </c>
      <c r="B12" s="4" t="inlineStr">
        <is>
          <t>415 Holiday Drive</t>
        </is>
      </c>
    </row>
    <row r="13">
      <c r="A13" s="4" t="inlineStr">
        <is>
          <t>Entity Address, Suite</t>
        </is>
      </c>
      <c r="B13" s="4" t="inlineStr">
        <is>
          <t>Suite 100</t>
        </is>
      </c>
    </row>
    <row r="14">
      <c r="A14" s="4" t="inlineStr">
        <is>
          <t>Entity Address, City</t>
        </is>
      </c>
      <c r="B14" s="4" t="inlineStr">
        <is>
          <t>Pittsburgh</t>
        </is>
      </c>
    </row>
    <row r="15">
      <c r="A15" s="4" t="inlineStr">
        <is>
          <t>Entity Address, State</t>
        </is>
      </c>
      <c r="B15" s="4" t="inlineStr">
        <is>
          <t>PA</t>
        </is>
      </c>
    </row>
    <row r="16">
      <c r="A16" s="4" t="inlineStr">
        <is>
          <t>Entity Address, Postal Zip Code</t>
        </is>
      </c>
      <c r="B16" s="4" t="inlineStr">
        <is>
          <t>15220</t>
        </is>
      </c>
    </row>
    <row r="17">
      <c r="A17" s="4" t="inlineStr">
        <is>
          <t>City Area Code</t>
        </is>
      </c>
      <c r="B17" s="4" t="inlineStr">
        <is>
          <t>412</t>
        </is>
      </c>
    </row>
    <row r="18">
      <c r="A18" s="4" t="inlineStr">
        <is>
          <t>Local Phone Number</t>
        </is>
      </c>
      <c r="B18" s="4" t="inlineStr">
        <is>
          <t>928-3400</t>
        </is>
      </c>
    </row>
    <row r="19">
      <c r="A19" s="4" t="inlineStr">
        <is>
          <t>Title of Each Class</t>
        </is>
      </c>
      <c r="B19" s="4" t="inlineStr">
        <is>
          <t>Common Stock, Par Value $0.01</t>
        </is>
      </c>
    </row>
    <row r="20">
      <c r="A20" s="4" t="inlineStr">
        <is>
          <t>Trading Symbol(s)</t>
        </is>
      </c>
      <c r="B20" s="4" t="inlineStr">
        <is>
          <t>FSTR</t>
        </is>
      </c>
    </row>
    <row r="21">
      <c r="A21" s="4" t="inlineStr">
        <is>
          <t>Name of Each Exchange On Which Registered</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26070586</v>
      </c>
    </row>
    <row r="31">
      <c r="A31" s="4" t="inlineStr">
        <is>
          <t>Entity Common Stock, Shares Outstanding</t>
        </is>
      </c>
      <c r="C31" s="6" t="n">
        <v>10738899</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352825</t>
        </is>
      </c>
    </row>
    <row r="36">
      <c r="A36" s="4" t="inlineStr">
        <is>
          <t>Current Fiscal Year End Date</t>
        </is>
      </c>
      <c r="B36" s="4" t="inlineStr">
        <is>
          <t>--12-31</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Organization, operations, and basis of consolidation The consolidated financial statements include the accounts of L.B. Foster Company and its wholly-owned subsidiaries, joint ventures, and partnerships in which a controlling interest is held. Inter-company transactions and accounts have been eliminated. The Company utilizes the equity method of accounting for companies where its ownership is less than or equal to 50% and significant influence exists. L.B. Foster Company (“Company”) provides products and services for the rail industry and solutions to support critical infrastructure projects. The Company’s innovative engineering and product development solutions inspire the safety, reliability, and performance of it’s customer’s challenging requirements. The Company maintains locations in North America, Europe, and Asia. The Company is organized and operates in two business segments: Rail Technologies and Services (“Rail”) and Infrastructure Solutions. The Rail segment is comprised of several manufacturing and distribution businesses that provide a variety of products and services for freight and passenger railroads and industrial companies throughout the world. The Infrastructure Solutions segment is composed of precast concrete products, piling, fabricated bridge, protective coating, threading and precision measurement offerings across North America. Use of estimates The preparation of financial statements in conformity with U.S. generally accepted accounting principles (“U.S. GAAP”) requires management to make estimates, judgements, and assumptions that affect the amounts reported in the financial statements and accompanying notes. Actual results could differ from those estimates and changes in these estimates are recorded when known. Significant accounting policies Cash and cash equivalents The Company considers cash and other instruments with maturities of three months or less when purchased to be cash and cash equivalents. The Company invests available funds in a manner to preserve investment principal and maintain liquidity, while seeking the highest yield available. Cash and cash equivalents held in non-domestic accounts were $6,995 and $13,660 as of December 31, 2020 and 2019, respectively. Included in non-domestic cash equivalents are investments in bank term deposits of approximately $18 and $17 as of December 31, 2020 and 2019, respectively. The carrying amounts approximated fair value due to the short maturity of the instruments. Inventory Inventory is valued at the lower of average cost or net realizable value. Slow-moving inventory is reviewed and adjusted regularly, based upon product knowledge, physical inventory observation, inventory turnover, and the age of the inventory. Inventory contains product costs, including inbound freight, direct labor, overhead costs relating to the manufacturing and distribution of products, and absorption costs representing the excess manufacturing or production costs over the amounts charged to the cost of sales or services. Property, plant, and equipment Depreciation and amortization are provided on a straight-line basis over the estimated useful lives of 7 to 40 years for buildings and 2 to 50 years for machinery and equipment. Leasehold improvements are amortized over 7 to 19 years, which represent the lives of the respective leases or the lives of the improvements, whichever is shorter. Depreciation expense is recorded within “Cost of goods sold,” “Cost of services sold,” and “Selling and administrative expenses” on the Consolidated Statements of Operations based upon the particular asset’s use. The Company reviews a long-lived asset for impairment whenever events or changes in circumstances indicate that the carrying amount of the asset may not be recoverable. The Company recognizes an impairment loss if the carrying amount of a long-lived asset is not recoverable and exceeds its fair value. There were no property, plant, and equipment impairments recorded for the years ended December 31, 2020, 2019, and 2018. Maintenance, repairs, and minor renewals are charged to operations as incurred. Major renewals and betterments that substantially extend the useful life of the property are capitalized at cost. Upon the sale or other disposition of assets, the costs and related accumulated depreciation and amortization are removed from the accounts and the resulting gain or loss, if any, is reflected in “Other (income) expense - net” in the Consolidated Statements of Operations. Allowance for doubtful accounts On January 1, 2020, the Company adopted ASU 2016-13, “Financial Instruments - Credit Losses (Topic 326): Measurement of Credit Losses on Financial Instruments” (“ASU 2016-13”), and all the related amendments using the modified retrospective approach, which did not result in any changes to the previously reported financial information. The updates related to ASU 2016-13 were applied to assets held as of January 1, 2020. In accordance with adoption of the new standard, the Company evaluated and revised its policies surrounding the allowance for credit losses for trade receivables. The Company established the allowance for credit losses by calculating the amount to reserve based on the age of a given trade receivable and considering historical collection patterns and bad debt expense experience, in addition to any other relevant subjective adjustments to individual receivables made by management. The Company also considered current and expected future market and other conditions. Trade receivables are pooled within the calculation based on a range of ages, which appropriately groups receivables of similar credit risk together. The established reserve thresholds to calculate the allowance for credit loss are based on and supported by historic collection patterns and bad debt expense incurred by the Company, as well as the expectation that collection patterns and bad debt expense will continue to adhere to patterns observed in recent years, which was formed based on trends observed as well as current and expected future conditions, including the estimated effects of the COVID-19 pandemic. Management maintains high-quality credit review practices as well as positive customer relationships that further mitigate credit risk. Management monitors and reviews the contributing factors to the Company’s reserve, and makes any appropriate revisions as they become necessary. Reserves for uncollectible accounts are recorded as part of “Selling and administrative expenses” in the Consolidated Statements of Operations. Goodwill and other intangible assets Goodwill is the cost of an acquisition less the fair value of the identifiable net assets of the acquired business. Goodwill is tested annually for impairment or more often if there are indicators of impairment within a reporting unit. A reporting unit is an operating segment or a component of an operating segment for which discrete financial information is available and reviewed by management on a regular basis. The goodwill impairment test involves comparing the fair value of a reporting unit to its carrying value, including goodwill. If the carrying amount of the reporting unit exceeds its fair value, an impairment loss equal to the excess amount up to the goodwill balance is recorded as a component of operations. The Company performs its annual impairment tests in the fourth quarter. The Company’s fourth quarter 2020 annual test included the assessment of a quantitative analysis to determine whether it was more likely than not that the fair value of each reporting unit is less than its carrying value. The quantitative assessment considers fair value as the price that would be received to sell an asset or paid to transfer a liability in an orderly transaction between market participants at the measurement date. The Company’s quantitative analysis considered and evaluated each of the three traditional approaches to value: the income approach, the market approach, and the asset approach. The Company primarily relied on the discounted cash flow method within the income approach to value the reporting units. There was no goodwill impairment recognized during the years ended December 31, 2020, 2019, and 2018. The Company continues to monitor the recoverability of the long-lived assets associated with certain reporting units of the Company and the long-term financial projections of the businesses. Sustained declines in the markets the Company serves may result in future long-lived asset impairment. The Company has no indefinite-lived intangible assets. The Company reviews a long-lived intangible asset for impairment whenever events or changes in circumstances indicate that the carrying amount of the asset may not be recoverable. All intangible assets are amortized over their estimated useful lives. There were no definite-lived intangible asset impairments during the years ended December 31, 2020, 2019, and 2018. Environmental remediation and compliance Environmental remediation costs are accrued when a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See Note 18 for additional information regarding the Company’s outstanding environmental and litigation reserves. Revenue recognition The Company’s revenues are comprised of product and service sales, including products and services provided under long-term agreements with its customers. All revenue is recognized when the Company satisfies its performance obligations under the respective contract, either implicit or explicit, by transferring the promised product or rendering a service to its customer either when or as its customer obtains control of the product or the service is rendered. Deferred revenue consists of customer billings or payments received for which the revenue recognition criteria have not yet been met as well as contract liabilities (billings in excess of costs) on over time contracts. Advance payments from customers typically relate to contracts for which the Company has significantly fulfilled its obligations, but due to the Company’s continuing involvement with the project, revenue is precluded from being recognized until the performance obligation is met for the customer. See Note 4 for additional information. Product warranty 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 As of December 31, 2020 and 2019, the product warranty reserve was $1,249 and $1,222, respectively. See Note 18 for additional information regarding the product warranty. 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has also elected to record global intangible low-taxed income (“GILTI”) as period costs if and when incurred. The Company makes judgments regarding the recognition of deferred tax assets and the future realization of these assets. As prescribed by ASC 740, “Income Taxes” and applicable guidance, valuation allowances must be provided for those deferred tax assets for which it is more likely than not (a likelihood of more than 50%) that some portion or all of the deferred tax assets will not be realized. The guidance requires the Company to evaluate positive and negative evidence regarding the recoverability of deferred tax assets. The determination of whether the positive evidence outweighs the negative evidence and quantification of the valuation allowance requires the Company to make estimates and judgments of future financial results. The Company has concluded that for purposes of quantifying valuation allowances, it would be appropriate to consider the reversal of taxable temporary differences related to indefinite-lived intangible assets when assessing the realizability of deferred tax assets that upon reversal, would give rise to operating losses that do not expire.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 Foreign currency translation The assets and liabilities of the Company’s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loss” within its Consolidated Balance Sheets. Foreign currency transaction gains and losses are included in “Other income or expense.” For the years ended December 31, 2020, 2019, and 2018, foreign currency transaction gain of approximately $32, loss of $202, and gain of $483, respectively, were included in “Other (income) expense - net” in the Consolidated Statements of Operations. Research and development The Company expenses research and development costs as costs are incurred. For the years ended December 31, 2020, 2019, and 2018, research and development expenses were $2,643, $2,614, and $2,646, respectively, and were principally related to the Company’s friction management and railroad monitoring system products within the Rail segment. Reclassifications Certain accounts in the prior year consolidated financial statements have been reclassified for comparative purposes principally to conform to the presentation in the current year period, including discontinued operations and the change in business segments. Recently issued accounting guidance In March 2020, the FASB issued ASU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The Company is currently evaluating the impacts of the provisions of ASU 2020-04 on its financial condition, results of operations, and cash flows. Recently adopted accounting guidance In June 2016, the FASB issued ASU 2016-13. ASU 2016-13 added a new impairment model (known as the current expected credit loss (“CECL”) model) that is based on expected losses rather than incurred losses. Under the new guidance, an entity recognizes as an allowance its estimate of expected credit losses and presents financial assets measured at amortized cost basis at the net amount expected to be collected upon inception. The CECL model applies to trade receivables, other receivables, and most debt instruments. The CECL model does not have a minimum threshold for recognition of impairment losses, and entities must measure expected credit losses on assets that have a low risk of loss. The Company adopted the provisions of ASU 2016-13 on January 1, 2020, using the modified retrospective approach as of the beginning of the period of adoption. In accordance with the standard, the Company evaluated its allowance for credit losses for trade receivables and contract assets, the only assets held by the Company that were included within the scope of the standard. The adoption of ASU 2016-13 had no material effect on the Company’s financial position or results of operations, and no adjustment to Retained earnings as of January 1, 2020 was recorded. The Company has presented the disclosures required by this new standard in Note 6 and Note 7. In August 2018, the FASB issued ASU 2018-15, “Intangibles - Goodwill and Other - Internal-Use Software” (“ASU 2018-15”). ASU 2018-15 requires capitalization of certain implementation costs incurred in a cloud computing arrangement that qualifies as a service contract. The amendments in ASU 2018-15 are effective for fiscal years beginning after December 15, 2019 and for interim periods therein with early adoption permitted. The adoption of ASU 2018-15 had no impact on the Company’s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Plan Asset Investment Allocation Percentage (Details) - Pension Plan</t>
        </is>
      </c>
      <c r="B1" s="2" t="inlineStr">
        <is>
          <t>Dec. 31, 2020</t>
        </is>
      </c>
      <c r="C1" s="2" t="inlineStr">
        <is>
          <t>Dec. 31, 2019</t>
        </is>
      </c>
    </row>
    <row r="2">
      <c r="A2" s="4" t="inlineStr">
        <is>
          <t>United States</t>
        </is>
      </c>
    </row>
    <row r="3">
      <c r="A3" s="3" t="inlineStr">
        <is>
          <t>Asset Category</t>
        </is>
      </c>
    </row>
    <row r="4">
      <c r="A4" s="4" t="inlineStr">
        <is>
          <t>Percentage of Plan assets</t>
        </is>
      </c>
      <c r="B4" s="4" t="inlineStr">
        <is>
          <t>100.00%</t>
        </is>
      </c>
      <c r="C4" s="4" t="inlineStr">
        <is>
          <t>100.00%</t>
        </is>
      </c>
    </row>
    <row r="5">
      <c r="A5" s="4" t="inlineStr">
        <is>
          <t>United States | Cash and cash equivalents</t>
        </is>
      </c>
    </row>
    <row r="6">
      <c r="A6" s="3" t="inlineStr">
        <is>
          <t>Asset Category</t>
        </is>
      </c>
    </row>
    <row r="7">
      <c r="A7" s="4" t="inlineStr">
        <is>
          <t>Percentage of Plan assets</t>
        </is>
      </c>
      <c r="B7" s="4" t="inlineStr">
        <is>
          <t>9.00%</t>
        </is>
      </c>
      <c r="C7" s="4" t="inlineStr">
        <is>
          <t>19.00%</t>
        </is>
      </c>
    </row>
    <row r="8">
      <c r="A8" s="4" t="inlineStr">
        <is>
          <t>United States | Cash and cash equivalents | Minimum</t>
        </is>
      </c>
    </row>
    <row r="9">
      <c r="A9" s="3" t="inlineStr">
        <is>
          <t>Asset Category</t>
        </is>
      </c>
    </row>
    <row r="10">
      <c r="A10" s="4" t="inlineStr">
        <is>
          <t>Target percentage of plan assets</t>
        </is>
      </c>
      <c r="B10" s="4" t="inlineStr">
        <is>
          <t>0.00%</t>
        </is>
      </c>
    </row>
    <row r="11">
      <c r="A11" s="4" t="inlineStr">
        <is>
          <t>United States | Cash and cash equivalents | Maximum</t>
        </is>
      </c>
    </row>
    <row r="12">
      <c r="A12" s="3" t="inlineStr">
        <is>
          <t>Asset Category</t>
        </is>
      </c>
    </row>
    <row r="13">
      <c r="A13" s="4" t="inlineStr">
        <is>
          <t>Target percentage of plan assets</t>
        </is>
      </c>
      <c r="B13" s="4" t="inlineStr">
        <is>
          <t>20.00%</t>
        </is>
      </c>
    </row>
    <row r="14">
      <c r="A14" s="4" t="inlineStr">
        <is>
          <t>United States | Total fixed income funds</t>
        </is>
      </c>
    </row>
    <row r="15">
      <c r="A15" s="3" t="inlineStr">
        <is>
          <t>Asset Category</t>
        </is>
      </c>
    </row>
    <row r="16">
      <c r="A16" s="4" t="inlineStr">
        <is>
          <t>Percentage of Plan assets</t>
        </is>
      </c>
      <c r="B16" s="4" t="inlineStr">
        <is>
          <t>32.00%</t>
        </is>
      </c>
      <c r="C16" s="4" t="inlineStr">
        <is>
          <t>30.00%</t>
        </is>
      </c>
    </row>
    <row r="17">
      <c r="A17" s="4" t="inlineStr">
        <is>
          <t>United States | Total fixed income funds | Minimum</t>
        </is>
      </c>
    </row>
    <row r="18">
      <c r="A18" s="3" t="inlineStr">
        <is>
          <t>Asset Category</t>
        </is>
      </c>
    </row>
    <row r="19">
      <c r="A19" s="4" t="inlineStr">
        <is>
          <t>Target percentage of plan assets</t>
        </is>
      </c>
      <c r="B19" s="4" t="inlineStr">
        <is>
          <t>25.00%</t>
        </is>
      </c>
    </row>
    <row r="20">
      <c r="A20" s="4" t="inlineStr">
        <is>
          <t>United States | Total fixed income funds | Maximum</t>
        </is>
      </c>
    </row>
    <row r="21">
      <c r="A21" s="3" t="inlineStr">
        <is>
          <t>Asset Category</t>
        </is>
      </c>
    </row>
    <row r="22">
      <c r="A22" s="4" t="inlineStr">
        <is>
          <t>Target percentage of plan assets</t>
        </is>
      </c>
      <c r="B22" s="4" t="inlineStr">
        <is>
          <t>50.00%</t>
        </is>
      </c>
    </row>
    <row r="23">
      <c r="A23" s="4" t="inlineStr">
        <is>
          <t>United States | Total mutual funds and equities</t>
        </is>
      </c>
    </row>
    <row r="24">
      <c r="A24" s="3" t="inlineStr">
        <is>
          <t>Asset Category</t>
        </is>
      </c>
    </row>
    <row r="25">
      <c r="A25" s="4" t="inlineStr">
        <is>
          <t>Percentage of Plan assets</t>
        </is>
      </c>
      <c r="B25" s="4" t="inlineStr">
        <is>
          <t>59.00%</t>
        </is>
      </c>
      <c r="C25" s="4" t="inlineStr">
        <is>
          <t>51.00%</t>
        </is>
      </c>
    </row>
    <row r="26">
      <c r="A26" s="4" t="inlineStr">
        <is>
          <t>United States | Total mutual funds and equities | Minimum</t>
        </is>
      </c>
    </row>
    <row r="27">
      <c r="A27" s="3" t="inlineStr">
        <is>
          <t>Asset Category</t>
        </is>
      </c>
    </row>
    <row r="28">
      <c r="A28" s="4" t="inlineStr">
        <is>
          <t>Target percentage of plan assets</t>
        </is>
      </c>
      <c r="B28" s="4" t="inlineStr">
        <is>
          <t>35.00%</t>
        </is>
      </c>
    </row>
    <row r="29">
      <c r="A29" s="4" t="inlineStr">
        <is>
          <t>United States | Total mutual funds and equities | Maximum</t>
        </is>
      </c>
    </row>
    <row r="30">
      <c r="A30" s="3" t="inlineStr">
        <is>
          <t>Asset Category</t>
        </is>
      </c>
    </row>
    <row r="31">
      <c r="A31" s="4" t="inlineStr">
        <is>
          <t>Target percentage of plan assets</t>
        </is>
      </c>
      <c r="B31" s="4" t="inlineStr">
        <is>
          <t>70.00%</t>
        </is>
      </c>
    </row>
    <row r="32">
      <c r="A32" s="4" t="inlineStr">
        <is>
          <t>United Kingdom | Cash and cash equivalents | Maximum</t>
        </is>
      </c>
    </row>
    <row r="33">
      <c r="A33" s="3" t="inlineStr">
        <is>
          <t>Asset Category</t>
        </is>
      </c>
    </row>
    <row r="34">
      <c r="A34" s="4" t="inlineStr">
        <is>
          <t>Target percentage of plan assets</t>
        </is>
      </c>
      <c r="B34" s="4" t="inlineStr">
        <is>
          <t>100.00%</t>
        </is>
      </c>
    </row>
    <row r="35">
      <c r="A35" s="4" t="inlineStr">
        <is>
          <t>United Kingdom | Equity securities | Maximum</t>
        </is>
      </c>
    </row>
    <row r="36">
      <c r="A36" s="3" t="inlineStr">
        <is>
          <t>Asset Category</t>
        </is>
      </c>
    </row>
    <row r="37">
      <c r="A37" s="4" t="inlineStr">
        <is>
          <t>Target percentage of plan assets</t>
        </is>
      </c>
      <c r="B37" s="4" t="inlineStr">
        <is>
          <t>100.00%</t>
        </is>
      </c>
    </row>
    <row r="38">
      <c r="A38" s="4" t="inlineStr">
        <is>
          <t>United Kingdom | Commercial property | Maximum</t>
        </is>
      </c>
    </row>
    <row r="39">
      <c r="A39" s="3" t="inlineStr">
        <is>
          <t>Asset Category</t>
        </is>
      </c>
    </row>
    <row r="40">
      <c r="A40" s="4" t="inlineStr">
        <is>
          <t>Target percentage of plan assets</t>
        </is>
      </c>
      <c r="B40" s="4" t="inlineStr">
        <is>
          <t>50.00%</t>
        </is>
      </c>
    </row>
    <row r="41">
      <c r="A41" s="4" t="inlineStr">
        <is>
          <t>United Kingdom | U.K. Government securities | Maximum</t>
        </is>
      </c>
    </row>
    <row r="42">
      <c r="A42" s="3" t="inlineStr">
        <is>
          <t>Asset Category</t>
        </is>
      </c>
    </row>
    <row r="43">
      <c r="A43" s="4" t="inlineStr">
        <is>
          <t>Target percentage of plan assets</t>
        </is>
      </c>
      <c r="B43" s="4" t="inlineStr">
        <is>
          <t>5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Information About Plan Assets (Details) - Pension Plan - USD ($) $ in Thousands</t>
        </is>
      </c>
      <c r="B1" s="2" t="inlineStr">
        <is>
          <t>Dec. 31, 2020</t>
        </is>
      </c>
      <c r="C1" s="2" t="inlineStr">
        <is>
          <t>Dec. 31, 2019</t>
        </is>
      </c>
      <c r="D1" s="2" t="inlineStr">
        <is>
          <t>Dec. 31, 2018</t>
        </is>
      </c>
    </row>
    <row r="2">
      <c r="A2" s="4" t="inlineStr">
        <is>
          <t>United States</t>
        </is>
      </c>
    </row>
    <row r="3">
      <c r="A3" s="3" t="inlineStr">
        <is>
          <t>Defined Benefit Plan Disclosure</t>
        </is>
      </c>
    </row>
    <row r="4">
      <c r="A4" s="4" t="inlineStr">
        <is>
          <t>Fair value of plan assets</t>
        </is>
      </c>
      <c r="B4" s="5" t="n">
        <v>4459</v>
      </c>
      <c r="C4" s="5" t="n">
        <v>4360</v>
      </c>
      <c r="D4" s="5" t="n">
        <v>12468</v>
      </c>
    </row>
    <row r="5">
      <c r="A5" s="4" t="inlineStr">
        <is>
          <t>United States | Cash and cash equivalents</t>
        </is>
      </c>
    </row>
    <row r="6">
      <c r="A6" s="3" t="inlineStr">
        <is>
          <t>Defined Benefit Plan Disclosure</t>
        </is>
      </c>
    </row>
    <row r="7">
      <c r="A7" s="4" t="inlineStr">
        <is>
          <t>Fair value of plan assets</t>
        </is>
      </c>
      <c r="B7" s="6" t="n">
        <v>399</v>
      </c>
      <c r="C7" s="6" t="n">
        <v>817</v>
      </c>
    </row>
    <row r="8">
      <c r="A8" s="4" t="inlineStr">
        <is>
          <t>United States | Total fixed income funds</t>
        </is>
      </c>
    </row>
    <row r="9">
      <c r="A9" s="3" t="inlineStr">
        <is>
          <t>Defined Benefit Plan Disclosure</t>
        </is>
      </c>
    </row>
    <row r="10">
      <c r="A10" s="4" t="inlineStr">
        <is>
          <t>Fair value of plan assets</t>
        </is>
      </c>
      <c r="B10" s="6" t="n">
        <v>1440</v>
      </c>
      <c r="C10" s="6" t="n">
        <v>1336</v>
      </c>
    </row>
    <row r="11">
      <c r="A11" s="4" t="inlineStr">
        <is>
          <t>United States | Corporate bonds</t>
        </is>
      </c>
    </row>
    <row r="12">
      <c r="A12" s="3" t="inlineStr">
        <is>
          <t>Defined Benefit Plan Disclosure</t>
        </is>
      </c>
    </row>
    <row r="13">
      <c r="A13" s="4" t="inlineStr">
        <is>
          <t>Fair value of plan assets</t>
        </is>
      </c>
      <c r="B13" s="6" t="n">
        <v>1440</v>
      </c>
      <c r="C13" s="6" t="n">
        <v>1336</v>
      </c>
    </row>
    <row r="14">
      <c r="A14" s="4" t="inlineStr">
        <is>
          <t>United States | Total mutual funds and equities</t>
        </is>
      </c>
    </row>
    <row r="15">
      <c r="A15" s="3" t="inlineStr">
        <is>
          <t>Defined Benefit Plan Disclosure</t>
        </is>
      </c>
    </row>
    <row r="16">
      <c r="A16" s="4" t="inlineStr">
        <is>
          <t>Fair value of plan assets</t>
        </is>
      </c>
      <c r="B16" s="6" t="n">
        <v>2620</v>
      </c>
      <c r="C16" s="6" t="n">
        <v>2207</v>
      </c>
    </row>
    <row r="17">
      <c r="A17" s="4" t="inlineStr">
        <is>
          <t>United States | Mutual funds</t>
        </is>
      </c>
    </row>
    <row r="18">
      <c r="A18" s="3" t="inlineStr">
        <is>
          <t>Defined Benefit Plan Disclosure</t>
        </is>
      </c>
    </row>
    <row r="19">
      <c r="A19" s="4" t="inlineStr">
        <is>
          <t>Fair value of plan assets</t>
        </is>
      </c>
      <c r="B19" s="6" t="n">
        <v>713</v>
      </c>
      <c r="C19" s="6" t="n">
        <v>694</v>
      </c>
    </row>
    <row r="20">
      <c r="A20" s="4" t="inlineStr">
        <is>
          <t>United States | Equity securities</t>
        </is>
      </c>
    </row>
    <row r="21">
      <c r="A21" s="3" t="inlineStr">
        <is>
          <t>Defined Benefit Plan Disclosure</t>
        </is>
      </c>
    </row>
    <row r="22">
      <c r="A22" s="4" t="inlineStr">
        <is>
          <t>Fair value of plan assets</t>
        </is>
      </c>
      <c r="B22" s="6" t="n">
        <v>1907</v>
      </c>
      <c r="C22" s="6" t="n">
        <v>1513</v>
      </c>
    </row>
    <row r="23">
      <c r="A23" s="4" t="inlineStr">
        <is>
          <t>United Kingdom</t>
        </is>
      </c>
    </row>
    <row r="24">
      <c r="A24" s="3" t="inlineStr">
        <is>
          <t>Defined Benefit Plan Disclosure</t>
        </is>
      </c>
    </row>
    <row r="25">
      <c r="A25" s="4" t="inlineStr">
        <is>
          <t>Fair value of plan assets</t>
        </is>
      </c>
      <c r="B25" s="6" t="n">
        <v>7975</v>
      </c>
      <c r="C25" s="6" t="n">
        <v>7290</v>
      </c>
      <c r="D25" s="5" t="n">
        <v>6347</v>
      </c>
    </row>
    <row r="26">
      <c r="A26" s="4" t="inlineStr">
        <is>
          <t>United Kingdom | Cash and cash equivalents</t>
        </is>
      </c>
    </row>
    <row r="27">
      <c r="A27" s="3" t="inlineStr">
        <is>
          <t>Defined Benefit Plan Disclosure</t>
        </is>
      </c>
    </row>
    <row r="28">
      <c r="A28" s="4" t="inlineStr">
        <is>
          <t>Fair value of plan assets</t>
        </is>
      </c>
      <c r="B28" s="6" t="n">
        <v>348</v>
      </c>
      <c r="C28" s="6" t="n">
        <v>516</v>
      </c>
    </row>
    <row r="29">
      <c r="A29" s="4" t="inlineStr">
        <is>
          <t>United Kingdom | Bonds</t>
        </is>
      </c>
    </row>
    <row r="30">
      <c r="A30" s="3" t="inlineStr">
        <is>
          <t>Defined Benefit Plan Disclosure</t>
        </is>
      </c>
    </row>
    <row r="31">
      <c r="A31" s="4" t="inlineStr">
        <is>
          <t>Fair value of plan assets</t>
        </is>
      </c>
      <c r="B31" s="6" t="n">
        <v>3410</v>
      </c>
      <c r="C31" s="6" t="n">
        <v>3735</v>
      </c>
    </row>
    <row r="32">
      <c r="A32" s="4" t="inlineStr">
        <is>
          <t>United Kingdom | Other</t>
        </is>
      </c>
    </row>
    <row r="33">
      <c r="A33" s="3" t="inlineStr">
        <is>
          <t>Defined Benefit Plan Disclosure</t>
        </is>
      </c>
    </row>
    <row r="34">
      <c r="A34" s="4" t="inlineStr">
        <is>
          <t>Fair value of plan assets</t>
        </is>
      </c>
      <c r="B34" s="6" t="n">
        <v>1116</v>
      </c>
      <c r="C34" s="6" t="n">
        <v>949</v>
      </c>
    </row>
    <row r="35">
      <c r="A35" s="4" t="inlineStr">
        <is>
          <t>United Kingdom | Equity securities</t>
        </is>
      </c>
    </row>
    <row r="36">
      <c r="A36" s="3" t="inlineStr">
        <is>
          <t>Defined Benefit Plan Disclosure</t>
        </is>
      </c>
    </row>
    <row r="37">
      <c r="A37" s="4" t="inlineStr">
        <is>
          <t>Fair value of plan assets</t>
        </is>
      </c>
      <c r="B37" s="5" t="n">
        <v>3101</v>
      </c>
      <c r="C37" s="5" t="n">
        <v>209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Plans - Future Benefit Payments (Details) - Pension Plan $ in Thousands</t>
        </is>
      </c>
      <c r="B1" s="2" t="inlineStr">
        <is>
          <t>Dec. 31, 2020USD ($)</t>
        </is>
      </c>
    </row>
    <row r="2">
      <c r="A2" s="4" t="inlineStr">
        <is>
          <t>United States</t>
        </is>
      </c>
    </row>
    <row r="3">
      <c r="A3" s="3" t="inlineStr">
        <is>
          <t>Defined Benefit Plan, Expected Future Benefit Payment</t>
        </is>
      </c>
    </row>
    <row r="4">
      <c r="A4" s="4" t="inlineStr">
        <is>
          <t>2021</t>
        </is>
      </c>
      <c r="B4" s="5" t="n">
        <v>468</v>
      </c>
    </row>
    <row r="5">
      <c r="A5" s="4" t="inlineStr">
        <is>
          <t>2022</t>
        </is>
      </c>
      <c r="B5" s="6" t="n">
        <v>467</v>
      </c>
    </row>
    <row r="6">
      <c r="A6" s="4" t="inlineStr">
        <is>
          <t>2023</t>
        </is>
      </c>
      <c r="B6" s="6" t="n">
        <v>491</v>
      </c>
    </row>
    <row r="7">
      <c r="A7" s="4" t="inlineStr">
        <is>
          <t>2024</t>
        </is>
      </c>
      <c r="B7" s="6" t="n">
        <v>487</v>
      </c>
    </row>
    <row r="8">
      <c r="A8" s="4" t="inlineStr">
        <is>
          <t>2025</t>
        </is>
      </c>
      <c r="B8" s="6" t="n">
        <v>478</v>
      </c>
    </row>
    <row r="9">
      <c r="A9" s="4" t="inlineStr">
        <is>
          <t>Years 2026-2030</t>
        </is>
      </c>
      <c r="B9" s="6" t="n">
        <v>2255</v>
      </c>
    </row>
    <row r="10">
      <c r="A10" s="4" t="inlineStr">
        <is>
          <t>United Kingdom</t>
        </is>
      </c>
    </row>
    <row r="11">
      <c r="A11" s="3" t="inlineStr">
        <is>
          <t>Defined Benefit Plan, Expected Future Benefit Payment</t>
        </is>
      </c>
    </row>
    <row r="12">
      <c r="A12" s="4" t="inlineStr">
        <is>
          <t>2021</t>
        </is>
      </c>
      <c r="B12" s="6" t="n">
        <v>306</v>
      </c>
    </row>
    <row r="13">
      <c r="A13" s="4" t="inlineStr">
        <is>
          <t>2022</t>
        </is>
      </c>
      <c r="B13" s="6" t="n">
        <v>318</v>
      </c>
    </row>
    <row r="14">
      <c r="A14" s="4" t="inlineStr">
        <is>
          <t>2023</t>
        </is>
      </c>
      <c r="B14" s="6" t="n">
        <v>377</v>
      </c>
    </row>
    <row r="15">
      <c r="A15" s="4" t="inlineStr">
        <is>
          <t>2024</t>
        </is>
      </c>
      <c r="B15" s="6" t="n">
        <v>404</v>
      </c>
    </row>
    <row r="16">
      <c r="A16" s="4" t="inlineStr">
        <is>
          <t>2025</t>
        </is>
      </c>
      <c r="B16" s="6" t="n">
        <v>429</v>
      </c>
    </row>
    <row r="17">
      <c r="A17" s="4" t="inlineStr">
        <is>
          <t>Years 2026-2030</t>
        </is>
      </c>
      <c r="B17" s="5" t="n">
        <v>18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Other Post-Retirement Retirement Plan (Details) - Other Postretirement Benefits Plan</t>
        </is>
      </c>
      <c r="B1" s="2" t="inlineStr">
        <is>
          <t>Dec. 31, 2020</t>
        </is>
      </c>
      <c r="C1" s="2" t="inlineStr">
        <is>
          <t>Dec. 31, 2019</t>
        </is>
      </c>
    </row>
    <row r="2">
      <c r="A2" s="3" t="inlineStr">
        <is>
          <t>Defined Benefit Plan Disclosure</t>
        </is>
      </c>
    </row>
    <row r="3">
      <c r="A3" s="4" t="inlineStr">
        <is>
          <t>Discount rate (percent)</t>
        </is>
      </c>
      <c r="B3" s="4" t="inlineStr">
        <is>
          <t>2.50%</t>
        </is>
      </c>
      <c r="C3" s="4" t="inlineStr">
        <is>
          <t>3.10%</t>
        </is>
      </c>
    </row>
    <row r="4">
      <c r="A4" s="4" t="inlineStr">
        <is>
          <t>Weighted average health care trend rate (percent)</t>
        </is>
      </c>
      <c r="B4" s="4" t="inlineStr">
        <is>
          <t>4.80%</t>
        </is>
      </c>
      <c r="C4" s="4" t="inlineStr">
        <is>
          <t>4.90%</t>
        </is>
      </c>
    </row>
    <row r="5">
      <c r="A5" s="4" t="inlineStr">
        <is>
          <t>Weighted average health care cost trend (percent)</t>
        </is>
      </c>
      <c r="B5" s="4" t="inlineStr">
        <is>
          <t>4.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osts of Retirement Plans (Details) - Pension Plan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t>
        </is>
      </c>
    </row>
    <row r="4">
      <c r="A4" s="4" t="inlineStr">
        <is>
          <t>Expenses associated with contributions made</t>
        </is>
      </c>
      <c r="B4" s="5" t="n">
        <v>1440</v>
      </c>
      <c r="C4" s="5" t="n">
        <v>2909</v>
      </c>
      <c r="D4" s="5" t="n">
        <v>3406</v>
      </c>
    </row>
    <row r="5">
      <c r="A5" s="4" t="inlineStr">
        <is>
          <t>United States</t>
        </is>
      </c>
    </row>
    <row r="6">
      <c r="A6" s="3" t="inlineStr">
        <is>
          <t>Defined Contribution Plan Disclosure</t>
        </is>
      </c>
    </row>
    <row r="7">
      <c r="A7" s="4" t="inlineStr">
        <is>
          <t>Expenses associated with contributions made</t>
        </is>
      </c>
      <c r="B7" s="6" t="n">
        <v>866</v>
      </c>
      <c r="C7" s="6" t="n">
        <v>2323</v>
      </c>
      <c r="D7" s="6" t="n">
        <v>2762</v>
      </c>
    </row>
    <row r="8">
      <c r="A8" s="4" t="inlineStr">
        <is>
          <t>Canada</t>
        </is>
      </c>
    </row>
    <row r="9">
      <c r="A9" s="3" t="inlineStr">
        <is>
          <t>Defined Contribution Plan Disclosure</t>
        </is>
      </c>
    </row>
    <row r="10">
      <c r="A10" s="4" t="inlineStr">
        <is>
          <t>Expenses associated with contributions made</t>
        </is>
      </c>
      <c r="B10" s="6" t="n">
        <v>137</v>
      </c>
      <c r="C10" s="6" t="n">
        <v>144</v>
      </c>
      <c r="D10" s="6" t="n">
        <v>193</v>
      </c>
    </row>
    <row r="11">
      <c r="A11" s="4" t="inlineStr">
        <is>
          <t>United Kingdom</t>
        </is>
      </c>
    </row>
    <row r="12">
      <c r="A12" s="3" t="inlineStr">
        <is>
          <t>Defined Contribution Plan Disclosure</t>
        </is>
      </c>
    </row>
    <row r="13">
      <c r="A13" s="4" t="inlineStr">
        <is>
          <t>Expenses associated with contributions made</t>
        </is>
      </c>
      <c r="B13" s="5" t="n">
        <v>437</v>
      </c>
      <c r="C13" s="5" t="n">
        <v>442</v>
      </c>
      <c r="D13" s="5" t="n">
        <v>45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Fair Value Measurements - Narrative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Fair Value, Balance Sheet Grouping, Financial Statement Captions</t>
        </is>
      </c>
    </row>
    <row r="4">
      <c r="A4" s="4" t="inlineStr">
        <is>
          <t>Interest expense - net</t>
        </is>
      </c>
      <c r="B4" s="5" t="n">
        <v>470</v>
      </c>
      <c r="C4" s="5" t="n">
        <v>3761</v>
      </c>
      <c r="D4" s="5" t="n">
        <v>4911</v>
      </c>
      <c r="E4" s="5" t="n">
        <v>6134</v>
      </c>
    </row>
    <row r="5">
      <c r="A5" s="4" t="inlineStr">
        <is>
          <t>Swap</t>
        </is>
      </c>
    </row>
    <row r="6">
      <c r="A6" s="3" t="inlineStr">
        <is>
          <t>Fair Value, Balance Sheet Grouping, Financial Statement Captions</t>
        </is>
      </c>
    </row>
    <row r="7">
      <c r="A7" s="4" t="inlineStr">
        <is>
          <t>Derivative, notional amount</t>
        </is>
      </c>
      <c r="B7" s="5" t="n">
        <v>50000</v>
      </c>
      <c r="C7" s="6" t="n">
        <v>50000</v>
      </c>
    </row>
    <row r="8">
      <c r="A8" s="4" t="inlineStr">
        <is>
          <t>Investment income</t>
        </is>
      </c>
      <c r="C8" s="5" t="n">
        <v>289</v>
      </c>
      <c r="D8" s="5" t="n">
        <v>114</v>
      </c>
      <c r="E8" s="5" t="n">
        <v>34</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0</t>
        </is>
      </c>
      <c r="C1" s="2" t="inlineStr">
        <is>
          <t>Dec. 31, 2019</t>
        </is>
      </c>
    </row>
    <row r="2">
      <c r="A2" s="3" t="inlineStr">
        <is>
          <t>Fair Value, Balance Sheet Grouping, Financial Statement Captions</t>
        </is>
      </c>
    </row>
    <row r="3">
      <c r="A3" s="4" t="inlineStr">
        <is>
          <t>Term deposits</t>
        </is>
      </c>
      <c r="B3" s="5" t="n">
        <v>18</v>
      </c>
      <c r="C3" s="5" t="n">
        <v>17</v>
      </c>
    </row>
    <row r="4">
      <c r="A4" s="4" t="inlineStr">
        <is>
          <t>Total assets</t>
        </is>
      </c>
      <c r="B4" s="6" t="n">
        <v>18</v>
      </c>
      <c r="C4" s="6" t="n">
        <v>17</v>
      </c>
    </row>
    <row r="5">
      <c r="A5" s="4" t="inlineStr">
        <is>
          <t>Interest rate swaps</t>
        </is>
      </c>
      <c r="B5" s="6" t="n">
        <v>1097</v>
      </c>
      <c r="C5" s="6" t="n">
        <v>480</v>
      </c>
    </row>
    <row r="6">
      <c r="A6" s="4" t="inlineStr">
        <is>
          <t>Total liabilities</t>
        </is>
      </c>
      <c r="B6" s="6" t="n">
        <v>1097</v>
      </c>
      <c r="C6" s="6" t="n">
        <v>480</v>
      </c>
    </row>
    <row r="7">
      <c r="A7" s="4" t="inlineStr">
        <is>
          <t>Quoted Prices in Active Markets for Identical Assets (Level 1)</t>
        </is>
      </c>
    </row>
    <row r="8">
      <c r="A8" s="3" t="inlineStr">
        <is>
          <t>Fair Value, Balance Sheet Grouping, Financial Statement Captions</t>
        </is>
      </c>
    </row>
    <row r="9">
      <c r="A9" s="4" t="inlineStr">
        <is>
          <t>Term deposits</t>
        </is>
      </c>
      <c r="B9" s="6" t="n">
        <v>18</v>
      </c>
      <c r="C9" s="6" t="n">
        <v>17</v>
      </c>
    </row>
    <row r="10">
      <c r="A10" s="4" t="inlineStr">
        <is>
          <t>Total assets</t>
        </is>
      </c>
      <c r="B10" s="6" t="n">
        <v>18</v>
      </c>
      <c r="C10" s="6" t="n">
        <v>17</v>
      </c>
    </row>
    <row r="11">
      <c r="A11" s="4" t="inlineStr">
        <is>
          <t>Interest rate swaps</t>
        </is>
      </c>
      <c r="B11" s="6" t="n">
        <v>0</v>
      </c>
      <c r="C11" s="6" t="n">
        <v>0</v>
      </c>
    </row>
    <row r="12">
      <c r="A12" s="4" t="inlineStr">
        <is>
          <t>Total liabilities</t>
        </is>
      </c>
      <c r="B12" s="6" t="n">
        <v>0</v>
      </c>
      <c r="C12" s="6" t="n">
        <v>0</v>
      </c>
    </row>
    <row r="13">
      <c r="A13" s="4" t="inlineStr">
        <is>
          <t>Significant Other Observable Inputs (Level 2)</t>
        </is>
      </c>
    </row>
    <row r="14">
      <c r="A14" s="3" t="inlineStr">
        <is>
          <t>Fair Value, Balance Sheet Grouping, Financial Statement Captions</t>
        </is>
      </c>
    </row>
    <row r="15">
      <c r="A15" s="4" t="inlineStr">
        <is>
          <t>Term deposits</t>
        </is>
      </c>
      <c r="B15" s="6" t="n">
        <v>0</v>
      </c>
      <c r="C15" s="6" t="n">
        <v>0</v>
      </c>
    </row>
    <row r="16">
      <c r="A16" s="4" t="inlineStr">
        <is>
          <t>Total assets</t>
        </is>
      </c>
      <c r="B16" s="6" t="n">
        <v>0</v>
      </c>
      <c r="C16" s="6" t="n">
        <v>0</v>
      </c>
    </row>
    <row r="17">
      <c r="A17" s="4" t="inlineStr">
        <is>
          <t>Interest rate swaps</t>
        </is>
      </c>
      <c r="B17" s="6" t="n">
        <v>1097</v>
      </c>
      <c r="C17" s="6" t="n">
        <v>480</v>
      </c>
    </row>
    <row r="18">
      <c r="A18" s="4" t="inlineStr">
        <is>
          <t>Total liabilities</t>
        </is>
      </c>
      <c r="B18" s="6" t="n">
        <v>1097</v>
      </c>
      <c r="C18" s="6" t="n">
        <v>480</v>
      </c>
    </row>
    <row r="19">
      <c r="A19" s="4" t="inlineStr">
        <is>
          <t>Significant Unobservable Inputs (Level 3)</t>
        </is>
      </c>
    </row>
    <row r="20">
      <c r="A20" s="3" t="inlineStr">
        <is>
          <t>Fair Value, Balance Sheet Grouping, Financial Statement Captions</t>
        </is>
      </c>
    </row>
    <row r="21">
      <c r="A21" s="4" t="inlineStr">
        <is>
          <t>Term deposits</t>
        </is>
      </c>
      <c r="B21" s="6" t="n">
        <v>0</v>
      </c>
      <c r="C21" s="6" t="n">
        <v>0</v>
      </c>
    </row>
    <row r="22">
      <c r="A22" s="4" t="inlineStr">
        <is>
          <t>Total assets</t>
        </is>
      </c>
      <c r="B22" s="6" t="n">
        <v>0</v>
      </c>
      <c r="C22" s="6" t="n">
        <v>0</v>
      </c>
    </row>
    <row r="23">
      <c r="A23" s="4" t="inlineStr">
        <is>
          <t>Interest rate swaps</t>
        </is>
      </c>
      <c r="B23" s="6" t="n">
        <v>0</v>
      </c>
      <c r="C23" s="6" t="n">
        <v>0</v>
      </c>
    </row>
    <row r="24">
      <c r="A24" s="4" t="inlineStr">
        <is>
          <t>Total liabilities</t>
        </is>
      </c>
      <c r="B24" s="5" t="n">
        <v>0</v>
      </c>
      <c r="C24"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7"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Commitments and Contingent Liabilities - Narratives (Details) $ in Thousands</t>
        </is>
      </c>
      <c r="B1" s="2" t="inlineStr">
        <is>
          <t>Mar. 13, 2019USD ($)</t>
        </is>
      </c>
      <c r="C1" s="2" t="inlineStr">
        <is>
          <t>Dec. 31, 2020USD ($)company</t>
        </is>
      </c>
      <c r="D1" s="2" t="inlineStr">
        <is>
          <t>Dec. 31, 2019USD ($)</t>
        </is>
      </c>
      <c r="E1" s="2" t="inlineStr">
        <is>
          <t>Dec. 31, 2018USD ($)</t>
        </is>
      </c>
      <c r="F1" s="2" t="inlineStr">
        <is>
          <t>Sep. 04, 2020USD ($)</t>
        </is>
      </c>
      <c r="G1" s="2" t="inlineStr">
        <is>
          <t>Jun. 05, 2017company</t>
        </is>
      </c>
    </row>
    <row r="2">
      <c r="A2" s="3" t="inlineStr">
        <is>
          <t>Product Liability Contingency</t>
        </is>
      </c>
    </row>
    <row r="3">
      <c r="A3" s="4" t="inlineStr">
        <is>
          <t>Legal fees</t>
        </is>
      </c>
      <c r="C3" s="5" t="n">
        <v>0</v>
      </c>
      <c r="D3" s="5" t="n">
        <v>0</v>
      </c>
      <c r="E3" s="5" t="n">
        <v>43400</v>
      </c>
    </row>
    <row r="4">
      <c r="A4" s="4" t="inlineStr">
        <is>
          <t>Current portion of accrued settlement</t>
        </is>
      </c>
      <c r="C4" s="6" t="n">
        <v>8000</v>
      </c>
      <c r="D4" s="6" t="n">
        <v>8000</v>
      </c>
    </row>
    <row r="5">
      <c r="A5" s="4" t="inlineStr">
        <is>
          <t>Accrued legal settlement, non-current</t>
        </is>
      </c>
      <c r="C5" s="6" t="n">
        <v>24000</v>
      </c>
      <c r="D5" s="5" t="n">
        <v>32000</v>
      </c>
    </row>
    <row r="6">
      <c r="A6" s="4" t="inlineStr">
        <is>
          <t>Number Of Companies Receiving General Notice Letter | company</t>
        </is>
      </c>
      <c r="G6" s="6" t="n">
        <v>140</v>
      </c>
    </row>
    <row r="7">
      <c r="A7" s="4" t="inlineStr">
        <is>
          <t>Present value or proposed remedial work</t>
        </is>
      </c>
      <c r="C7" s="6" t="n">
        <v>1100000</v>
      </c>
    </row>
    <row r="8">
      <c r="A8" s="4" t="inlineStr">
        <is>
          <t>Undiscovered remedial work</t>
        </is>
      </c>
      <c r="C8" s="5" t="n">
        <v>1700000</v>
      </c>
    </row>
    <row r="9">
      <c r="A9" s="4" t="inlineStr">
        <is>
          <t>Remedial work anticipated clean up period</t>
        </is>
      </c>
      <c r="C9" s="4" t="inlineStr">
        <is>
          <t>13 years</t>
        </is>
      </c>
    </row>
    <row r="10">
      <c r="A10" s="4" t="inlineStr">
        <is>
          <t>Number of potentially responsible parties included in agreement | company</t>
        </is>
      </c>
      <c r="C10" s="6" t="n">
        <v>100</v>
      </c>
    </row>
    <row r="11">
      <c r="A11" s="4" t="inlineStr">
        <is>
          <t>Accrual for environmental loss contingencies, obligations removed</t>
        </is>
      </c>
      <c r="F11" s="5" t="n">
        <v>3460</v>
      </c>
    </row>
    <row r="12">
      <c r="A12" s="4" t="inlineStr">
        <is>
          <t>Uprr</t>
        </is>
      </c>
    </row>
    <row r="13">
      <c r="A13" s="3" t="inlineStr">
        <is>
          <t>Product Liability Contingency</t>
        </is>
      </c>
    </row>
    <row r="14">
      <c r="A14" s="4" t="inlineStr">
        <is>
          <t>Purchase commitment</t>
        </is>
      </c>
      <c r="B14" s="5" t="n">
        <v>48000</v>
      </c>
    </row>
    <row r="15">
      <c r="A15" s="4" t="inlineStr">
        <is>
          <t>Annual commitment amount</t>
        </is>
      </c>
      <c r="B15" s="6" t="n">
        <v>8000</v>
      </c>
    </row>
    <row r="16">
      <c r="A16" s="4" t="inlineStr">
        <is>
          <t>Uprr</t>
        </is>
      </c>
    </row>
    <row r="17">
      <c r="A17" s="3" t="inlineStr">
        <is>
          <t>Product Liability Contingency</t>
        </is>
      </c>
    </row>
    <row r="18">
      <c r="A18" s="4" t="inlineStr">
        <is>
          <t>Litigation settlement amount</t>
        </is>
      </c>
      <c r="C18" s="5" t="n">
        <v>32000</v>
      </c>
      <c r="E18" s="6" t="n">
        <v>50000</v>
      </c>
    </row>
    <row r="19">
      <c r="A19" s="4" t="inlineStr">
        <is>
          <t>Litigation settlement amount, current</t>
        </is>
      </c>
      <c r="B19" s="6" t="n">
        <v>2000</v>
      </c>
    </row>
    <row r="20">
      <c r="A20" s="4" t="inlineStr">
        <is>
          <t>Litigation settlement amount, non-current</t>
        </is>
      </c>
      <c r="B20" s="6" t="n">
        <v>48000</v>
      </c>
    </row>
    <row r="21">
      <c r="A21" s="4" t="inlineStr">
        <is>
          <t>Amounts reclassified to accrued settlement</t>
        </is>
      </c>
      <c r="B21" s="5" t="n">
        <v>6600</v>
      </c>
    </row>
    <row r="22">
      <c r="A22" s="4" t="inlineStr">
        <is>
          <t>Legal fees</t>
        </is>
      </c>
      <c r="C22" s="5" t="n">
        <v>43400</v>
      </c>
    </row>
    <row r="23">
      <c r="A23" s="4" t="inlineStr">
        <is>
          <t>Rail Technologies and Services</t>
        </is>
      </c>
    </row>
    <row r="24">
      <c r="A24" s="3" t="inlineStr">
        <is>
          <t>Product Liability Contingency</t>
        </is>
      </c>
    </row>
    <row r="25">
      <c r="A25" s="4" t="inlineStr">
        <is>
          <t>Product warranty expense</t>
        </is>
      </c>
      <c r="E25" s="5" t="n">
        <v>6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Product Warranty Liability (Details) $ in Thousands</t>
        </is>
      </c>
      <c r="B1" s="2" t="inlineStr">
        <is>
          <t>12 Months Ended</t>
        </is>
      </c>
    </row>
    <row r="2">
      <c r="B2" s="2" t="inlineStr">
        <is>
          <t>Dec. 31, 2020USD ($)</t>
        </is>
      </c>
    </row>
    <row r="3">
      <c r="A3" s="3" t="inlineStr">
        <is>
          <t>Movement in Standard Product Warranty Accrual</t>
        </is>
      </c>
    </row>
    <row r="4">
      <c r="A4" s="4" t="inlineStr">
        <is>
          <t>Beginning balance</t>
        </is>
      </c>
      <c r="B4" s="5" t="n">
        <v>1222</v>
      </c>
    </row>
    <row r="5">
      <c r="A5" s="4" t="inlineStr">
        <is>
          <t>Additions to warranty liability</t>
        </is>
      </c>
      <c r="B5" s="6" t="n">
        <v>801</v>
      </c>
    </row>
    <row r="6">
      <c r="A6" s="4" t="inlineStr">
        <is>
          <t>Warranty liability utilized</t>
        </is>
      </c>
      <c r="B6" s="6" t="n">
        <v>-774</v>
      </c>
    </row>
    <row r="7">
      <c r="A7" s="4" t="inlineStr">
        <is>
          <t>Ending balance</t>
        </is>
      </c>
      <c r="B7" s="5" t="n">
        <v>124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Future Payments of Legal Settlements (Details) - Uprr - USD ($) $ in Thousands</t>
        </is>
      </c>
      <c r="B1" s="2" t="inlineStr">
        <is>
          <t>12 Months Ended</t>
        </is>
      </c>
    </row>
    <row r="2">
      <c r="B2" s="2" t="inlineStr">
        <is>
          <t>Dec. 31, 2020</t>
        </is>
      </c>
      <c r="C2" s="2" t="inlineStr">
        <is>
          <t>Dec. 31, 2018</t>
        </is>
      </c>
    </row>
    <row r="3">
      <c r="A3" s="3" t="inlineStr">
        <is>
          <t>Loss Contingencies [Line Items]</t>
        </is>
      </c>
    </row>
    <row r="4">
      <c r="A4" s="4" t="inlineStr">
        <is>
          <t>2021</t>
        </is>
      </c>
      <c r="B4" s="5" t="n">
        <v>8000</v>
      </c>
    </row>
    <row r="5">
      <c r="A5" s="4" t="inlineStr">
        <is>
          <t>2022</t>
        </is>
      </c>
      <c r="B5" s="6" t="n">
        <v>8000</v>
      </c>
    </row>
    <row r="6">
      <c r="A6" s="4" t="inlineStr">
        <is>
          <t>2023</t>
        </is>
      </c>
      <c r="B6" s="6" t="n">
        <v>8000</v>
      </c>
    </row>
    <row r="7">
      <c r="A7" s="4" t="inlineStr">
        <is>
          <t>2024</t>
        </is>
      </c>
      <c r="B7" s="6" t="n">
        <v>8000</v>
      </c>
    </row>
    <row r="8">
      <c r="A8" s="4" t="inlineStr">
        <is>
          <t>Total</t>
        </is>
      </c>
      <c r="B8" s="5" t="n">
        <v>32000</v>
      </c>
      <c r="C8" s="5" t="n">
        <v>5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Business Segments The Company provides products and services for the rail industry and solutions to support critical infrastructure projects. The Company’s innovative engineering and product development solutions inspire the safety, reliability, and performance of it’s customer’s challenging requirements. The Company maintains locations in North America, Europe, and Asia. Effective for the quarter and year ended December 31, 2020, the Company implemented operational changes in how its Chief Operating Decision Maker (“CODM”) manages its businesses, including resource allocation and operating decisions. As a result of these changes, the Company now has two operating segments, representing the individual businesses that are run separately under the new structure. The Company’s new reportable segments are: the Rail Technologies and Services segment and the Infrastructure Solutions segment. The segments represent components of the Company (a) that engage in activities from which revenue is generated and expenses are incurred; (b) whose operating results are regularly reviewed by the CODM, who makes decisions about resources to be allocated to the segments, and (c) for which discrete financial information is available. Operating segments are evaluated on their segment profit contribution to the Company’s consolidated results. Other income and expenses, interest, income taxes, and certain other items are managed on a consolidated basis. The Company has restated segment information for the historical periods presented herein to conform to the current presentation. This change in segment presentation does not affect the Company’s consolidated statements of income, balance sheets, or statements of cash flows. The Company markets its products directly in major industrial areas of the United States, Canada, and Europe, primarily through an internal sales force. The Company’s Rail Technologies and Services segment engineers, manufactures, and assembles friction management products and railway wayside data collection, application systems, railroad condition monitoring systems and equipment, wheel impact load detection systems, management systems, and provides services for these products. The Rail Technologies and Services segment also provides a full line of new and used rail, trackwork, and accessories to railroads, mines, and other customers in the rail industry. In addition, the Rail Technologies and Services segment designs and produces insulated rail joints, power rail, track fasteners, concrete railroad ties, coverboards, and special accessories for mass transit and other rail systems. The Company’s Infrastructure Solutions segment provides make-to-order solutions that support projects for the transportation, heavy civil, agricultural, energy, commercial, and residential infrastructure markets. In supporting these markets, the Infrastructure Solutions segment sells bridge decking, bridge railing, structural steel fabrications, expansion joints, bridge forms, and other products for highway construction and repair. This segment also sells and rents steel sheet piling, H-bearing pile, and other piling products for foundation and earth retention requirements. In addition, the Infrastructure Solutions segment produces precast concrete buildings and a variety of specialty precast concrete products. Lastly, the Infrastructure Solutions segment provides pipe coatings for oil and gas pipelines and utilities, precision measurement systems for the oil and gas market, and produces threaded pipe products for industrial water well and irrigation markets as well as the oil and gas markets. The table set forth below illustrates net sales, profit, assets, depreciation/amortization, and expenditures for long-lived assets of the Company by segment. Segment profit from operations includes allocated corporate operating expenses. Operating expenses related to corporate headquarter functions that directly support the segment activity were allocated based on segment headcount, revenue contribution, or activity of the business units within the segments, based on the corporate activity type provided to the segment. The expense allocation excludes certain corporate costs that are separately managed from the segments. Management believes the allocation of corporate operating expenses provides an accurate presentation of how the segments utilize corporate support activities. This provides the CODM a meaningful segment profitability information to support operating decisions and the allocation of resources. The accounting policies of the reportable segments are the same as those described in the summary of significant accounting policies found in Note 1. The operating results and assets of the Company’s operating segments were as follows as of and for the year ended December 31, 2020: Net Sales Segment Profit Segment Assets Depreciation/Amortization Expenditures for Long-Lived Assets Rail Technologies and Services $ 276,447 $ 16,321 $ 161,485 $ 6,138 $ 4,599 Infrastructure Solutions 220,964 8,250 137,519 6,084 3,905 Total $ 497,411 $ 24,571 $ 299,004 $ 12,222 $ 8,504 The operating results and assets of the Company’s operating segments were as follows as of and for the year ended December 31, 2019: Net Sales Segment Profit Segment Assets Depreciation/Amortization Expenditures for Long-Lived Assets Rail Technologies and Services $ 321,808 $ 19,641 $ 186,323 $ 6,469 $ 2,293 Infrastructure Solutions 294,620 23,615 130,688 6,592 3,381 Total $ 616,428 $ 43,256 $ 317,011 $ 13,061 $ 5,674 The operating results and assets of the Company’s operating segments were as follows as of and for the year ended December 31, 2018: Net Sales Segment Profit Segment Assets Depreciation/Amortization Expenditures for Long-Lived Assets Rail Technologies and Services $ 319,524 $ 19,468 $ 175,704 $ 6,810 $ 941 Infrastructure Solutions 261,540 21,587 151,212 6,957 2,415 Total $ 581,064 $ 41,055 $ 326,916 $ 13,767 $ 3,356 During 2020, 2019, and 2018, no single customer accounted for more than 10% of the Company’s consolidated net sales. Sales between segments were immaterial. Reconciliations of reportable segment net sales, profits, assets, depreciation/amortization, and expenditures for long-lived assets to the Company’s consolidated totals are as follows as of and for the years ended December 31: 2020 2019 2018 Income from Operations: Total segment profit $ 24,571 $ 43,256 $ 41,055 Interest expense - net (3,761) (4,911) (6,134) Other income (expense) 2,298 (2,919) 1,208 Concrete Tie Settlement expense (Note 18) — — (43,400) Corporate expense and other unallocated charges (9,126) (11,287) (17,298) Income (loss) before income taxes $ 13,982 $ 24,139 $ (24,569) Assets: Total segment assets $ 299,004 $ 317,011 $ 326,916 Unallocated corporate assets and discontinued operations 71,391 88,160 56,333 Assets $ 370,395 $ 405,171 $ 383,249 Depreciation/Amortization: Total segment depreciation/amortization $ 12,222 $ 13,061 $ 13,767 Other 1,357 1,328 1,265 Depreciation/amortization $ 13,579 $ 14,389 $ 15,032 Expenditures for Long-Lived Assets: Total segment expenditures for long-lived assets $ 8,504 $ 5,674 $ 3,356 Other expenditures for long-lived assets 675 352 302 Expenditures for long-lived assets $ 9,179 $ 6,026 $ 3,658 The following table summarizes the Company’s sales by major geographic region in which the Company had operations for the years ended December 31: 2020 2019 2018 United States $ 398,288 $ 490,735 $ 439,002 United Kingdom 44,643 41,879 66,451 Canada 34,498 57,574 42,810 Other 19,982 26,241 32,800 Total net sales $ 497,411 $ 616,428 $ 581,064 The following table summarizes the Company’s long-lived assets by geographic region as of December 31: 2020 2019 United States $ 57,445 $ 55,222 Canada 3,011 3,590 United Kingdom 1,617 1,610 Other 12 13 Total property, plant, and equipment - net $ 62,085 $ 60,435 The following table summarizes the Company’s sales by major product and service line for the years ended December 31: December 31, 2020 2019 2018 Rail Products $ 186,263 $ 208,145 $ 203,054 Rail Technologies 90,184 113,663 116,470 Rail Technologies and Services 276,447 321,808 319,524 Fabricated Steel Products 85,399 114,076 102,246 Precast Concrete Products 63,308 68,410 56,407 Coatings and Measurement 72,257 112,134 102,887 Infrastructure Solutions 220,964 294,620 261,540 Total net sales $ 497,411 $ 616,428 $ 581,06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Environmental Loss Contingencies (Details) $ in Thousands</t>
        </is>
      </c>
      <c r="B1" s="2" t="inlineStr">
        <is>
          <t>12 Months Ended</t>
        </is>
      </c>
    </row>
    <row r="2">
      <c r="B2" s="2" t="inlineStr">
        <is>
          <t>Dec. 31, 2020USD ($)</t>
        </is>
      </c>
    </row>
    <row r="3">
      <c r="A3" s="3" t="inlineStr">
        <is>
          <t>Accrual for Environmental Loss Contingencies</t>
        </is>
      </c>
    </row>
    <row r="4">
      <c r="A4" s="4" t="inlineStr">
        <is>
          <t>Environmental liability, beginning balance</t>
        </is>
      </c>
      <c r="B4" s="5" t="n">
        <v>2608</v>
      </c>
    </row>
    <row r="5">
      <c r="A5" s="4" t="inlineStr">
        <is>
          <t>Additions to environmental obligations</t>
        </is>
      </c>
      <c r="B5" s="6" t="n">
        <v>8</v>
      </c>
    </row>
    <row r="6">
      <c r="A6" s="4" t="inlineStr">
        <is>
          <t>Environmental obligations utilized</t>
        </is>
      </c>
      <c r="B6" s="6" t="n">
        <v>-54</v>
      </c>
    </row>
    <row r="7">
      <c r="A7" s="4" t="inlineStr">
        <is>
          <t>Environmental liability, ending balance</t>
        </is>
      </c>
      <c r="B7" s="5" t="n">
        <v>256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s>
  <sheetData>
    <row r="1">
      <c r="A1" s="1" t="inlineStr">
        <is>
          <t>Other (Income) Expense (Details) $ in Thousands</t>
        </is>
      </c>
      <c r="B1" s="2" t="inlineStr">
        <is>
          <t>Jun. 19, 2018USD ($)a</t>
        </is>
      </c>
      <c r="C1" s="2" t="inlineStr">
        <is>
          <t>Jun. 30, 2020USD ($)</t>
        </is>
      </c>
      <c r="D1" s="2" t="inlineStr">
        <is>
          <t>Dec. 31, 2020USD ($)</t>
        </is>
      </c>
      <c r="E1" s="2" t="inlineStr">
        <is>
          <t>Dec. 31, 2019USD ($)</t>
        </is>
      </c>
      <c r="F1" s="2" t="inlineStr">
        <is>
          <t>Dec. 31, 2018USD ($)</t>
        </is>
      </c>
    </row>
    <row r="2">
      <c r="A2" s="3" t="inlineStr">
        <is>
          <t>Condensed Income Statements, Captions</t>
        </is>
      </c>
    </row>
    <row r="3">
      <c r="A3" s="4" t="inlineStr">
        <is>
          <t>Foreign currency (gains) losses</t>
        </is>
      </c>
      <c r="D3" s="5" t="n">
        <v>-32</v>
      </c>
      <c r="E3" s="5" t="n">
        <v>202</v>
      </c>
      <c r="F3" s="5" t="n">
        <v>-483</v>
      </c>
    </row>
    <row r="4">
      <c r="A4" s="4" t="inlineStr">
        <is>
          <t>Other</t>
        </is>
      </c>
      <c r="D4" s="6" t="n">
        <v>-877</v>
      </c>
      <c r="E4" s="6" t="n">
        <v>-1261</v>
      </c>
      <c r="F4" s="6" t="n">
        <v>-469</v>
      </c>
    </row>
    <row r="5">
      <c r="A5" s="4" t="inlineStr">
        <is>
          <t>Other (income) expense - net</t>
        </is>
      </c>
      <c r="D5" s="6" t="n">
        <v>2110</v>
      </c>
      <c r="E5" s="6" t="n">
        <v>-2919</v>
      </c>
      <c r="F5" s="6" t="n">
        <v>1208</v>
      </c>
    </row>
    <row r="6">
      <c r="A6" s="4" t="inlineStr">
        <is>
          <t>Proceeds from the sale of property, plant, and equipment</t>
        </is>
      </c>
      <c r="D6" s="6" t="n">
        <v>16</v>
      </c>
      <c r="E6" s="6" t="n">
        <v>930</v>
      </c>
      <c r="F6" s="6" t="n">
        <v>2309</v>
      </c>
    </row>
    <row r="7">
      <c r="A7" s="4" t="inlineStr">
        <is>
          <t>Disposal Group, Disposed of by Sale, Not Discontinued Operations | Land in Willis, TX</t>
        </is>
      </c>
    </row>
    <row r="8">
      <c r="A8" s="3" t="inlineStr">
        <is>
          <t>Condensed Income Statements, Captions</t>
        </is>
      </c>
    </row>
    <row r="9">
      <c r="A9" s="4" t="inlineStr">
        <is>
          <t>Settlements</t>
        </is>
      </c>
      <c r="C9" s="5" t="n">
        <v>-1874</v>
      </c>
      <c r="E9" s="6" t="n">
        <v>0</v>
      </c>
      <c r="F9" s="6" t="n">
        <v>0</v>
      </c>
    </row>
    <row r="10">
      <c r="A10" s="4" t="inlineStr">
        <is>
          <t>Tubular and Energy Services | Disposal Group, Disposed of by Sale, Not Discontinued Operations | Land in Willis, TX</t>
        </is>
      </c>
    </row>
    <row r="11">
      <c r="A11" s="3" t="inlineStr">
        <is>
          <t>Condensed Income Statements, Captions</t>
        </is>
      </c>
    </row>
    <row r="12">
      <c r="A12" s="4" t="inlineStr">
        <is>
          <t>Loss on Infrastructure Solutions segment relocation and closure activities (b)</t>
        </is>
      </c>
      <c r="D12" s="6" t="n">
        <v>673</v>
      </c>
      <c r="E12" s="6" t="n">
        <v>1768</v>
      </c>
      <c r="F12" s="6" t="n">
        <v>0</v>
      </c>
    </row>
    <row r="13">
      <c r="A13" s="4" t="inlineStr">
        <is>
          <t>Area of land (in acres) | a</t>
        </is>
      </c>
      <c r="B13" s="9" t="n">
        <v>54.5</v>
      </c>
    </row>
    <row r="14">
      <c r="A14" s="4" t="inlineStr">
        <is>
          <t>Proceeds from the sale of property, plant, and equipment</t>
        </is>
      </c>
      <c r="B14" s="5" t="n">
        <v>2047</v>
      </c>
    </row>
    <row r="15">
      <c r="A15" s="4" t="inlineStr">
        <is>
          <t>Rail Technologies and Services</t>
        </is>
      </c>
    </row>
    <row r="16">
      <c r="A16" s="3" t="inlineStr">
        <is>
          <t>Condensed Income Statements, Captions</t>
        </is>
      </c>
    </row>
    <row r="17">
      <c r="A17" s="4" t="inlineStr">
        <is>
          <t>Loss on U.S. pension settlement (c)</t>
        </is>
      </c>
      <c r="D17" s="6" t="n">
        <v>0</v>
      </c>
      <c r="E17" s="6" t="n">
        <v>2210</v>
      </c>
      <c r="F17" s="6" t="n">
        <v>0</v>
      </c>
    </row>
    <row r="18">
      <c r="A18" s="4" t="inlineStr">
        <is>
          <t>Gain on prior Rail Technologies and Services segment warranty claim (e)</t>
        </is>
      </c>
      <c r="D18" s="6" t="n">
        <v>0</v>
      </c>
      <c r="E18" s="6" t="n">
        <v>0</v>
      </c>
      <c r="F18" s="6" t="n">
        <v>-525</v>
      </c>
    </row>
    <row r="19">
      <c r="A19" s="4" t="inlineStr">
        <is>
          <t>Rail Technologies and Services | Disposal Group, Disposed of by Sale, Not Discontinued Operations</t>
        </is>
      </c>
    </row>
    <row r="20">
      <c r="A20" s="3" t="inlineStr">
        <is>
          <t>Condensed Income Statements, Captions</t>
        </is>
      </c>
    </row>
    <row r="21">
      <c r="A21" s="4" t="inlineStr">
        <is>
          <t>Loss on Infrastructure Solutions segment asset sale (d)</t>
        </is>
      </c>
      <c r="D21" s="5" t="n">
        <v>0</v>
      </c>
      <c r="E21" s="5" t="n">
        <v>0</v>
      </c>
      <c r="F21" s="5" t="n">
        <v>26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115576</v>
      </c>
      <c r="C4" s="5" t="n">
        <v>118365</v>
      </c>
      <c r="D4" s="5" t="n">
        <v>141563</v>
      </c>
      <c r="E4" s="5" t="n">
        <v>121907</v>
      </c>
      <c r="F4" s="5" t="n">
        <v>141331</v>
      </c>
      <c r="G4" s="5" t="n">
        <v>144848</v>
      </c>
      <c r="H4" s="5" t="n">
        <v>190701</v>
      </c>
      <c r="I4" s="5" t="n">
        <v>139548</v>
      </c>
      <c r="J4" s="5" t="n">
        <v>497411</v>
      </c>
      <c r="K4" s="5" t="n">
        <v>616428</v>
      </c>
      <c r="L4" s="5" t="n">
        <v>581064</v>
      </c>
    </row>
    <row r="5">
      <c r="A5" s="4" t="inlineStr">
        <is>
          <t>Gross profit</t>
        </is>
      </c>
      <c r="B5" s="6" t="n">
        <v>21685</v>
      </c>
      <c r="C5" s="6" t="n">
        <v>22061</v>
      </c>
      <c r="D5" s="6" t="n">
        <v>28138</v>
      </c>
      <c r="E5" s="6" t="n">
        <v>23122</v>
      </c>
      <c r="F5" s="6" t="n">
        <v>28198</v>
      </c>
      <c r="G5" s="6" t="n">
        <v>27951</v>
      </c>
      <c r="H5" s="6" t="n">
        <v>36629</v>
      </c>
      <c r="I5" s="6" t="n">
        <v>28160</v>
      </c>
      <c r="J5" s="6" t="n">
        <v>95006</v>
      </c>
      <c r="K5" s="6" t="n">
        <v>120938</v>
      </c>
      <c r="L5" s="6" t="n">
        <v>113468</v>
      </c>
    </row>
    <row r="6">
      <c r="A6" s="4" t="inlineStr">
        <is>
          <t>Net (loss) income from continuing operations</t>
        </is>
      </c>
      <c r="B6" s="5" t="n">
        <v>2280</v>
      </c>
      <c r="C6" s="5" t="n">
        <v>16578</v>
      </c>
      <c r="D6" s="5" t="n">
        <v>6970</v>
      </c>
      <c r="E6" s="5" t="n">
        <v>-5</v>
      </c>
      <c r="F6" s="5" t="n">
        <v>30201</v>
      </c>
      <c r="G6" s="5" t="n">
        <v>3754</v>
      </c>
      <c r="H6" s="5" t="n">
        <v>10098</v>
      </c>
      <c r="I6" s="5" t="n">
        <v>3921</v>
      </c>
      <c r="J6" s="5" t="n">
        <v>25823</v>
      </c>
      <c r="K6" s="5" t="n">
        <v>47974</v>
      </c>
      <c r="L6" s="5" t="n">
        <v>-30586</v>
      </c>
    </row>
    <row r="7">
      <c r="A7" s="4" t="inlineStr">
        <is>
          <t>Basic earnings (loss) per common share from continuing operations (usd per share)</t>
        </is>
      </c>
      <c r="B7" s="7" t="n">
        <v>0.22</v>
      </c>
      <c r="C7" s="7" t="n">
        <v>1.57</v>
      </c>
      <c r="D7" s="7" t="n">
        <v>0.66</v>
      </c>
      <c r="E7" s="5" t="n">
        <v>0</v>
      </c>
      <c r="F7" s="7" t="n">
        <v>2.9</v>
      </c>
      <c r="G7" s="7" t="n">
        <v>0.36</v>
      </c>
      <c r="H7" s="7" t="n">
        <v>0.97</v>
      </c>
      <c r="I7" s="7" t="n">
        <v>0.38</v>
      </c>
      <c r="J7" s="7" t="n">
        <v>2.45</v>
      </c>
      <c r="K7" s="7" t="n">
        <v>4.61</v>
      </c>
      <c r="L7" s="7" t="n">
        <v>-2.95</v>
      </c>
    </row>
    <row r="8">
      <c r="A8" s="4" t="inlineStr">
        <is>
          <t>Diluted earnings (loss) per common share from continuing operations (usd per share)</t>
        </is>
      </c>
      <c r="B8" s="7" t="n">
        <v>0.21</v>
      </c>
      <c r="C8" s="7" t="n">
        <v>1.56</v>
      </c>
      <c r="D8" s="7" t="n">
        <v>0.66</v>
      </c>
      <c r="E8" s="5" t="n">
        <v>0</v>
      </c>
      <c r="F8" s="7" t="n">
        <v>2.83</v>
      </c>
      <c r="G8" s="7" t="n">
        <v>0.35</v>
      </c>
      <c r="H8" s="7" t="n">
        <v>0.96</v>
      </c>
      <c r="I8" s="7" t="n">
        <v>0.37</v>
      </c>
      <c r="J8" s="7" t="n">
        <v>2.42</v>
      </c>
      <c r="K8" s="7" t="n">
        <v>4.51</v>
      </c>
      <c r="L8" s="7" t="n">
        <v>-2.95</v>
      </c>
    </row>
    <row r="9">
      <c r="A9" s="4" t="inlineStr">
        <is>
          <t>Net (loss) income</t>
        </is>
      </c>
      <c r="B9" s="5" t="n">
        <v>2095</v>
      </c>
      <c r="C9" s="5" t="n">
        <v>6830</v>
      </c>
      <c r="D9" s="5" t="n">
        <v>523</v>
      </c>
      <c r="E9" s="5" t="n">
        <v>-1866</v>
      </c>
      <c r="F9" s="5" t="n">
        <v>26250</v>
      </c>
      <c r="G9" s="5" t="n">
        <v>3064</v>
      </c>
      <c r="H9" s="5" t="n">
        <v>9564</v>
      </c>
      <c r="I9" s="5" t="n">
        <v>3690</v>
      </c>
      <c r="J9" s="5" t="n">
        <v>7582</v>
      </c>
      <c r="K9" s="5" t="n">
        <v>42568</v>
      </c>
      <c r="L9" s="5" t="n">
        <v>-31168</v>
      </c>
    </row>
    <row r="10">
      <c r="A10" s="4" t="inlineStr">
        <is>
          <t>Basic (loss) earnings per common share (usd per share)</t>
        </is>
      </c>
      <c r="B10" s="7" t="n">
        <v>0.2</v>
      </c>
      <c r="C10" s="7" t="n">
        <v>0.65</v>
      </c>
      <c r="D10" s="7" t="n">
        <v>0.05</v>
      </c>
      <c r="E10" s="7" t="n">
        <v>-0.18</v>
      </c>
      <c r="F10" s="7" t="n">
        <v>2.52</v>
      </c>
      <c r="G10" s="7" t="n">
        <v>0.29</v>
      </c>
      <c r="H10" s="7" t="n">
        <v>0.92</v>
      </c>
      <c r="I10" s="7" t="n">
        <v>0.36</v>
      </c>
      <c r="J10" s="7" t="n">
        <v>0.72</v>
      </c>
      <c r="K10" s="7" t="n">
        <v>4.09</v>
      </c>
      <c r="L10" s="7" t="n">
        <v>-3.01</v>
      </c>
    </row>
    <row r="11">
      <c r="A11" s="4" t="inlineStr">
        <is>
          <t>Diluted (loss) earnings per common share (usd per share)</t>
        </is>
      </c>
      <c r="B11" s="7" t="n">
        <v>0.2</v>
      </c>
      <c r="C11" s="7" t="n">
        <v>0.64</v>
      </c>
      <c r="D11" s="7" t="n">
        <v>0.05</v>
      </c>
      <c r="E11" s="7" t="n">
        <v>-0.18</v>
      </c>
      <c r="F11" s="7" t="n">
        <v>2.46</v>
      </c>
      <c r="G11" s="7" t="n">
        <v>0.29</v>
      </c>
      <c r="H11" s="7" t="n">
        <v>0.9</v>
      </c>
      <c r="I11" s="7" t="n">
        <v>0.35</v>
      </c>
      <c r="J11" s="7" t="n">
        <v>0.71</v>
      </c>
      <c r="K11" s="5" t="n">
        <v>4</v>
      </c>
      <c r="L11" s="7" t="n">
        <v>-3.01</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2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Since the middle of 2019, the upstream energy markets that the Company served have deteriorated as prices of oil and natural gas declined due to weakening demand. This deterioration accelerated as a result of the global COVID-19 pandemic and the associated reduction in demand for oil due to reduced travel patterns and movement of goods throughout the world. As U.S. exploration and production companies reduced production and implemented spending cuts, demand for much of the Company’s offerings in its upstream test and inspection business (“Test and Inspection Services”) services business had sharply declined. As a result, on September 4, 2020, the Company completed the sale of its upstream oil and gas Test and Inspection Services business. Proceeds from the sale were $4,000 and resulted in a loss of $10,034 net of tax. The Company has reflected the results of operations of the Test and Inspection Services business as discontinued operations in the Consolidated Financial statements for all periods presented. The Test and Inspection Services business was historically included in the legacy Tubular and Energy segment, whose remaining divisions are now included as part of the Infrastructure Solutions segment. The following table provides the net sales and losses from discontinued operations for the periods presented: December 31, 2020 2019 2018 Net sales $ 13,590 $ 38,629 $ 45,905 Loss from discontinued operations (10,807) (6,742) (2,142) Income tax benefit 2,600 1,336 1,560 Loss on the sale of discontinued operations (13,172) — — Income tax benefit on the sale of discontinued operations 3,138 — — Loss from discontinued operations $ (18,241) $ (5,406) $ (582) The assets and liabilities of the discontinued operations as of December 31, 2019 were as follows: December 31, 2019 Current assets: Accounts receivable - net $ 4,959 Inventories - net 840 Other current assets 509 Total current assets 6,308 Property, plant, and equipment - net 21,879 Operating lease right-of-use assets - net 1,994 Other assets: Other intangibles - net 1,401 Deferred tax assets (1) 9,116 Other assets 83 Total assets $ 40,781 Current liabilities: Accounts payable $ 3,332 Accrued payroll and employee benefits 902 Current maturities of long-term debt 28 Other accrued liabilities 1,376 Total current liabilities 5,638 Long-term debt 13 Long-term operating lease liabilities 1,256 Other long-term liabilities 4,342 Total liabilities $ 11,249 (1) The assets of discontinued operations as of December 31, 2019 included $9,116 attributable to IOS Acquisitions, Inc. As part of the Company’s restructuring activities in the second quarter of 2020, IOS Acquisitions, Inc. was converted to a limited liability company and subsequently treated as a disregarded entity for income tax purposes. As a result of this transaction, the deferred tax assets were not transferred upon the disposition of the Test and Inspection Services business and have been retain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Company’s revenues are comprised of product and service sales, including products and services provided under long-term agreements with its customers. All revenue is recognized when the Company satisfies its performance obligations under the contract, either implicit or explicit, by transferring the promised product or rendering a service to its customer either when or as its customer obtains control of the product or as the service is rendered. A performance obligation is a promise in a contract to transfer a distinct product or render a specific service to a customer. A contract’s transaction price is allocated to each distinct performance obligation. The majority of the Company’s contracts have a single performance obligation, as the promise to transfer products or render services is not separately identifiable from other promises in the contract and, therefore, not distinct. Revenue is measured as the amount of consideration the Company expects to receive in exchange for transferring products or providing services. Revenue is recorded net of returns, allowances, customer discounts, and incentives. Sales, value added, and other taxes collected from customers and remitted to governmental authorities are accounted for on a net (excluded from revenues) basis. Shipping and handling costs are included in cost of goods sold. The Company’s performance obligations under long-term agreements with its customers are generally satisfied over time. Over time revenue is primarily comprised of transit infrastructure projects within the Rail segment, and long-term bridge projects within the Fabricated Steel Products division, precast concrete buildings within the Precast Concrete Products division, and custom precision metering systems within the Coatings and Measurement division in the Infrastructure Solutions segment. Revenue from products or services provided to customers over time accounted for 29.4%, 30.3%, and 28.1% of revenue for the years ended December 31, 2020, 2019, and 2018, respectively. Revenue under these long-term agreements is generally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Revenue recognized over time using an input measure was $101,160, $136,014, and $121,919 for the years ended December 31, 2020, 2019, and 2018, respectively. A certain portion of the Company’s revenue recognized over time under these long-term agreements is recognized using an output method, specifically units delivered, based upon certain customer acceptance and delivery requirements. Revenue recognized over time using an output measure was $44,860, $50,761, and $41,334 for the years ended December 31, 2020, 2019, and 2018, respectively. As of December 31, 2020 and 2019, the Company had contract assets of $37,843 and $37,032, respectively, that were recorded in “Inventories - net” within the Consolidated Balance Sheets. As of December 31, 2020 and 2019, the Company had contract liabilities of $1,324 and $4,472, respectively, that were recorded in “Deferred revenue” within the Consolidated Balance Sheets. Accounting for these long-term agreements involves the use of various techniques to estimate total revenues and costs. The Company estimates profit on these long-term agreements as the difference between total estimated revenues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 and availability of materials, and timing of funding by customers. The nature of these long-term agreements may give rise to several types of variable consideration, such as claims, awards, and incentive fees. Historically, these amounts of variable consideration have not been considered significant. Contract estimates may include additional revenue for submitted contract modifications if there exists an enforceable right to the modification, the amount can be reasonably estimated, and its realization is probable. These estimates are based on historical collection experience, anticipated performance, and the Company’s best judgment at that time. These amounts are generally included in the contract’s transaction price and are allocated over the remaining performance obligations. Changes in judgments related to the estimates above could impact the timing and amount of revenue recognized and, accordingly, the timing and amount of associated income. In the event that a contract loss becomes known, the entire amount of the estimated loss is recognized in the Consolidated Statements of Operations. The majority of the Company’s revenue is from products transferred and services rendered to customers at a point in time, which is inherent in all major product and service categories. Point in time revenue accounted for 70.6%, 69.7%, and 71.9% of revenue for the years ended December 31, 2020, 2019, and 2018, respectively. The Company recognizes revenue at the point in time in which the customer obtains control of the product or service, which is generally when product title passes to the customer upon shipment or the service has been rendered to the customer. In limited cases, title does not transfer upon shipment and revenue is not recognized until the customer has received the products at a designated physical location. For the years ended December 31, 2020, 2019, and 2018, net sales by the timing of the transfer of goods and services were as follows: Year Ended December 31, 2020 Rail Technologies Infrastructure Total Point in time $ 212,212 $ 139,179 $ 351,391 Over time 64,235 81,785 146,020 Total net sales $ 276,447 $ 220,964 $ 497,411 Year Ended December 31, 2019 Rail Technologies Infrastructure Total Point in time $ 240,047 $ 189,606 $ 429,653 Over time 81,761 105,014 186,775 Total net sales $ 321,808 $ 294,620 $ 616,428 Year Ended December 31, 2018 Rail Technologies Infrastructure Total Point in time $ 232,814 $ 184,997 $ 417,811 Over time 86,710 76,543 163,253 Total net sales $ 319,524 $ 261,540 $ 581,064 See Note 2 for additional information for the Company’s net sales by major product and service category. The timing of revenue recognition, billings, and cash collections results in billed receivables, costs in excess of billings (contract assets, included in “Inventories - net”), and billings in excess of costs (contract liabilities, included in “Deferred revenue”) on the Consolidated Balance Sheets. Significant changes in contract assets during the year ended December 31, 2020 and 2019 included transfers to receivables from contract assets recognized at the beginning of the period of $27,126 and $24,487, respectively. Significant changes in contract liabilities during the year ended December 31, 2020 and 2019 included increases of $803 and $4,358, respectively, due to billings in excess of costs, excluding amounts recognized as revenue during the period. Contract liabilities were reduced due to revenue recognized during the year ended December 31, 2020, 2019, and 2018 of $3,784, $1,462, and $1,141, respectively, which were included in the contract liabilities at the beginning of each period. Deferred revenue of $7,144 and $8,446 as of December 31, 2020 and 2019, respectively, consisted of customer billings or payments received for which the revenue recognition criteria had not yet been met as well as contract liabilities (billings in excess of costs) on over time revenue projects. As of December 31, 2020 and 2019, contract liabilities, recorded within “Deferred revenue,” was $1,324 and $4,472, respectively. Advanced payments from customers typically relate to contracts with respect to which the Company has significantly fulfilled its obligations, but due to the Company’s continuing involvement with the project, revenue is not recognized until title, ownership, and risk of loss have passed to the customer. As of December 31, 2020, the Company had approximately $248,232 of remaining performance obligations, which is also referred to as backlog. Approximately 13.4% of the backlog as of December 31, 2020 was related to projects that are anticipated to extend beyo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As of December 31, 2020 and 2019, the following table represents the goodwill balance by reportable segment: Rail Technologies Infrastructure Total Balance as of December 31, 2018: $ 14,111 $ 5,147 $ 19,258 Foreign currency translation impact 307 — 307 Balance as of December 31, 2019: 14,418 5,147 19,565 Acquisitions — 450 450 Foreign currency translation impact 325 — 325 Balance as of December 31, 2020: $ 14,743 $ 5,597 $ 20,340 As of December 31, 2020 and 2019, the components of the Company’s intangible assets were as follows: December 31, 2020 Weighted Average Gross Accumulated Net Patents 10 $ 383 $ (206) $ 177 Customer relationships 18 36,269 (15,914) 20,355 Trademarks and trade names 16 7,809 (4,135) 3,674 Technology 13 35,815 (23,124) 12,691 $ 80,276 $ (43,379) $ 36,897 December 31, 2019 Weighted Average Gross Accumulated Net Non-compete agreements 4 $ 1,272 $ (1,259) $ 13 Patents 10 377 (188) 189 Customer relationships 18 35,605 (13,453) 22,152 Trademarks and trade names 16 7,787 (3,551) 4,236 Technology 13 35,728 (20,205) 15,523 $ 80,769 $ (38,656) $ 42,113 Intangible assets are amortized over their useful lives ranging from 5 to 25 years, with a total weighted average amortization period of approximately 16 years. Amortization expense for the years ended December 31, 2020, 2019, and 2018 were $5,729, $6,445, and $6,966, respectively. During the years ended December 31, 2020 and 2019, certain fully amortized intangible assets of $1,232 and $2,830, respectively, related to non-compete agreements and for the year ended December 31, 2019 fully amortized intangible assets of $723 related to trademarks and trade names were eliminated from gross intangible assets and accumulated amortization. As a result of the sale of Test and Inspection Services during the year ended December 31, 2020, intangible assets related to customer relationships with gross carrying values of $1,893 and accumulated amortization of $587 were eliminated. Estimated annual amortization expense for the years ending December 31, 2021 and thereafter is as follows: Year Ending December 31, 2021 $ 5,856 2022 5,767 2023 5,296 2024 4,293 2025 2,458 2026 and thereafter 13,227 $ 36,8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Accounts receivable as of December 31, 2020 and 2019 are summarized as follows: December 31, 2020 2019 Accounts receivable $ 59,242 $ 74,689 Allowance for doubtful accounts (944) (1,073) Accounts receivable - net $ 58,298 $ 73,616 On January 1, 2020, the Company adopted ASU 2016-13 and all the related amendments using the modified retrospective approach, which did not result in any changes to the previously reported financial information. The updates related to ASU 2016-13 were applied to assets held as of January 1, 2020. In accordance with adoption of the new standard, the Company evaluated and revised its policies surrounding the allowance for credit losses for trade receivables. The Company established the allowance for credit losses by calculating the amount to reserve based on the age of a given trade receivable and considering historical collection patterns and bad debt expense experience, in addition to any other relevant subjective adjustments to individual receivables made by management. The Company also considered current and expected future market and other conditions. Trade receivables are pooled within the calculation based on a range of ages, which appropriately groups receivables of similar credit risk together. The established reserve thresholds to calculate the allowance for credit loss are based on and supported by historic collection patterns and bad debt expense incurred by the Company, as well as the expectation that collection patterns and bad debt expense will continue to adhere to patterns observed in recent years, which was formed based on trends observed as well as current and expected future conditions. Management maintains high-quality credit review practices as well as positive customer relationships that further mitigate credit risk. Management monitors and reviews the contributing factors to the Company’s reserve, and makes any appropriate revisions as they become necessary. The Company’s adoption of ASU 2016-13 did not require material changes to the allowance for credit losses and no adjustment was recorded to opening retained earnings as of January 1, 2020. Changes in reserves for uncollectible accounts are recorded as part of “Selling and administrative expenses” in the Consolidated Statements of Operations, and were expense of $365, and income of $75 and $1,274 for the years ended December 31, 2020, 2019, and 2018, respectively. The following table sets forth the Company’s allowance for doubtful accounts: Allowance for Doubtful Accounts December 31, 2019 $ 1,073 Current period provision 286 Write-off against allowance (415) December 31, 2020 $ 944 The Company’s customers are principally in the rail, transportation, heavy civil, agricultural, energy, commercial and residential infrastructure sectors. As of December 31, 2020 and 2019, trade receivables, net of allowance for doubtful accounts, from customers were as follows: December 31, 2020 2019 Rail Technologies and Services $ 33,960 $ 44,941 Infrastructure Solutions 24,252 28,557 Trade accounts receivable - net $ 58,212 $ 73,498 Credit is extended based upon an evaluation of the customer’s financial condition and, while collateral is not required, the Company periodically receives surety bonds that guarantee payment. Credit terms are consistent with industry standards and pract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Inventory is valued at average cost or net realizable value, whichever is lower. The Company’s components of inventory as of December 31, 2020 and 2019 are summarized in the following table: December 31, 2020 2019 Finished goods $ 60,766 $ 59,024 Contract assets 37,843 37,032 Work-in-process 5,143 3,728 Raw materials 12,708 18,677 Inventories - net $ 116,460 $ 118,461 In accordance with adoption of ASU 2016-13, the Company evaluated and revised its policies relating to the allowance for credit losses as they pertain to contract assets, as these assets held in inventory will convert to trade receivables upon recognition of revenue for the contract to which they pertain. In addition to contract-specific provisions for which reserves were historically established as a result of the Company’s contract review process, management also elected to implement a standard credit loss provision over any remaining contract assets considered to have a similar low risk of credit loss. The development of these estimates is based on historic collection trends, accuracy of estimates within contract margin reporting, as well as the expectation that collection patterns, margin reporting, and bad debt expense will continue to adhere to patterns observed in recent years. These expectations were formed based on trends observed as well as current and expected future conditions. Management monitors and reviews the contributing factors to the Company’s reserve, and makes any appropriate revisions as they become 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as of December 31, 2020 and 2019 consisted of the following: December 31, 2020 2019 Land $ 6,627 $ 6,612 Improvements to land and leaseholds 17,573 17,172 Buildings 27,348 25,370 Machinery and equipment, including equipment under finance leases 116,175 106,372 Construction in progress 915 3,778 Gross property, plant, and equipment 168,638 159,304 Less: accumulated depreciation and amortization, including accumulated amortization of finance leases (106,553) (98,869) Property, plant, and equipment - net $ 62,085 $ 60,435 Depreciation expense, including amortization of assets under capital leases, for the years ended December 31, 2020, 2019, and 2018 amounted to $7,850, $7,944, and $8,066, respectively. There were no material asset impairments recorded for the year ended December 31, 2020. During the year ended December 31, 2019, the Company sold land and a building for cash proceeds of $900, resulting in a gain of $198. During the year ended December 31, 2018, the Company sold 54.5 acres of land and improvements in exchange for cash proceeds of $2,047, resulting in a loss of $2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n January 1, 2019, the Company adopted ASU 2016-02 and all related amendments using the modified retrospective approach, which resulted in an increase in assets of $13,585 and an increase in current and long-term liabilities of $3,322 and $10,263, respectively. This adoption did not affect the Company’s results of operations or cash flows. The Company determines if an arrangement is a lease at its inception. Operating leases are included in “Operating lease right-of-use assets,” “Other current liabilities,” and “Long-term operating lease liabilities” within the Consolidated Balance Sheets. Finance leases are included in “Property, plant, and equipment - net,” “Current maturities of long-term debt,” and “Long-term debt”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the lease payments. The Company uses the implicit rate when readily determinable. The operating lease right-of-use asset also includes indirect costs incurred and lease payments made prior to the commencement date, less any lease incentives received. The Company’s lease terms may include options to extend or terminate the lease and will be recognized when it is reasonably certain that the Company will exercise that option. Lease expense for lease payments is recognized on a straight-line basis over the lease term. The Company has lease agreements with lease and non-lease components that it accounts for as a single lease component. Also, for certain equipment leases, the Company applies a portfolio approach to effectively account for the operating lease right-of-use assets and liabilities. Finance lease and lessor accounting recognition has remained substantially unchanged under ASU 2016-02. The adoption of ASU 2016-02 had no impact on the Company’s balance sheets, results of operations, or cash flows for finance leases. The Company has operating and finance leases for manufacturing facilities, corporate offices, sales offices, vehicles, and certain equipment. As of December 31, 2020, its leases had remaining lease terms of 2 to 12 years, some of which include options to extend the leases for up to 12 years, and some of which include options to terminate the leases within 1 year. The balance sheet components of the leases were as follows as of December 31, 2020 and 2019: December 31, 2020 December 31, 2019 Operating leases Operating lease right-of-use assets $ 16,069 $ 11,280 Other current liabilities $ 2,553 $ 2,268 Long-term operating lease liabilities 13,516 9,012 Total operating lease liabilities $ 16,069 $ 11,280 Finance leases Property, plant, and equipment $ 1,116 $ 3,426 Accumulated amortization (869) (2,892) Property, plant, and equipment - net $ 247 $ 534 Current maturities of long-term debt $ 119 $ 377 Long-term debt 128 157 Total finance lease liabilities $ 247 $ 534 The components of lease expense within the Consolidated Statements of Operations were as follows for the years ended December 31, 2020 and 2019: Year Ended December 31, 2020 2019 Finance lease cost: Amortization of finance leases $ 429 $ 692 Interest on lease liabilities 72 54 Operating lease cost 2,964 3,176 Sublease income (167) (18) Total lease cost $ 3,298 $ 3,904 The cash flow components of the leases were as follows for the year ended December 31, 2020 and 2019: Year Ended December 31, 2020 2019 Cash paid for amounts included in the measurement of lease liabilities: Operating cash flows from operating leases $ (3,636) $ (3,829) Financing cash flows from finance leases (461) (692) Right-of-use assets obtained in exchange for new lease liabilities: Operating leases $ 7,753 $ 2,495 The weighted-average remaining lease term (in years) and discount rate related to the operating leases were as follows for the periods presented: December 31, 2020 2019 Operating lease weighted-average remaining lease term 7 7 Operating lease weighted-average discount rate 5.1 % 5.2 % Finance lease weighted-average remaining lease term 1 1 Finance lease weighted-average discount rate 4.2 % 4.3 % As of December 31, 2020, estimated annual maturities of lease liabilities for the year ending December 31, 2021 and thereafter were as follows: Year Ending December 31, Operating Leases Finance Leases 2021 $ 3,305 $ 174 2022 2,856 97 2023 2,632 29 2024 2,587 11 2025 2,385 — 2026 and thereafter 5,378 — 19,143 311 Interest (3,074) (64) Total $ 16,069 $ 247 </t>
        </is>
      </c>
    </row>
    <row r="5">
      <c r="A5" s="4" t="inlineStr">
        <is>
          <t>Leases</t>
        </is>
      </c>
      <c r="B5" s="4" t="inlineStr">
        <is>
          <t xml:space="preserve">Leases On January 1, 2019, the Company adopted ASU 2016-02 and all related amendments using the modified retrospective approach, which resulted in an increase in assets of $13,585 and an increase in current and long-term liabilities of $3,322 and $10,263, respectively. This adoption did not affect the Company’s results of operations or cash flows. The Company determines if an arrangement is a lease at its inception. Operating leases are included in “Operating lease right-of-use assets,” “Other current liabilities,” and “Long-term operating lease liabilities” within the Consolidated Balance Sheets. Finance leases are included in “Property, plant, and equipment - net,” “Current maturities of long-term debt,” and “Long-term debt”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the lease payments. The Company uses the implicit rate when readily determinable. The operating lease right-of-use asset also includes indirect costs incurred and lease payments made prior to the commencement date, less any lease incentives received. The Company’s lease terms may include options to extend or terminate the lease and will be recognized when it is reasonably certain that the Company will exercise that option. Lease expense for lease payments is recognized on a straight-line basis over the lease term. The Company has lease agreements with lease and non-lease components that it accounts for as a single lease component. Also, for certain equipment leases, the Company applies a portfolio approach to effectively account for the operating lease right-of-use assets and liabilities. Finance lease and lessor accounting recognition has remained substantially unchanged under ASU 2016-02. The adoption of ASU 2016-02 had no impact on the Company’s balance sheets, results of operations, or cash flows for finance leases. The Company has operating and finance leases for manufacturing facilities, corporate offices, sales offices, vehicles, and certain equipment. As of December 31, 2020, its leases had remaining lease terms of 2 to 12 years, some of which include options to extend the leases for up to 12 years, and some of which include options to terminate the leases within 1 year. The balance sheet components of the leases were as follows as of December 31, 2020 and 2019: December 31, 2020 December 31, 2019 Operating leases Operating lease right-of-use assets $ 16,069 $ 11,280 Other current liabilities $ 2,553 $ 2,268 Long-term operating lease liabilities 13,516 9,012 Total operating lease liabilities $ 16,069 $ 11,280 Finance leases Property, plant, and equipment $ 1,116 $ 3,426 Accumulated amortization (869) (2,892) Property, plant, and equipment - net $ 247 $ 534 Current maturities of long-term debt $ 119 $ 377 Long-term debt 128 157 Total finance lease liabilities $ 247 $ 534 The components of lease expense within the Consolidated Statements of Operations were as follows for the years ended December 31, 2020 and 2019: Year Ended December 31, 2020 2019 Finance lease cost: Amortization of finance leases $ 429 $ 692 Interest on lease liabilities 72 54 Operating lease cost 2,964 3,176 Sublease income (167) (18) Total lease cost $ 3,298 $ 3,904 The cash flow components of the leases were as follows for the year ended December 31, 2020 and 2019: Year Ended December 31, 2020 2019 Cash paid for amounts included in the measurement of lease liabilities: Operating cash flows from operating leases $ (3,636) $ (3,829) Financing cash flows from finance leases (461) (692) Right-of-use assets obtained in exchange for new lease liabilities: Operating leases $ 7,753 $ 2,495 The weighted-average remaining lease term (in years) and discount rate related to the operating leases were as follows for the periods presented: December 31, 2020 2019 Operating lease weighted-average remaining lease term 7 7 Operating lease weighted-average discount rate 5.1 % 5.2 % Finance lease weighted-average remaining lease term 1 1 Finance lease weighted-average discount rate 4.2 % 4.3 % As of December 31, 2020, estimated annual maturities of lease liabilities for the year ending December 31, 2021 and thereafter were as follows: Year Ending December 31, Operating Leases Finance Leases 2021 $ 3,305 $ 174 2022 2,856 97 2023 2,632 29 2024 2,587 11 2025 2,385 — 2026 and thereafter 5,378 — 19,143 311 Interest (3,074) (64) Total $ 16,069 $ 2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Related Matters</t>
        </is>
      </c>
      <c r="B1" s="2" t="inlineStr">
        <is>
          <t>12 Months Ended</t>
        </is>
      </c>
    </row>
    <row r="2">
      <c r="B2" s="2" t="inlineStr">
        <is>
          <t>Dec. 31, 2020</t>
        </is>
      </c>
    </row>
    <row r="3">
      <c r="A3" s="3" t="inlineStr">
        <is>
          <t>Debt Disclosure [Abstract]</t>
        </is>
      </c>
    </row>
    <row r="4">
      <c r="A4" s="4" t="inlineStr">
        <is>
          <t>Long-Term Debt and Related Matters</t>
        </is>
      </c>
      <c r="B4" s="4" t="inlineStr">
        <is>
          <t>Long-Term Debt and Related Matters Long-term debt as of December 31, 2020 and 2019 consisted of the following: December 31, 2020 2019 Revolving credit facility with an interest rate of 3.50% as of December 31, 2020 and 4.28% as of December 31, 2019 $ 44,777 $ 33,868 Term loan payable in quarterly installments through April 30, 2024 with an interest rate of 4.19% at December 31, 2019 — 23,750 Lease obligations payable in installments through 2024 with a weighted average interest rate of 4.16% as of December 31, 2020 and 3.59% as of December 31, 2019 247 534 Total debt 45,024 58,152 Less: current maturities (119) (2,877) Long-term portion $ 44,905 $ 55,275 The expected maturities of long-term debt for December 31, 2021 and thereafter are as follows: Year Ending December 31, 2021 $ 119 2022 95 2023 24 2024 44,786 2025 — 2026 and thereafter — Total $ 45,024 Borrowings On June 26, 2020, the Company, its domestic subsidiaries, and certain of its Canadian and United Kingdom subsidiaries (collectively, the “Borrowers”), entered into the First Amendment (the “First Amendment”) to its Third Amended and Restated Credit Agreement (as amended, the “Credit Agreement”) with PNC Bank, N.A., Bank of America, N.A., Wells Fargo Bank, N.A., Citizens Bank, N.A., and BMO Harris Bank, N.A. The First Amendment modified the Credit Agreement, which had a maximum revolving credit line of $140,000 and provided for a $25,000 term loan of which $22,500 remained outstanding as of June 26, 2020. The First Amendment provides for a reduction in the revolving credit facility to permit aggregate borrowings of the Borrowers up to $120,000 with a sublimit of the equivalent of $25,000 U.S. dollars that is available to the Canadian and United Kingdom borrowers in the aggregate, and repaid and terminated the outstanding term loan by drawing funds on the revolving credit facility. The First Amendment provides additional $5,000 annual reductions to the revolving credit facility beginning on December 31, 2020 through the maturity of the facility on April 30, 2024. Borrowings under the First Amendment bear interest at rates based upon either the base rate or Euro-rate plus applicable margins. The applicable margins have been adjusted as part of the First Amendment and are dictated by the ratio of the Company’s total net indebtedness to the Company’s consolidated earnings before interest, taxes, depreciation, and amortization (“Consolidated EBITDA”) for four trailing quarters, as defined in the Credit Agreement. The base rate is the highest of (a) the Overnight Bank Funding Rate plus 50 basis points, (b) the Prime Rate, or (c) the Daily Euro-rate plus 100 basis points (each as defined in the Credit Agreement) and an increase to the interest rate floor to 100 basis points. The base rate and Euro-rate spreads range from 100 to 200 basis points and 200 to 300 basis points, respectively, with an interest rate floor to 100 basis points. The First Amendment further provides for modifications to the financial covenants as defined in the Credit Agreement. The First Amendment modified three financial covenants in the Credit Agreement: (a) Maximum Gross Leverage Ratio, defined as the Company’s consolidated Indebtedness divided by the Company’s Consolidated EBITDA, which must not exceed, other than during a period of four consecutive fiscal quarters of the Company beginning with a fiscal quarter during which the Company consummates a permitted acquisition, and including such fiscal quarter and the immediately three succeeding fiscal quarters (the “Acquisition Period”), (i) 3.25 to 1.00 for the testing period ended June 30, 2020, 3.00 to 1.00 for the testing periods ending September 30, 2020 through March 31, 2022, and 2.75 to 1.00 for the testing periods June 30, 2022 and thereafter, and (ii) 3.50 to 1.00 for the testing period ended June 30, 2020, 3.25 to 1.00 for the testing periods ending September 30, 2020 through March 31, 2022, and 3.00 to 1.00 for the testing periods ending June 30, 2022 and thereafter occurring during an Acquisition Period; (b) Minimum Consolidated Fixed Charge Coverage Ratio, defined as the Company’s Consolidated EBITDA divided by the Company’s Fixed Charges, which must be a minimum of 1.00 to 1.00 for the testing period ended June 30, 2020, 1.05 to 1.00 for the testing periods ending September 30, 2020 through June 30, 2021, 1.15 to 1.00 for the testing periods ending September 30, 2021 through June 30, 2022, and 1.25 to 1.00 for the testing periods ending September 30, 2022 and thereafter; and (c) Minimum Working Capital to Revolving Facility Usage Ratio, defined as the sum of 50% of the inventory and 85% of the accounts receivable of the Borrowers and certain other Guarantors divided by the dollar equivalent sum of the outstanding revolving credit loans, the outstanding swing loans, and the letter of credit obligations (the “Revolving Facility Usage”), which must not be less than 1.50 to 1.00. In addition, the First Amendment modifies the definition of Consolidated EBITDA to allow for certain additional adjustments. The First Amendment also includes changes to the non-financial covenants as defined in the Credit Agreement by increasing the basket for dispositions from $25,000 to $40,000. The Credit Agreement’s incremental loan feature permits the Company to increase the available revolving borrowings under the facility by up to an additional $50,000 subject to the Company’s receipt of increased commitments from existing or new lenders and the satisfaction of certain conditions. The Company’s and the domestic, Canadian, and United Kingdom guarantors’ (the “Guarantors”) obligations under the Credit Agreement are secured by the grant of a security interest by the Borrowers and Guarantors in substantially all of the personal property owned by such entities. Additionally, the equity interests in each of the loan parties, other than the Company, and the equity interests held by each loan party in its respective domestic subsidiaries, have been pledged to the lenders as collateral for the lending obligations. The Credit Agreement permits the Company to pay dividends and make distributions and redemptions with respect to its stock provided no event of default or potential default (as defined in the Credit Agreement) has occurred prior to or after giving effect to the dividend, distribution, or redemption. Additionally, the Credit Agreement permits the Company to complete acquisitions so long as (a) no event of default or potential default has occurred prior to or as a result of such acquisition; (b) the liquidity of the Borrowers is not less than $25,000 prior to and after giving effect to such acquisition; and (c) the aggregate consideration for the acquisition did not exceed: (i) $50,000 per acquisition; (ii) $50,000 in the aggregate for multiple acquisitions entered into during four consecutive quarters; and (iii) $100,000 in the aggregate over the term of the Credit Agreement. Other restrictions exist at all times including, but not limited to, limitations on the Company’s sale of assets and the incurrence by either the Borrowers or the non-borrower subsidiaries of the Company of other indebtedness, guarantees, and liens. As of December 31, 2020, the Company was in compliance with the covenants in the Amended Credit Agreement. As of December 31, 2020 and 2019, the Company had outstanding letters of credit of approximately $949 and $492, respectively, and had net available borrowing capacity of $69,274 and $105,64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564</v>
      </c>
      <c r="C3" s="5" t="n">
        <v>14178</v>
      </c>
    </row>
    <row r="4">
      <c r="A4" s="4" t="inlineStr">
        <is>
          <t>Accounts receivable - net (Note 6)</t>
        </is>
      </c>
      <c r="B4" s="6" t="n">
        <v>58298</v>
      </c>
      <c r="C4" s="6" t="n">
        <v>73616</v>
      </c>
    </row>
    <row r="5">
      <c r="A5" s="4" t="inlineStr">
        <is>
          <t>Inventories - net (Note 7)</t>
        </is>
      </c>
      <c r="B5" s="6" t="n">
        <v>116460</v>
      </c>
      <c r="C5" s="6" t="n">
        <v>118461</v>
      </c>
    </row>
    <row r="6">
      <c r="A6" s="4" t="inlineStr">
        <is>
          <t>Other current assets</t>
        </is>
      </c>
      <c r="B6" s="6" t="n">
        <v>12997</v>
      </c>
      <c r="C6" s="6" t="n">
        <v>4101</v>
      </c>
    </row>
    <row r="7">
      <c r="A7" s="4" t="inlineStr">
        <is>
          <t>Current assets of discontinued operations (Note 3)</t>
        </is>
      </c>
      <c r="B7" s="6" t="n">
        <v>0</v>
      </c>
      <c r="C7" s="6" t="n">
        <v>6308</v>
      </c>
    </row>
    <row r="8">
      <c r="A8" s="4" t="inlineStr">
        <is>
          <t>Total current assets</t>
        </is>
      </c>
      <c r="B8" s="6" t="n">
        <v>195319</v>
      </c>
      <c r="C8" s="6" t="n">
        <v>216664</v>
      </c>
    </row>
    <row r="9">
      <c r="A9" s="4" t="inlineStr">
        <is>
          <t>Property, plant, and equipment - net (Note 8)</t>
        </is>
      </c>
      <c r="B9" s="6" t="n">
        <v>62085</v>
      </c>
      <c r="C9" s="6" t="n">
        <v>60435</v>
      </c>
    </row>
    <row r="10">
      <c r="A10" s="4" t="inlineStr">
        <is>
          <t>Operating lease right-of-use assets - net (Note 9)</t>
        </is>
      </c>
      <c r="B10" s="6" t="n">
        <v>16069</v>
      </c>
      <c r="C10" s="6" t="n">
        <v>11280</v>
      </c>
    </row>
    <row r="11">
      <c r="A11" s="3" t="inlineStr">
        <is>
          <t>Other assets:</t>
        </is>
      </c>
    </row>
    <row r="12">
      <c r="A12" s="4" t="inlineStr">
        <is>
          <t>Goodwill (Note 5)</t>
        </is>
      </c>
      <c r="B12" s="6" t="n">
        <v>20340</v>
      </c>
      <c r="C12" s="6" t="n">
        <v>19565</v>
      </c>
    </row>
    <row r="13">
      <c r="A13" s="4" t="inlineStr">
        <is>
          <t>Other intangibles - net (Note 5)</t>
        </is>
      </c>
      <c r="B13" s="6" t="n">
        <v>36897</v>
      </c>
      <c r="C13" s="6" t="n">
        <v>42113</v>
      </c>
    </row>
    <row r="14">
      <c r="A14" s="4" t="inlineStr">
        <is>
          <t>Deferred tax assets (Note 14)</t>
        </is>
      </c>
      <c r="B14" s="6" t="n">
        <v>38481</v>
      </c>
      <c r="C14" s="6" t="n">
        <v>19522</v>
      </c>
    </row>
    <row r="15">
      <c r="A15" s="4" t="inlineStr">
        <is>
          <t>Other assets</t>
        </is>
      </c>
      <c r="B15" s="6" t="n">
        <v>1204</v>
      </c>
      <c r="C15" s="6" t="n">
        <v>1119</v>
      </c>
    </row>
    <row r="16">
      <c r="A16" s="4" t="inlineStr">
        <is>
          <t>Other assets of discontinued operations (Note 3)</t>
        </is>
      </c>
      <c r="B16" s="6" t="n">
        <v>0</v>
      </c>
      <c r="C16" s="6" t="n">
        <v>34473</v>
      </c>
    </row>
    <row r="17">
      <c r="A17" s="4" t="inlineStr">
        <is>
          <t>TOTAL ASSETS</t>
        </is>
      </c>
      <c r="B17" s="6" t="n">
        <v>370395</v>
      </c>
      <c r="C17" s="6" t="n">
        <v>405171</v>
      </c>
    </row>
    <row r="18">
      <c r="A18" s="3" t="inlineStr">
        <is>
          <t>Current liabilities:</t>
        </is>
      </c>
    </row>
    <row r="19">
      <c r="A19" s="4" t="inlineStr">
        <is>
          <t>Accounts payable</t>
        </is>
      </c>
      <c r="B19" s="6" t="n">
        <v>54787</v>
      </c>
      <c r="C19" s="6" t="n">
        <v>63029</v>
      </c>
    </row>
    <row r="20">
      <c r="A20" s="4" t="inlineStr">
        <is>
          <t>Deferred revenue (Note 4)</t>
        </is>
      </c>
      <c r="B20" s="6" t="n">
        <v>7144</v>
      </c>
      <c r="C20" s="6" t="n">
        <v>8446</v>
      </c>
    </row>
    <row r="21">
      <c r="A21" s="4" t="inlineStr">
        <is>
          <t>Accrued payroll and employee benefits</t>
        </is>
      </c>
      <c r="B21" s="6" t="n">
        <v>9182</v>
      </c>
      <c r="C21" s="6" t="n">
        <v>13194</v>
      </c>
    </row>
    <row r="22">
      <c r="A22" s="4" t="inlineStr">
        <is>
          <t>Current portion of accrued settlement (Note 18)</t>
        </is>
      </c>
      <c r="B22" s="6" t="n">
        <v>8000</v>
      </c>
      <c r="C22" s="6" t="n">
        <v>8000</v>
      </c>
    </row>
    <row r="23">
      <c r="A23" s="4" t="inlineStr">
        <is>
          <t>Current maturities of long-term debt (Note 10)</t>
        </is>
      </c>
      <c r="B23" s="6" t="n">
        <v>119</v>
      </c>
      <c r="C23" s="6" t="n">
        <v>2877</v>
      </c>
    </row>
    <row r="24">
      <c r="A24" s="4" t="inlineStr">
        <is>
          <t>Other accrued liabilities</t>
        </is>
      </c>
      <c r="B24" s="6" t="n">
        <v>15740</v>
      </c>
      <c r="C24" s="6" t="n">
        <v>15560</v>
      </c>
    </row>
    <row r="25">
      <c r="A25" s="4" t="inlineStr">
        <is>
          <t>Current liabilities of discontinued operations (Note 3)</t>
        </is>
      </c>
      <c r="B25" s="6" t="n">
        <v>330</v>
      </c>
      <c r="C25" s="6" t="n">
        <v>5638</v>
      </c>
    </row>
    <row r="26">
      <c r="A26" s="4" t="inlineStr">
        <is>
          <t>Total current liabilities</t>
        </is>
      </c>
      <c r="B26" s="6" t="n">
        <v>95302</v>
      </c>
      <c r="C26" s="6" t="n">
        <v>116744</v>
      </c>
    </row>
    <row r="27">
      <c r="A27" s="4" t="inlineStr">
        <is>
          <t>Long-term debt (Note 10)</t>
        </is>
      </c>
      <c r="B27" s="6" t="n">
        <v>44905</v>
      </c>
      <c r="C27" s="6" t="n">
        <v>55275</v>
      </c>
    </row>
    <row r="28">
      <c r="A28" s="4" t="inlineStr">
        <is>
          <t>Deferred tax liabilities (Note 14)</t>
        </is>
      </c>
      <c r="B28" s="6" t="n">
        <v>4085</v>
      </c>
      <c r="C28" s="6" t="n">
        <v>4751</v>
      </c>
    </row>
    <row r="29">
      <c r="A29" s="4" t="inlineStr">
        <is>
          <t>Accrued legal settlement, non-current</t>
        </is>
      </c>
      <c r="B29" s="6" t="n">
        <v>24000</v>
      </c>
      <c r="C29" s="6" t="n">
        <v>32000</v>
      </c>
    </row>
    <row r="30">
      <c r="A30" s="4" t="inlineStr">
        <is>
          <t>Long-term operating lease liabilities</t>
        </is>
      </c>
      <c r="B30" s="6" t="n">
        <v>13516</v>
      </c>
      <c r="C30" s="6" t="n">
        <v>9012</v>
      </c>
    </row>
    <row r="31">
      <c r="A31" s="4" t="inlineStr">
        <is>
          <t>Other long-term liabilities</t>
        </is>
      </c>
      <c r="B31" s="6" t="n">
        <v>11757</v>
      </c>
      <c r="C31" s="6" t="n">
        <v>11916</v>
      </c>
    </row>
    <row r="32">
      <c r="A32" s="4" t="inlineStr">
        <is>
          <t>Long-term liabilities of discontinued operations (Note 3)</t>
        </is>
      </c>
      <c r="B32" s="6" t="n">
        <v>0</v>
      </c>
      <c r="C32" s="6" t="n">
        <v>5611</v>
      </c>
    </row>
    <row r="33">
      <c r="A33" s="3" t="inlineStr">
        <is>
          <t>Stockholders' equity:</t>
        </is>
      </c>
    </row>
    <row r="34">
      <c r="A34" s="4" t="inlineStr">
        <is>
          <t>Common stock, par value $0.01, authorized 20,000,000 shares; shares issued at December 31, 2020 and December 31, 2019, 11,115,779; shares outstanding at December 31, 2020 and December 31, 2019, 10,563,290 and 10,422,091, respectively (Note 11)</t>
        </is>
      </c>
      <c r="B34" s="6" t="n">
        <v>111</v>
      </c>
      <c r="C34" s="6" t="n">
        <v>111</v>
      </c>
    </row>
    <row r="35">
      <c r="A35" s="4" t="inlineStr">
        <is>
          <t>Paid-in capital</t>
        </is>
      </c>
      <c r="B35" s="6" t="n">
        <v>44583</v>
      </c>
      <c r="C35" s="6" t="n">
        <v>49204</v>
      </c>
    </row>
    <row r="36">
      <c r="A36" s="4" t="inlineStr">
        <is>
          <t>Retained earnings</t>
        </is>
      </c>
      <c r="B36" s="6" t="n">
        <v>165107</v>
      </c>
      <c r="C36" s="6" t="n">
        <v>157525</v>
      </c>
    </row>
    <row r="37">
      <c r="A37" s="4" t="inlineStr">
        <is>
          <t>Treasury stock - at cost, common stock, shares at December 31, 2020 and December 31, 2019, 552,489 and 693,688, respectively (Note 11)</t>
        </is>
      </c>
      <c r="B37" s="6" t="n">
        <v>-12703</v>
      </c>
      <c r="C37" s="6" t="n">
        <v>-16795</v>
      </c>
    </row>
    <row r="38">
      <c r="A38" s="4" t="inlineStr">
        <is>
          <t>Accumulated other comprehensive loss (Note 12)</t>
        </is>
      </c>
      <c r="B38" s="6" t="n">
        <v>-20268</v>
      </c>
      <c r="C38" s="6" t="n">
        <v>-20183</v>
      </c>
    </row>
    <row r="39">
      <c r="A39" s="4" t="inlineStr">
        <is>
          <t>Total stockholders’ equity</t>
        </is>
      </c>
      <c r="B39" s="6" t="n">
        <v>176830</v>
      </c>
      <c r="C39" s="6" t="n">
        <v>169862</v>
      </c>
    </row>
    <row r="40">
      <c r="A40" s="4" t="inlineStr">
        <is>
          <t>TOTAL LIABILITIES AND STOCKHOLDERS’ EQUITY</t>
        </is>
      </c>
      <c r="B40" s="5" t="n">
        <v>370395</v>
      </c>
      <c r="C40" s="5" t="n">
        <v>405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The Company had authorized shares of 20,000,000 in common stock with 11,115,779 shares issued as of December 31, 2020 and 2019. The common stock has a par value of $0.01 per share and the Company did not make any dividend payments during the years ended December 31, 2020, 2019, and 2018. As of December 31, 2020, 2019, and 2018, the Company withheld 95,285, 34,198, and 11,445 shares for approximately $1,665, $621, and $316, respectively, from employees to pay their withholding taxes in connection with the vesting of restricted stock awards. There were no shares repurchased or dividends declared during the years ended December 31, 2020, 2019, and 2018. Common Stock Treasury Outstanding (Number of Shares) Balance at end of 2017 775,203 10,340,576 Issued for stock-based compensation plans (25,431) 25,431 Balance at end of 2018 749,772 10,366,007 Issued for stock-based compensation plans (56,084) 56,084 Balance at end of 2019 693,688 10,422,091 Issued for stock-based compensation plans (141,199) 141,199 Balance at end of 2020 552,489 10,563,290 The components of accumulated other comprehensive loss, net of tax, for the years ended December 31, 2020 and 2019, were as follows: December 31, 2020 2019 Pension and post-retirement benefit plan adjustments $ (4,008) $ (2,959) Unrealized loss on interest rate swap contracts (766) (230) Foreign currency translation adjustments (15,494) (16,994) Accumulated other comprehensive loss $ (20,268) $ (20,183) Foreign currency translation adjustments are generally not adjusted for income taxes as they relate to indefinite investments in non-U.S. subsidiaries. See Note 14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Stockholders’ Equity The Company had authorized shares of 20,000,000 in common stock with 11,115,779 shares issued as of December 31, 2020 and 2019. The common stock has a par value of $0.01 per share and the Company did not make any dividend payments during the years ended December 31, 2020, 2019, and 2018. As of December 31, 2020, 2019, and 2018, the Company withheld 95,285, 34,198, and 11,445 shares for approximately $1,665, $621, and $316, respectively, from employees to pay their withholding taxes in connection with the vesting of restricted stock awards. There were no shares repurchased or dividends declared during the years ended December 31, 2020, 2019, and 2018. Common Stock Treasury Outstanding (Number of Shares) Balance at end of 2017 775,203 10,340,576 Issued for stock-based compensation plans (25,431) 25,431 Balance at end of 2018 749,772 10,366,007 Issued for stock-based compensation plans (56,084) 56,084 Balance at end of 2019 693,688 10,422,091 Issued for stock-based compensation plans (141,199) 141,199 Balance at end of 2020 552,489 10,563,290 The components of accumulated other comprehensive loss, net of tax, for the years ended December 31, 2020 and 2019, were as follows: December 31, 2020 2019 Pension and post-retirement benefit plan adjustments $ (4,008) $ (2,959) Unrealized loss on interest rate swap contracts (766) (230) Foreign currency translation adjustments (15,494) (16,994) Accumulated other comprehensive loss $ (20,268) $ (20,183) Foreign currency translation adjustments are generally not adjusted for income taxes as they relate to indefinite investments in non-U.S. subsidiaries. See Note 14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Share amounts in thousands) The following table sets forth the computation of basic and diluted earnings (loss) per common share for the years ended December 31, 2020, 2019, and 2018: Year Ended December 31, 2020 2019 2018 Numerator for basic and diluted earnings (loss) per common share: Income (loss) from continuing operations $ 25,823 $ 47,974 $ (30,586) Loss from discontinued operations (18,241) (5,406) (582) Net income (loss) $ 7,582 $ 42,568 $ (31,168) Denominator: Weighted average shares outstanding 10,540 10,410 10,362 Denominator for basic earnings per common share 10,540 10,410 10,362 Effect of dilutive securities: Stock compensation plans 131 234 — Dilutive potential common shares 131 234 — Denominator for diluted earnings per common share - adjusted weighted average shares outstanding and assumed conversions 10,671 10,644 10,362 Basic earnings (loss) from continuing operations per common share $ 2.45 $ 4.61 $ (2.95) Basic loss from discontinued operations per common share (1.73) (0.52) (0.06) Basic earnings (loss) per common share $ 0.72 $ 4.09 $ (3.01) Diluted earnings (loss) from continuing operations per common share $ 2.42 $ 4.51 $ (2.95) Diluted loss from discontinued operations per common share (1.71) (0.51) (0.06) Diluted earnings (loss) per common share $ 0.71 $ 4.00 $ (3.01) For the year ended December 31, 2018, there were 117 anti-dilutive shares that were excluded from the above calcu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Income (loss) before income taxes, as shown in the accompanying Consolidated Statements of Operations, includes the following components for the years ended December 31, 2020, 2019, and 2018: Year Ended December 31, 2020 2019 2018 Domestic $ 9,618 $ 18,972 $ (32,466) Foreign 4,364 5,167 7,897 Income (loss) from operations, before income taxes $ 13,982 $ 24,139 $ (24,569) Significant components of the provision for income taxes for the years ended December 31, 2020, 2019, and 2018 were as follows: Year Ended December 31, 2020 2019 2018 Current: Federal $ (9,506) $ 4,012 $ 3,807 State 130 620 133 Foreign 1,852 1,925 3,675 Total current (7,524) 6,557 7,615 Deferred: Federal (292) (23,661) (55) State (3,458) (6,229) (8) Foreign (567) (502) (1535) Total deferred (4,317) (30,392) (1,598) Total income tax (benefit) expense $ (11,841) $ (23,835) $ 6,017 The reconciliation of income tax computed at statutory rates to income tax expense for the years ended December 31, 2020, 2019, and 2018 is as follows: Year Ended December 31, 2020 2019 2018 Amount Percent Amount Percent Amount Percent Statutory rate $ 2,936 21.0 % $ 5,069 21.0 % $ (5,159) 21.0 % Foreign tax rate differential 65 0.5 129 0.5 156 (0.6) State income taxes, net of federal benefit 1,003 7.2 83 0.3 (700) 2.8 Non-deductible expenses 181 1.3 278 1.2 219 (0.9) Tax benefits related to disposition of the Test and Inspection Services business (16,282) (116.4) — — — — Global intangible low-taxed income, net of tax credits 621 4.4 145 0.6 171 (0.7) Income tax credits (1,357) (9.7) (126) (0.5) (633) 2.6 Nondeductible executive compensation 132 0.9 234 1.0 351 (1.4) Tax on unremitted foreign earnings 174 1.2 216 0.9 149 (0.6) Change in valuation allowance 731 5.2 (29,966) (124.1) 11,400 (46.4) Other (45) (0.3) 103 0.4 63 (0.3) Total income tax (benefit) expense / Effective rate $ (11,841) (84.7) % $ (23,835) (98.7) % $ 6,017 (24.5) % Significant components of the Company’s deferred tax assets and liabilities as of December 31, 2020 and 2019 were as follows: December 31, 2020 2019 Deferred tax assets: Goodwill and other intangibles $ 7,857 $ 8,782 Accrued settlement 8,112 10,196 Deferred compensation 2,351 3,620 Contingent liabilities 649 786 Net operating loss / tax credit carryforwards 25,123 1,118 Pension and post-retirement liability 1,696 1,414 Inventories 1,529 1,118 Warranty reserve 297 294 Accounts receivable 214 254 Other 709 585 Total deferred tax assets 48,537 28,167 Less: valuation allowance (1,483) (752) Net deferred tax assets 47,054 27,415 Deferred tax liabilities: Goodwill and other intangibles (4,116) (4,454) Depreciation (7,140) (5,638) Inventory § 481(a) adjustment (1,027) (2,065) Unremitted earnings of foreign subsidiaries (200) (390) Other (175) (97) Total deferred tax liabilities (12,658) (12,644) Net deferred tax assets $ 34,396 $ 14,771 On March 27, 2020, the Coronavirus Aid, Relief, and Economic Security Act of 2020 (“CARES Act”) was enacted in response to the COVID-19 pandemic. The CARES Act contains several corporate income tax provisions, including providing for a five-year carryback of net operating losses (“NOL”) generated in tax years 2018 through 2020, removing the 80% taxable income limitation on utilization of those NOLs if carried back to prior tax years or utilized in tax years beginning before 2021, making remaining alternative minimum tax (“AMT”) credits immediately refundable, and temporarily relaxing the interest deductibility rules by raising the adjusted taxable income limitation from 30% to 50% for tax years 2019 and 2020. As of December 31, 2020, the Company has recorded an income tax receivable of $9,008 to reflect expected tax refunds of federal taxes paid within the five year NOL carryback period. A valuation allowance is required to be established or maintained when, based on currently available information and other factors, it is more likely than not that all or a portion of a deferred tax asset will not be realized. The Company has considered all available evidence, both positive and negative, in assessing the need for a valuation allowance in each jurisdiction. During 2019, the Company reversed $29,648 of its valuation allowance previously recorded against U.S. deferred tax assets based on the positive and negative evidence available at that time. As of December 31, 2020, the positive evidence considered in evaluating U.S. deferred tax assets included cumulative domestic financial income over the three-year period ended December 31, 2020, as well as the composition and reversal patterns of existing taxable and deductible temporary differences between financial reporting and tax. Based on its evaluation, the Company believed it was appropriate to rely on forecasted future taxable income to support its U.S. deferred tax assets. The amount of deferred tax assets considered realizable, however, could be adjusted if negative evidence outweighs additional subjective evidence such as the Company’s projections for growth. As of December 31, 2020, the Company has a federal NOL carryforward of $78,300, which may be carried forward indefinitely. The Company also has federal research tax credit carryforwards in the amount of $1,244 that will expire at various times from 2036 through 2040. The Company believes that it is more likely than not that the tax benefits from the federal loss carryforwards and research tax credit carryforwards will be realized. As of December 31, 2020, the Company has foreign tax credit carryforwards in the amount of $34 that will expire at various times from 2028 through 2029. The Company believes that it is more likely than not that the tax benefit from foreign tax credit carryforwards will not be realized. In recognition of this risk, the Company has provided a valuation allowance of $34 against deferred tax assets related to foreign tax credit carryforwards at December 31, 2020. As of December 31, 2020 and 2019, the tax benefit of NOL carryforwards available for state income tax purposes was $8,320 and $901, respectively. Many state NOL carryforwards will expire in various years through 2040, while some may be carried forward indefinitely. The Company believes it is more likely than not that a portion of the tax benefit from state operating loss carryforwards will not be realized. In recognition of this risk, the Company has provided a valuation allowance of $657, net of federal benefit, against deferred tax assets related to state operating loss carryforwards as of December 31, 2020. As of December 31, 2020, the Company has NOL carryforwards in certain foreign jurisdictions of $2,609, which may be carried forward indefinitely. The foreign jurisdictions have incurred cumulative financial losses over the three-year period ended December 31, 2020 and have projected future taxable losses. The Company believes it is more likely than not that the tax benefit from these loss carryforwards will not be realized. In recognition of this risk, it has provided a valuation allowance of $792, collectively, against deferred tax assets in foreign jurisdictions as of December 31, 2020. The determination to record or not record a valuation allowance involves management judgment, based on the consideration of positive and negative evidence available at the time of the assessment. Management will continue to assess the realization of its deferred tax assets based upon future evidence, and may record adjustments to valuation allowances against deferred tax assets in future periods, as appropriate, that could materially impact net income. Each quarter, management reviews operations and liquidity needs in each jurisdiction to assess the Company’s intent to reinvest foreign earnings outside of the United States. As of December 31, 2020, management determined that cash balances of its Canadian and United Kingdom subsidiaries exceeded projected capital needs by $4,000. Management does not intend for such amounts to be permanently reinvested outside of the United States and has therefore accrued foreign withholding taxes of $200 as of December 31, 2020. It is management’s intent and practice to indefinitely reinvest other undistributed earnings outside of the United States. Determination of the amount of any unrecognized deferred income tax liability associated with these undistributed earnings is not practicable because of the complexities of the hypothetical calculation. The following table provides a reconciliation of unrecognized tax benefits as of December 31, 2020 and 2019: December 31, 2020 2019 Unrecognized tax benefits at beginning of period: $ 414 $ 481 Decreases based on tax positions for prior periods (5) (67) Balance at end of period $ 409 $ 414 The total amount of unrecognized tax benefits that, if recognized, would affect the effective tax rate was $409 as of December 31, 2020. The Company accrues interest and penalties related to unrecognized tax benefits in its provision for income taxes. As of December 31, 2020 and 2019, the Company had accrued interest and penalties related to unrecognized tax benefits of $333 and $327, respectively. As of December 31, 2020, the Company did not expect any material increases or decreases to its unrecognized tax benefits within the next 12 months. Ultimate realization of these tax benefits is dependent upon the occurrence of certain events, including the completion of audits by tax authorities and expiration of statutes of limitations. The Company files income tax returns in the United States and in various state, local, and foreign jurisdictions. The Company is subject to federal income tax examinations for the 2017 period and thereafter. With respect to the state, local, and foreign filings, certain entities of the Company are subject to income tax examinations for the 2016 period and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Stock-based Compensation The Company applies the provisions of ASC 718, “Compensation - Stock-based Compensation,” to account for the Company’s stock-based compensation. Stock-based compensation cost is measured at the grant date based on the calculated fair value of the award and is recognized over the employees’ requisite service period. Stock forfeitures and cancellations are recognized as they occur. The Company recorded stock-based compensation expense of $1,136, $3,155, and $3,836 for the years ended December 31, 2020, 2019, and 2018, respectively, related to fully-vested stock awards, restricted stock awards, and performance unit awards. As of December 31, 2020, unrecognized compensation expense for awards that the Company expects to vest approximated $2,995. The Company will recognize this unrecognized compensation expense over approximately 3.2 years. Shares issued as a result of vested stock-based compensation generally will be from previously issued shares that have been reacquired by the Company and held as treasury stock or authorized but previously unissued common stock. As of December 31, 2020, the Company had stock awards issued pursuant to the 2006 Omnibus Incentive Plan, as amended and restated in May 2018 (“Omnibus Plan”). The Omnibus Plan allows for the issuance of 2,058,000 shares of common stock through the granting of stock options or stock awards (including performance units convertible into stock) to key employees and directors at no less than 100% of fair market value on the date of the grant. The Omnibus Plan provides for the granting of “nonqualified options” with a duration of not more than ten years from the date of grant. The Omnibus Plan also provides that, unless otherwise set forth in the option agreement, stock options are exercisable in installments of up to 25% annually beginning one year from the date of grant. No stock options have been granted under the Omnibus Plan and, as such, there was no stock-based compensation expense related to stock options recorded in 2020, 2019, or 2018. Non-Employee Director Fully-Vested and Restricted Stock Awards Prior to May 2018, non-employee directors were awarded fully-vested shares of the Company’s common stock on each date the non-employee directors were elected at the annual shareholders’ meeting to serve as directors. Since May 2018, such annual equity awards have been subject to a one-year vesting requirement. During the quarter ended June 30, 2017, the Nomination and Governance Committee and Board of Directors jointly approved the Deferred Compensation Plan for Non-Employee Directors under the Omnibus Plan, which permits non-employee directors of the Company to defer receipt of earned cash and/or stock compensation for service on the Board. The non-employee directors were granted a total of 50,316, 21,532, and 24,427 restricted shares and fully-vested for the years ended December 31, 2020, 2019, and 2018, respectively. Compensation expense recorded by the Company related to such awards to non-employee directors was approximately $576, $526, and $880 for the years ended December 31, 2020, 2019, and 2018, respectively. During 2020, 12,058 deferred share units were allotted to the accounts of the non-employee directors pursuant to the Deferred Compensation Plan for Non-Employee Directors. The weighted average fair value of all the fully-vested and restricted stock grants awarded was $12.79, $24.38, and $23.64 per share for the years ended December 31, 2020, 2019, and 2018, respectively. Restricted Stock Awards and Performance Unit Awards Under the Omnibus Plan, the Company grants certain employees restricted stock and performance unit awards. The forfeitable restricted stock awards granted prior to March 2015 generally time-vest after a four-year period, and those granted subsequent to March 2015 generally time-vest ratably over a three-year period, unless indicated otherwise by the underlying restricted stock award agreement. Performance unit awards are offered annually under separate three-year long-term incentive programs. Performance units are subject to forfeiture and will be converted into common stock based upon the Company’s performance relative to performance measures and conversion multiples as defined in the underlying program. If the Company’s estimate of the number of performance stock awards expected to vest changes in a subsequent accounting period, cumulative compensation expense could increase or decrease. The change is recognized in the current period for the performance unit awards and would change future expense over the remaining service period. The following table summarizes the restricted stock award, deferred stock units, and performance unit award activity for the years ended December 31, 2020, 2019, and 2018: Restricted Deferred Performance Weighted Average Outstanding as of January 1, 2018 186,806 26,860 181,341 $ 16.53 Granted 62,320 14,914 65,421 27.05 Vested (36,876) — — 28.07 Adjustment for incentive awards — — 65,491 26.93 Canceled and forfeited (20,425) — (11,880) 16.38 Outstanding as of January 1, 2019 191,825 41,774 300,373 $ 18.61 Granted 62,125 12,304 89,092 18.63 Vested (90,282) — — 19.61 Adjustment for incentive awards — — (52,180) 24.30 Canceled and forfeited (12,869) — (6,137) 20.79 Outstanding as of December 31, 2019 150,799 54,078 331,148 $ 18.50 Granted 104,789 12,058 105,857 16.72 Vested (73,260) — (163,224) 15.59 Adjustment for incentive awards — — (96,364) 25.04 Canceled and forfeited (10,394) — (27,395) 20.07 Outstanding as of December 31, 2020 171,934 66,136 150,022 $ 18.05 Performance units are subject to forfeiture and are converted into common stock of the Company based upon the Company’s performance relative to performance measures and conversion multiples as defined in the underlying plan. Performance Stock Units are adjusted to the Company’s expected performance target attainment, while the weighted average aggregate grant date fair value in the above table is based upon achieving 100% of the performance targets as defined in the underlying plan. Excluding the fully-vested and restricted stock awards granted to non-employee directors, the Company recorded stock-based compensation expense of $557, $2,630, and $2,956, respectively, for the periods ended December 31, 2020, 2019, and 2018 related to restricted stock and performance unit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 xml:space="preserve">Retirement Plans The Company has three retirement plans that cover its hourly and salaried employees in the United States: one defined benefit plan, which is frozen, and two defined contribution plans. Employees are eligible to participate in the appropriate plan based on employment classification. The Company’s contributions to the defined benefit and defined contribution plans are governed by the Employee Retirement Income Security Act of 1974, as amended (“ERISA”) and the Company’s policy and investment guidelines of the applicable plan. The Company’s policy is to contribute at least the required minimum in accordance with the funding standards of ERISA. The Company maintains two defined contribution plans for its employees in Canada, as well as a post-retirement benefit plan. In the United Kingdom, the Company maintains two defined contribution plans and a defined benefit plan, which is frozen. These plans are discussed in further detail below. United States Defined Benefit Plan The following tables present a reconciliation of the changes in the benefit obligation, the fair market value of the assets, and the funded status of the plan, as of December 31, 2020 and 2019: December 31, 2020 2019 Changes in benefit obligation: Benefit obligation at beginning of year $ 7,809 $ 16,717 Interest cost 224 648 Actuarial loss 813 400 Benefits paid (398) (840) Settlements — (9,116) Benefit obligation at end of year $ 8,448 $ 7,809 Change to plan assets: Fair value of assets at beginning of year $ 4,360 $ 12,468 Actual gain on plan assets 197 1,298 Employer contribution 300 550 Benefits paid (398) (840) Settlements — (9,116) Fair value of assets at end of year 4,459 4,360 Funded status at end of year $ (3,989) $ (3,449) Amounts recognized in the consolidated balance sheets consist of: Other long-term liabilities $ (3,989) $ (3,449) Amounts recognized in accumulated other comprehensive loss consist of: Net loss $ 2,686 $ 1,893 The actuarial loss included in accumulated other comprehensive loss that will be recognized in net periodic pension cost during 2021 is $24, before taxes. Net periodic pension costs for the years ended December 31, 2020, 2019, and 2018 were as follows: Year Ended December 31, 2020 2019 2018 Components of net periodic benefit cost: Interest cost 224 648 622 Expected return on plan assets (230) (719) (853) Recognized net actuarial loss 53 125 96 Net periodic pension cost (income) $ 47 $ 54 $ (135) Settlement charge — 2,210 — Total pension expense (income) $ 47 $ 2,264 $ (135) The weighted average assumptions in the following table represent the rates used to develop the actuarial present value of the projected benefit obligation for the year listed and also the net periodic benefit cost for the following year. Year Ended December 31, 2020 2019 2018 Discount rate 3.0 % 4.0 % 3.4 % Expected rate of return on plan assets 5.3 % 5.9 % 5.9 % The expected long-term rate of return is based on numerous factors, including the target asset allocation for plan assets, historical rate of return, long-term inflation assumptions, and current and projected market conditions. Amounts applicable to the Company’s pension plan with accumulated benefit obligations in excess of plan assets were as follows as of December 31, 2020 and 2019: December 31, 2020 2019 Projected benefit obligation $ 8,448 $ 7,809 Accumulated benefit obligation 8,448 7,809 Fair value of plan assets 4,459 4,360 Plan assets consist primarily of various fixed income and equity investments. The Company’s primary investment objective is to provide long-term growth of capital while accepting a moderate level of risk. The investments are limited to cash and cash equivalents, bonds, preferred stocks, and common stocks. The investment target ranges and actual allocation of pension plan assets by major category as of December 31, 2020 and 2019 were as follows: December 31, Target 2020 2019 Asset Category Cash and cash equivalents 0 - 20% 9 % 19 % Total fixed income funds 25 - 50% 32 30 Total mutual funds and equities 35 - 70% 59 51 Total 100 % 100 % In accordance with the fair value disclosure requirements of ASC 820, “Fair Value Measurements and Disclosures,” the following assets were measured at fair value on a recurring basis as of December 31, 2020 and 2019. Additional information regarding ASC 820 and the fair value hierarchy can be found in Note 16. December 31, 2020 2019 Asset Category Cash and cash equivalents $ 399 $ 817 Fixed income funds Corporate bonds 1,440 1,336 Total fixed income funds 1,440 1,336 Equity funds and equities Mutual funds 713 694 Exchange-traded funds 1,907 1,513 Total mutual funds and equities 2,620 2,207 Total $ 4,459 $ 4,360 Cash equivalents: The Company uses quoted market prices to determine the fair value of these investments in interest-bearing cash accounts and they are classified as Level 1 of the fair value hierarchy. The carrying amounts approximate fair value because of the short maturity of the instruments. Fixed income funds: Investments within the fixed income funds category consist of fixed income corporate debt. The Company uses quoted market prices to determine the fair values of these fixed income funds. These instruments consist of exchange-traded government and corporate bonds and are classified as Level 1 of the fair value hierarchy. Equity funds and equities: The valuation of investments in registered investment companies is based on the underlying investments in securities. Securities traded on security exchanges are valued at the latest quoted sales price. Securities traded in the over-the-counter market and listed securities for which no sale was reported on that date are valued at the average of the last reported bid and ask quotations. These investments are classified as Level 1 of the fair value hierarchy. The Company currently anticipates contributions of $1,000 to its United States defined benefit plan in 2021. The following benefit payments are expected to be paid during the years indicated: Year Ending December 31, 2021 $ 468 2022 467 2023 491 2024 487 2025 478 Years 2026-2030 2,255 United Kingdom Defined Benefit Plan The Company’s U.K. defined benefit plan covers certain current employees, former employees, and retirees. The plan has been frozen to new entrants since April 1, 1997 and also covers the former employees of a merged plan after January 2002. Benefits under the plan were based on years of service and eligible compensation during defined periods of service. The Company’s funding policy for the plan is to make minimum annual contributions required by applicable regulations. The funded status of the United Kingdom defined benefit plan as of December 31, 2020 and 2019 was as follows: December 31, 2020 2019 Changes in benefit obligation: Benefit obligation at beginning of year $ 9,101 $ 7,750 Interest cost 184 221 Actuarial loss (gain) 996 1,142 Benefits paid (283) (326) Foreign currency exchange rate changes 267 314 Benefit obligation at end of year $ 10,265 $ 9,101 Change to plan assets: Fair value of assets at beginning of year $ 7,290 $ 6,347 Actual gain (loss) on plan assets 453 697 Employer contribution 337 314 Benefits paid (319) (326) Foreign currency exchange rate changes 214 258 Fair value of assets at end of year 7,975 7,290 Funded status at end of year $ (2,290) $ (1,811) Amounts recognized in the consolidated balance sheets consist of: Other long-term liabilities $ (2,290) $ (1,811) Amounts recognized in accumulated other comprehensive loss consist of: Net loss $ 2,247 $ 1,641 Prior service cost 152 172 $ 2,399 $ 1,813 Net periodic pension costs for the years ended December 31, 2020, 2019, and 2018 were as follows: Year Ended December 31, 2020 2019 2018 Components of net periodic benefit cost: Interest cost $ 184 $ 221 $ 194 Expected return on plan assets (250) (252) (260) Amortization of prior service cost 26 25 42 Recognized net actuarial loss 329 263 208 Net periodic pension cost $ 289 $ 257 $ 184 The weighted average assumptions in the following table represent the rates used to develop the actuarial present value of the projected benefit obligation for the year listed and also the net periodic benefit cost for the following year. Year Ended December 31, 2020 2019 2018 Discount rate 1.1 % 2.0 % 2.8 % Expected rate of return on plan assets 3.2 % 3.3 % 3.8 % Amounts applicable to the Company’s pension plans with accumulated benefit obligations in excess of plan assets were as follows as of December 31, 2020 and 2019: December 31, 2020 2019 Projected benefit obligation $ 10,265 $ 9,101 Accumulated benefit obligation 10,265 9,101 Fair value of plan assets 7,975 7,290 The Company has estimated the long-term rate of return on plan assets based primarily on historical returns on plan assets, adjusted for changes in target portfolio allocations, and recent changes in long-term interest rates based on publicly available information. Plan assets are invested by the trustees in accordance with a written statement of investment principles. This statement permits investment in equities, corporate bonds, United Kingdom government securities, commercial property, and cash, based on certain target allocation percentages. Asset allocation is primarily based on a strategy to provide steady growth without undue fluctuations. The target asset allocation percentages for 2020 were as follows: Equity securities Up to 100% Commercial property Not to exceed 50% U.K. Government securities Not to exceed 50% Cash Up to 100% Plan assets held within the United Kingdom defined benefit plan consist of cash and equity securities that have been classified as Level 1 of the fair value hierarchy. All other plan assets have been classified as Level 2 of the fair value hierarchy. The plan assets by category for the years ended December 31, 2020 and 2019 were as follows: December 31, 2020 2019 Asset Category Cash and cash equivalents $ 348 $ 516 Equity securities 3,101 2,090 Bonds 3,410 3,735 Other 1,116 949 Total $ 7,975 $ 7,290 United Kingdom regulations require trustees to adopt a prudent approach to funding required contributions to defined benefit pension plans. The Company anticipates making contributions of $337 to the United Kingdom defined benefit plan during 2021. The following estimated future benefits payments are expected to be paid under the United Kingdom defined benefit plan: Year Ending December 31, 2021 $ 306 2022 318 2023 377 2024 404 2025 429 Years 2026-2030 1,844 Other Post-Retirement Benefit Plan The Company’s operation near Montreal, Quebec, Canada, maintains a post-retirement benefit plan, which provides retiree life insurance, health care benefits, and, for a closed group of employees, dental care. Retiring employees with a minimum of 10 years of service are eligible for the plan benefits. The plan is not funded. Cost of benefits earned by employees is charged to expense as services are rendered. The expense related to this plan was not material for 2020 or 2019. The accrued benefit obligation was $932 and $840 as of December 31, 2020 and 2019, respectively. This obligation is recognized within “Other long-term liabilities” on the Consolidated Balance Sheets. Benefit payments anticipated for 2021 are not material. The weighted average assumptions in the following table represent the rates used to develop the actuarial present value of the projected benefit obligation for the year listed and also the net periodic benefit cost for the following year. Year Ended December 31, 2020 2019 Discount rate 2.5 % 3.1 % Weighted average health care trend rate 4.8 % 4.9 % The weighted average health care rate is assumed to trend downward to an ultimate rate of 4.0% in 2040. Defined Contribution Plans The Company sponsors six defined contribution plans for hourly and salaried employees across its domestic and international facilities. The following table summarizes the expense associated with the contributions made to these plans. Year Ended December 31, 2020 2019 2018 United States $ 866 $ 2,323 $ 2,762 Canada 137 144 193 United Kingdom 437 442 451 $ 1,440 $ 2,909 $ 3,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The Company has an established process for determining fair value for its financial assets and liabilities, principally cash and cash equivalents and interest rate swaps. Fair value is based on quoted market prices, where available. If quoted market prices are not available, fair value is based on assumptions that use as inputs market-based parameters. The following section describes the valuation methodologies used by the Company to measure different financial instruments at fair value, including an indication of the level in the fair value hierarchy in which each instrument is generally classified. Where appropriate, the description includes details of the key inputs to the valuations and any significant assumptions. Cash equivalents. Included within “Cash and cash equivalents” are investments in non-domestic term deposits. The carrying amounts approximate fair value because of the short maturity of the instruments. LIBOR-Based interest rate swaps . To reduce the impact of interest rate changes on outstanding variable-rate debt, the Company entered into forward starting LIBOR-based interest rate swaps with notional values totaling $50,000. The swaps became effective in February 2017, at which point they effectively converted a portion of the debt from variable to fixed-rate borrowings during the term of the swap contract. The fair value of the interest rate swaps is based on market-observable forward interest rates and represents the estimated amount that the Company would pay to terminate the agreements. As such, the swap agreements have been classified as Level 2 within the fair value hierarchy. When the interest rate swap fair market value is in an asset position, they are recorded in “Other current assets” and, when in a liability position, they are recorded in “Other accrued liabilities” within the Company’s Consolidated Balance Sheets. The following assets and liabilities of the Company were measured at fair value on a recurring basis subject to the disclosure requirements of ASC 820, “Fair Value Measurement,” as of December 31, 2020 and 2019: Fair Value Measurements as of December 31, 2020 Fair Value Measurements as of December 31, 2019 December 31, 2020 Quoted Prices in Active Markets for Identical Assets Significant Other Observable Inputs Significant Unobservable Inputs December 31, 2019 Quoted Prices in Active Markets for Identical Assets Significant Other Observable Inputs Significant Unobservable Inputs Term deposits $ 18 $ 18 $ — $ — $ 17 $ 17 $ — $ — Total assets $ 18 $ 18 $ — $ — $ 17 $ 17 $ — $ — Interest rate swaps $ 1,097 $ — $ 1,097 $ — $ 480 $ — $ 480 $ — Total liabilities $ 1,097 $ — $ 1,097 $ — $ 480 $ — $ 480 $ — The Company had accounted for its interest rate swaps as cash flow hedges and the objective of these hedges was to offset the expected interest variability on payments associated with the interest rate on its debt. In the third quarter of 2020, the Company de-designated its cash flow hedges and accounts for all existing and future interest rate swaps on a mark-to-market basis with changes in fair value recorded in current period earnings. In connection with this de-designation, the Company froze the balances recorded in “Accumulated other comprehensive loss” at June 30, 2020 and reclassifies balances to earnings as the underlying physical transactions occur, unless it is no longer probable that the physical transaction will occur, at which time the related gains deferred in “Other Comprehensive Income” will be immediately recorded in earnings. The gains and losses related to the interest rate swaps are reclassified from “Accumulated other comprehensive loss” in the Consolidated Balance Sheets and included in “Interest expense - net” in the Company’s Consolidated Statements of Operations as the interest expense from its debt is recognized. For the year ended December 31, 2020, 2019, and 2018, the Company recognized interest expense from interest rate swaps of $289 and interest income from interest rate swaps was $114, and $34, respectively. As a result of the de-designation of the interest rate swaps, the Company recognized interest income of $470 from the change in fair value of the interest rate swaps in “Interest expense - net” in the Consolidated Statements of Operations for the twelve months ended December 31, 2020. The gross carrying value of the Company’s revolving credit facility approximates fair value for the periods presented. Additional information regarding the revolving credit facility can be found in Note 10. Information regarding the fair value disclosures associated with the assets of the Company’s defined benefit plans can be found in Note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The Company is subject to product warranty claims that arise in the ordinary course of its business. For certain manufactured products, the Company maintains a product warranty accrual that is adjusted on a monthly basis as a percentage of cost of sales. This product warranty accrual is periodically adjusted based on the identification or resolution of known individual product warranty claims. The following table sets forth the Company’s product warranty accrual: Warranty Liability Balance as of December 31, 2019 $ 1,222 Additions to warranty liability 801 Warranty liability utilized (774) Balance as of December 31, 2020 $ 1,249 During the year ended December 31, 2018, the Company incurred a charge of $611 within “Cost of goods sold” in the Company’s Rail segment related to a commercial decision to support a customer concern related to a previous project. On March 13, 2019, the Company and its subsidiary, CXT Incorporated entered into a Settlement Agreement (the “Settlement Agreement”) with Union Pacific Railroad (“UPRR”) to resolve litigation in the matter of Union Pacific Railroad Company v. L.B. Foster Company and CXT Incorporated , Case No. CI 15-564, in the District Court for Douglas County, Nebraska. Under the Settlement Agreement, the Company and CXT will pay UPRR the aggregate amount of $50,000 without pre-judgment interest, beginning with a $2,000 immediate payment, and with the remaining $48,000 paid in installments over a six-year period commencing on March 13, 2019 through December 2024 pursuant to a Promissory Note. Additionally, commencing in January 2019 and through December 2024, UPRR agreed to purchase from the Company and its subsidiaries and affiliates, a cumulative total amount of $48,000 of products and services, targeting $8,000 of annual purchases per year beginning with 2019 per letters of intent under the Settlement Agreement. The Settlement Agreement also includes a mutual release of all claims and liability regarding or relating to all CXT pre-stressed concrete railroad ties with no admission of liability and dismissal of the litigation with prejudice. The expected payments under the UPRR settlement agreement for the year ending December 31, 2021 and thereafter were as follows: Year Ending December 31, 2021 $ 8,000 2022 8,000 2023 8,000 2024 8,000 Total $ 32,000 The Company reclassified $6,600 of the previously accrued warranty reserve related to the UPRR matter into its aggregate accrued settlement liability of $50,000 as of December 31, 2018. Therefore, the Company recognized $43,400 in expense for the year ended December 31, 2018 for the remaining amount per the Settlement Agreement, which was recorded in “Concrete Tie Settlement expense” within its Consolidated Statements of Operations. As of December 31, 2020 and 2019, $8,000 and $8,000 was recorded within “Current portion of accrued settlement,” respectively, and $24,000 and $32,000 was recorded within “Long-term portion of accrued settlement,” respectively, within its Consolidated Balance Sheets. Other Legal Matters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December 31, 2020.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December 31, 2020, no such disclosures were considered necessary. Environmental Matter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PRP”) regarding the Portland Harbor Superfund Site cleanup along with numerous other companies. More than 140 other companies received such a notice. The Company and a predecessor owned and operated a facility near the harbor site for a period prior to 1982. The net present value and undiscounted costs of the selected remedy throughout the harbor site are estimated by the EPA to be approximately $1.1 billion and $1.7 billion, respectively, and the active remedial work is expected to take as long as 13 years to complete. The Company is reviewing the basis for its identification by the EPA and the nature of the historic operations of a Company predecessor near the site. Additionally, the Company executed a PRP agreement to participate in a private allocation process among almost 100 PRPs in a working group whose work began in 2008 and whose work is ongoing. The Company cannot predict the ultimate impact of these proceedings because of the large number of PRPs involved throughout the harbor site, the degree of contamination of various wastes, varying environmental impacts throughout the harbor site, the scarcity of data related to the facility once operated by the Company and a predecessor, and the speculative nature of the remediation costs. Based upon information currently available, management does not believe that the Company’s alleged PRP status regarding the Portland Harbor Superfund Site or other compliance with the present environmental protection laws will have a material adverse effect on the financial condition, results of operations, cash flows, competitive position, or capital expenditures of the Company. The following table sets forth the Company’s undiscounted environmental obligation: Environmental Liability Balance as of December 31, 2019 $ 2,608 Additions to environmental obligations 8 Environmental obligations utilized (54) Balance as of December 31, 2020 $ 2,562 As a result of the September 4, 2020 sale of Test and Inspection Services, environmental obligations of $3,460 were removed from the Company’s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0</t>
        </is>
      </c>
    </row>
    <row r="3">
      <c r="A3" s="3" t="inlineStr">
        <is>
          <t>Other Income and Expenses [Abstract]</t>
        </is>
      </c>
    </row>
    <row r="4">
      <c r="A4" s="4" t="inlineStr">
        <is>
          <t>Other (Income) Expense</t>
        </is>
      </c>
      <c r="B4" s="4" t="inlineStr">
        <is>
          <t>Other (Income) Expense The following table summarizes the Company’s other (income) expense for the years ended December 31, 2020, 2019, and 2018. 2020 2019 2018 Disbursement from an unconsolidated partnership (a) $ (1,874) $ — $ — Loss on Infrastructure Solutions segment relocation and closure activities (b) 673 1,768 — Loss on U.S. pension settlement (c) — 2,210 — Loss on Infrastructure Solutions segment asset sale (d) — — 269 Gain on prior Rail Technologies and Services segment warranty claim (e) — — (525) Foreign currency (gains) losses (32) 202 (483) Other (877) (1,261) (469) Other (income) expense - net $ (2,110) $ 2,919 $ (1,208) a. In the second quarter of 2020, the Company received a non-recurring disbursement of $1,874 from an unconsolidated partnership. b. During the fourth quarter of 2019, the Company announced and commenced the relocation and closure of the Spokane, WA concrete products facility and the subsequent relocation to Boise, ID, which was completed during the first quarter of 2020. This activity resulted in expense of $673 and $1,768 in 2020 and 2019, respectively, within the Infrastructure Solutions segment. c. In the fourth quarter of 2019, the Company recorded an expense of $2,210 resulting from settlements within the Company’s U.S. defined benefit pension plan. d. On June 19, 2018, the Company sold 54.5 acres of land in Willis, TX for $2,047, resulting in a pretax loss of $269 within the Infrastructure Solutions segment. e. In 2018, the Rail Technologies and Services segment received a reimbursement of $525 for a 2016 warranty claim on a transit proj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Quarterly financial information for the years ended December 31, 2020 and 2019 is presented below: Three Months Ended March 31, 2020 June 30, 2020 September 30, 2020 December 31, 2020 Net sales $ 121,907 $ 141,563 $ 118,365 $ 115,576 Gross profit $ 23,122 $ 28,138 $ 22,061 $ 21,685 Net (loss) income from continuing operations $ (5) $ 6,970 $ 16,578 $ 2,280 Basic (loss) earnings per common share from continuing operations $ (0.00) $ 0.66 $ 1.57 $ 0.22 Diluted (loss) earnings per common share from continuing operations $ (0.00) $ 0.66 $ 1.56 $ 0.21 Net (loss) income $ (1,866) $ 523 $ 6,830 $ 2,095 Basic (loss) earnings per common share $ (0.18) $ 0.05 $ 0.65 $ 0.20 Diluted (loss) earnings per common share $ (0.18) $ 0.05 $ 0.64 $ 0.20 Three Months Ended March 31, 2019 June 30, 2019 September 30, 2019 December 31, 2019 Net sales $ 139,548 $ 190,701 $ 144,848 $ 141,331 Gross profit $ 28,160 $ 36,629 $ 27,951 $ 28,198 Net income from continuing operations $ 3,921 $ 10,098 $ 3,754 $ 30,201 Basic earnings per common share from continuing operations $ 0.38 $ 0.97 $ 0.36 $ 2.90 Diluted earnings per common share from continuing operations $ 0.37 $ 0.96 $ 0.35 $ 2.83 Net income $ 3,690 $ 9,564 $ 3,064 $ 26,250 Basic earnings per common share $ 0.36 $ 0.92 $ 0.29 $ 2.52 Diluted earnings per common share $ 0.35 $ 0.90 $ 0.29 $ 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per share)</t>
        </is>
      </c>
      <c r="B3" s="7" t="n">
        <v>0.01</v>
      </c>
      <c r="C3" s="7" t="n">
        <v>0.01</v>
      </c>
    </row>
    <row r="4">
      <c r="A4" s="4" t="inlineStr">
        <is>
          <t>Common stock, shares authorized (shares)</t>
        </is>
      </c>
      <c r="B4" s="6" t="n">
        <v>20000000</v>
      </c>
      <c r="C4" s="6" t="n">
        <v>20000000</v>
      </c>
    </row>
    <row r="5">
      <c r="A5" s="4" t="inlineStr">
        <is>
          <t>Common stock, issued (shares)</t>
        </is>
      </c>
      <c r="B5" s="6" t="n">
        <v>11115779</v>
      </c>
      <c r="C5" s="6" t="n">
        <v>11115779</v>
      </c>
    </row>
    <row r="6">
      <c r="A6" s="4" t="inlineStr">
        <is>
          <t>Common stock, shares outstanding (shares)</t>
        </is>
      </c>
      <c r="B6" s="6" t="n">
        <v>10563290</v>
      </c>
      <c r="C6" s="6" t="n">
        <v>10422091</v>
      </c>
    </row>
    <row r="7">
      <c r="A7" s="4" t="inlineStr">
        <is>
          <t>Treasury stock shares - at cost, common stock (shares)</t>
        </is>
      </c>
      <c r="B7" s="6" t="n">
        <v>552489</v>
      </c>
      <c r="C7" s="6" t="n">
        <v>693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 operations, and basis of consolidations</t>
        </is>
      </c>
      <c r="B4" s="4" t="inlineStr">
        <is>
          <t>Organization, operations, and basis of consolidation The consolidated financial statements include the accounts of L.B. Foster Company and its wholly-owned subsidiaries, joint ventures, and partnerships in which a controlling interest is held. Inter-company transactions and accounts have been eliminated. The Company utilizes the equity method of accounting for companies where its ownership is less than or equal to 50% and significant influence exists.</t>
        </is>
      </c>
    </row>
    <row r="5">
      <c r="A5" s="4" t="inlineStr">
        <is>
          <t>Use of estimates</t>
        </is>
      </c>
      <c r="B5" s="4" t="inlineStr">
        <is>
          <t>Use of estimates The preparation of financial statements in conformity with U.S. generally accepted accounting principles (“U.S. GAAP”) requires management to make estimates, judgements, and assumptions that affect the amounts reported in the financial statements and accompanying notes. Actual results could differ from those estimates and changes in these estimates are recorded when known.</t>
        </is>
      </c>
    </row>
    <row r="6">
      <c r="A6" s="4" t="inlineStr">
        <is>
          <t>Cash and cash equivalents</t>
        </is>
      </c>
      <c r="B6" s="4" t="inlineStr">
        <is>
          <t>Cash and cash equivalents The Company considers cash and other instruments with maturities of three months or less when purchased to be cash and cash equivalents. The Company invests available funds in a manner to preserve investment principal and maintain liquidity, while seeking the highest yield available. Cash and cash equivalents held in non-domestic accounts were $6,995 and $13,660 as of December 31, 2020 and 2019, respectively. Included in non-domestic cash equivalents are investments in bank term deposits of approximately $18 and $17 as of December 31, 2020 and 2019, respectively. The carrying amounts approximated fair value due to the short maturity of the instruments.</t>
        </is>
      </c>
    </row>
    <row r="7">
      <c r="A7" s="4" t="inlineStr">
        <is>
          <t>Inventory</t>
        </is>
      </c>
      <c r="B7" s="4" t="inlineStr">
        <is>
          <t>Inventory Inventory is valued at the lower of average cost or net realizable value. Slow-moving inventory is reviewed and adjusted regularly, based upon product knowledge, physical inventory observation, inventory turnover, and the age of the inventory. Inventory contains product costs, including inbound freight, direct labor, overhead costs relating to the manufacturing and distribution of products, and absorption costs representing the excess manufacturing or production costs over the amounts charged to the cost of sales or services.</t>
        </is>
      </c>
    </row>
    <row r="8">
      <c r="A8" s="4" t="inlineStr">
        <is>
          <t>Property, plant and equipment</t>
        </is>
      </c>
      <c r="B8" s="4" t="inlineStr">
        <is>
          <t>Property, plant, and equipment Depreciation and amortization are provided on a straight-line basis over the estimated useful lives of 7 to 40 years for buildings and 2 to 50 years for machinery and equipment. Leasehold improvements are amortized over 7 to 19 years, which represent the lives of the respective leases or the lives of the improvements, whichever is shorter. Depreciation expense is recorded within “Cost of goods sold,” “Cost of services sold,” and “Selling and administrative expenses” on the Consolidated Statements of Operations based upon the particular asset’s use. The Company reviews a long-lived asset for impairment whenever events or changes in circumstances indicate that the carrying amount of the asset may not be recoverable. The Company recognizes an impairment loss if the carrying amount of a long-lived asset is not recoverable and exceeds its fair value. There were no property, plant, and equipment impairments recorded for the years ended December 31, 2020, 2019, and 2018. Maintenance, repairs, and minor renewals are charged to operations as incurred. Major renewals and betterments that substantially extend the useful life of the property are capitalized at cost. Upon the sale or other disposition of assets, the costs and related accumulated depreciation and amortization are removed from the accounts and the resulting gain or loss, if any, is reflected in “Other (income) expense - net” in the Consolidated Statements of Operations.</t>
        </is>
      </c>
    </row>
    <row r="9">
      <c r="A9" s="4" t="inlineStr">
        <is>
          <t>Allowance for doubtful accounts</t>
        </is>
      </c>
      <c r="B9" s="4" t="inlineStr">
        <is>
          <t>Allowance for doubtful accounts On January 1, 2020, the Company adopted ASU 2016-13, “Financial Instruments - Credit Losses (Topic 326): Measurement of Credit Losses on Financial Instruments” (“ASU 2016-13”), and all the related amendments using the modified retrospective approach, which did not result in any changes to the previously reported financial information. The updates related to ASU 2016-13 were applied to assets held as of January 1, 2020. In accordance with adoption of the new standard, the Company evaluated and revised its policies surrounding the allowance for credit losses for trade receivables. The Company established the allowance for credit losses by calculating the amount to reserve based on the age of a given trade receivable and considering historical collection patterns and bad debt expense experience, in addition to any other relevant subjective adjustments to individual receivables made by management. The Company also considered current and expected future market and other conditions. Trade receivables are pooled within the calculation based on a range of ages, which appropriately groups receivables of similar credit risk together. The established reserve thresholds to calculate the allowance for credit loss are based on and supported by historic collection patterns and bad debt expense incurred by the Company, as well as the expectation that collection patterns and bad debt expense will continue to adhere to patterns observed in recent years, which was formed based on trends observed as well as current and expected future conditions, including the estimated effects of the COVID-19 pandemic. Management maintains high-quality credit review practices as well as positive customer relationships that further mitigate credit risk. Management monitors and reviews the contributing factors to the Company’s reserve, and makes any appropriate revisions as they become necessary. Reserves for uncollectible accounts are recorded as part of “Selling and administrative expenses” in the Consolidated Statements of Operations.</t>
        </is>
      </c>
    </row>
    <row r="10">
      <c r="A10" s="4" t="inlineStr">
        <is>
          <t>Goodwill and other intangible assets</t>
        </is>
      </c>
      <c r="B10" s="4" t="inlineStr">
        <is>
          <t>Goodwill and other intangible assets Goodwill is the cost of an acquisition less the fair value of the identifiable net assets of the acquired business. Goodwill is tested annually for impairment or more often if there are indicators of impairment within a reporting unit. A reporting unit is an operating segment or a component of an operating segment for which discrete financial information is available and reviewed by management on a regular basis. The goodwill impairment test involves comparing the fair value of a reporting unit to its carrying value, including goodwill. If the carrying amount of the reporting unit exceeds its fair value, an impairment loss equal to the excess amount up to the goodwill balance is recorded as a component of operations. The Company performs its annual impairment tests in the fourth quarter. The Company’s fourth quarter 2020 annual test included the assessment of a quantitative analysis to determine whether it was more likely than not that the fair value of each reporting unit is less than its carrying value. The quantitative assessment considers fair value as the price that would be received to sell an asset or paid to transfer a liability in an orderly transaction between market participants at the measurement date. The Company’s quantitative analysis considered and evaluated each of the three traditional approaches to value: the income approach, the market approach, and the asset approach. The Company primarily relied on the discounted cash flow method within the income approach to value the reporting units. There was no goodwill impairment recognized during the years ended December 31, 2020, 2019, and 2018. The Company continues to monitor the recoverability of the long-lived assets associated with certain reporting units of the Company and the long-term financial projections of the businesses. Sustained declines in the markets the Company serves may result in future long-lived asset impairment.</t>
        </is>
      </c>
    </row>
    <row r="11">
      <c r="A11" s="4" t="inlineStr">
        <is>
          <t>Environmental and remediation and compliance</t>
        </is>
      </c>
      <c r="B11" s="4" t="inlineStr">
        <is>
          <t>Environmental remediation and compliance Environmental remediation costs are accrued when a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See Note 18 for additional information regarding the Company’s outstanding environmental and litigation reserves.</t>
        </is>
      </c>
    </row>
    <row r="12">
      <c r="A12" s="4" t="inlineStr">
        <is>
          <t>Revenue recognition</t>
        </is>
      </c>
      <c r="B12" s="4" t="inlineStr">
        <is>
          <t>Revenue recognition The Company’s revenues are comprised of product and service sales, including products and services provided under long-term agreements with its customers. All revenue is recognized when the Company satisfies its performance obligations under the respective contract, either implicit or explicit, by transferring the promised product or rendering a service to its customer either when or as its customer obtains control of the product or the service is rendered. Deferred revenue consists of customer billings or payments received for which the revenue recognition criteria have not yet been met as well as contract liabilities (billings in excess of costs) on over time contracts. Advance payments from customers typically relate to contracts for which the Company has significantly fulfilled its obligations, but due to the Company’s continuing involvement with the project, revenue is precluded from being recognized until the performance obligation is met for the customer. See Note 4 for additional information.</t>
        </is>
      </c>
    </row>
    <row r="13">
      <c r="A13" s="4" t="inlineStr">
        <is>
          <t>Product warranty</t>
        </is>
      </c>
      <c r="B13" s="4" t="inlineStr">
        <is>
          <t>Product warranty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t>
        </is>
      </c>
    </row>
    <row r="14">
      <c r="A14" s="4" t="inlineStr">
        <is>
          <t>Income taxes</t>
        </is>
      </c>
      <c r="B14" s="4" t="inlineStr">
        <is>
          <t>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has also elected to record global intangible low-taxed income (“GILTI”) as period costs if and when incurred. The Company makes judgments regarding the recognition of deferred tax assets and the future realization of these assets. As prescribed by ASC 740, “Income Taxes” and applicable guidance, valuation allowances must be provided for those deferred tax assets for which it is more likely than not (a likelihood of more than 50%) that some portion or all of the deferred tax assets will not be realized. The guidance requires the Company to evaluate positive and negative evidence regarding the recoverability of deferred tax assets. The determination of whether the positive evidence outweighs the negative evidence and quantification of the valuation allowance requires the Company to make estimates and judgments of future financial results. The Company has concluded that for purposes of quantifying valuation allowances, it would be appropriate to consider the reversal of taxable temporary differences related to indefinite-lived intangible assets when assessing the realizability of deferred tax assets that upon reversal, would give rise to operating losses that do not expire.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t>
        </is>
      </c>
    </row>
    <row r="15">
      <c r="A15" s="4" t="inlineStr">
        <is>
          <t>Foreign currency translation</t>
        </is>
      </c>
      <c r="B15" s="4" t="inlineStr">
        <is>
          <t>Foreign currency translationThe assets and liabilities of the Company’s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loss” within its Consolidated Balance Sheets.</t>
        </is>
      </c>
    </row>
    <row r="16">
      <c r="A16" s="4" t="inlineStr">
        <is>
          <t>Research and development</t>
        </is>
      </c>
      <c r="B16" s="4" t="inlineStr">
        <is>
          <t>Research and developmentThe Company expenses research and development costs as costs are incurred.</t>
        </is>
      </c>
    </row>
    <row r="17">
      <c r="A17" s="4" t="inlineStr">
        <is>
          <t>Reclassifications</t>
        </is>
      </c>
      <c r="B17" s="4" t="inlineStr">
        <is>
          <t>Reclassifications Certain accounts in the prior year consolidated financial statements have been reclassified for comparative purposes principally to conform to the presentation in the current year period, including discontinued operations and the change in business segments.</t>
        </is>
      </c>
    </row>
    <row r="18">
      <c r="A18" s="4" t="inlineStr">
        <is>
          <t>Recently issued accounting standards</t>
        </is>
      </c>
      <c r="B18" s="4" t="inlineStr">
        <is>
          <t>Recently issued accounting guidance In March 2020, the FASB issued ASU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The Company is currently evaluating the impacts of the provisions of ASU 2020-04 on its financial condition, results of operations, and cash flows. Recently adopted accounting guidance In June 2016, the FASB issued ASU 2016-13. ASU 2016-13 added a new impairment model (known as the current expected credit loss (“CECL”) model) that is based on expected losses rather than incurred losses. Under the new guidance, an entity recognizes as an allowance its estimate of expected credit losses and presents financial assets measured at amortized cost basis at the net amount expected to be collected upon inception. The CECL model applies to trade receivables, other receivables, and most debt instruments. The CECL model does not have a minimum threshold for recognition of impairment losses, and entities must measure expected credit losses on assets that have a low risk of loss. The Company adopted the provisions of ASU 2016-13 on January 1, 2020, using the modified retrospective approach as of the beginning of the period of adoption. In accordance with the standard, the Company evaluated its allowance for credit losses for trade receivables and contract assets, the only assets held by the Company that were included within the scope of the standard. The adoption of ASU 2016-13 had no material effect on the Company’s financial position or results of operations, and no adjustment to Retained earnings as of January 1, 2020 was recorded. The Company has presented the disclosures required by this new standard in Note 6 and Note 7. In August 2018, the FASB issued ASU 2018-15, “Intangibles - Goodwill and Other - Internal-Use Software” (“ASU 2018-15”). ASU 2018-15 requires capitalization of certain implementation costs incurred in a cloud computing arrangement that qualifies as a service contract. The amendments in ASU 2018-15 are effective for fiscal years beginning after December 15, 2019 and for interim periods therein with early adoption permitted. The adoption of ASU 2018-15 had no impact on the Company’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Reconciliation of Revenue from Segments to Consolidated</t>
        </is>
      </c>
      <c r="B4" s="4" t="inlineStr">
        <is>
          <t xml:space="preserve">The operating results and assets of the Company’s operating segments were as follows as of and for the year ended December 31, 2020: Net Sales Segment Profit Segment Assets Depreciation/Amortization Expenditures for Long-Lived Assets Rail Technologies and Services $ 276,447 $ 16,321 $ 161,485 $ 6,138 $ 4,599 Infrastructure Solutions 220,964 8,250 137,519 6,084 3,905 Total $ 497,411 $ 24,571 $ 299,004 $ 12,222 $ 8,504 The operating results and assets of the Company’s operating segments were as follows as of and for the year ended December 31, 2019: Net Sales Segment Profit Segment Assets Depreciation/Amortization Expenditures for Long-Lived Assets Rail Technologies and Services $ 321,808 $ 19,641 $ 186,323 $ 6,469 $ 2,293 Infrastructure Solutions 294,620 23,615 130,688 6,592 3,381 Total $ 616,428 $ 43,256 $ 317,011 $ 13,061 $ 5,674 The operating results and assets of the Company’s operating segments were as follows as of and for the year ended December 31, 2018: Net Sales Segment Profit Segment Assets Depreciation/Amortization Expenditures for Long-Lived Assets Rail Technologies and Services $ 319,524 $ 19,468 $ 175,704 $ 6,810 $ 941 Infrastructure Solutions 261,540 21,587 151,212 6,957 2,415 Total $ 581,064 $ 41,055 $ 326,916 $ 13,767 $ 3,356 </t>
        </is>
      </c>
    </row>
    <row r="5">
      <c r="A5" s="4" t="inlineStr">
        <is>
          <t>Reconciliation of Operating Profit (Loss) from Segments to Consolidated</t>
        </is>
      </c>
      <c r="B5" s="4" t="inlineStr">
        <is>
          <t xml:space="preserve">Reconciliations of reportable segment net sales, profits, assets, depreciation/amortization, and expenditures for long-lived assets to the Company’s consolidated totals are as follows as of and for the years ended December 31: 2020 2019 2018 Income from Operations: Total segment profit $ 24,571 $ 43,256 $ 41,055 Interest expense - net (3,761) (4,911) (6,134) Other income (expense) 2,298 (2,919) 1,208 Concrete Tie Settlement expense (Note 18) — — (43,400) Corporate expense and other unallocated charges (9,126) (11,287) (17,298) Income (loss) before income taxes $ 13,982 $ 24,139 $ (24,569) Assets: Total segment assets $ 299,004 $ 317,011 $ 326,916 Unallocated corporate assets and discontinued operations 71,391 88,160 56,333 Assets $ 370,395 $ 405,171 $ 383,249 Depreciation/Amortization: Total segment depreciation/amortization $ 12,222 $ 13,061 $ 13,767 Other 1,357 1,328 1,265 Depreciation/amortization $ 13,579 $ 14,389 $ 15,032 Expenditures for Long-Lived Assets: Total segment expenditures for long-lived assets $ 8,504 $ 5,674 $ 3,356 Other expenditures for long-lived assets 675 352 302 Expenditures for long-lived assets $ 9,179 $ 6,026 $ 3,658 </t>
        </is>
      </c>
    </row>
    <row r="6">
      <c r="A6" s="4" t="inlineStr">
        <is>
          <t>Revenue from Customer by Major Geographical Region</t>
        </is>
      </c>
      <c r="B6" s="4" t="inlineStr">
        <is>
          <t xml:space="preserve">The following table summarizes the Company’s sales by major geographic region in which the Company had operations for the years ended December 31: 2020 2019 2018 United States $ 398,288 $ 490,735 $ 439,002 United Kingdom 44,643 41,879 66,451 Canada 34,498 57,574 42,810 Other 19,982 26,241 32,800 Total net sales $ 497,411 $ 616,428 $ 581,064 </t>
        </is>
      </c>
    </row>
    <row r="7">
      <c r="A7" s="4" t="inlineStr">
        <is>
          <t>Reconciliation of Assets from Segment to Consolidated</t>
        </is>
      </c>
      <c r="B7" s="4" t="inlineStr">
        <is>
          <t xml:space="preserve">The following table summarizes the Company’s long-lived assets by geographic region as of December 31: 2020 2019 United States $ 57,445 $ 55,222 Canada 3,011 3,590 United Kingdom 1,617 1,610 Other 12 13 Total property, plant, and equipment - net $ 62,085 $ 60,435 </t>
        </is>
      </c>
    </row>
    <row r="8">
      <c r="A8" s="4" t="inlineStr">
        <is>
          <t>Schedule of Revenues by Major Product Line</t>
        </is>
      </c>
      <c r="B8" s="4" t="inlineStr">
        <is>
          <t xml:space="preserve">The following table summarizes the Company’s sales by major product and service line for the years ended December 31: December 31, 2020 2019 2018 Rail Products $ 186,263 $ 208,145 $ 203,054 Rail Technologies 90,184 113,663 116,470 Rail Technologies and Services 276,447 321,808 319,524 Fabricated Steel Products 85,399 114,076 102,246 Precast Concrete Products 63,308 68,410 56,407 Coatings and Measurement 72,257 112,134 102,887 Infrastructure Solutions 220,964 294,620 261,540 Total net sales $ 497,411 $ 616,428 $ 581,0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The following table provides the net sales and losses from discontinued operations for the periods presented: December 31, 2020 2019 2018 Net sales $ 13,590 $ 38,629 $ 45,905 Loss from discontinued operations (10,807) (6,742) (2,142) Income tax benefit 2,600 1,336 1,560 Loss on the sale of discontinued operations (13,172) — — Income tax benefit on the sale of discontinued operations 3,138 — — Loss from discontinued operations $ (18,241) $ (5,406) $ (582) The assets and liabilities of the discontinued operations as of December 31, 2019 were as follows: December 31, 2019 Current assets: Accounts receivable - net $ 4,959 Inventories - net 840 Other current assets 509 Total current assets 6,308 Property, plant, and equipment - net 21,879 Operating lease right-of-use assets - net 1,994 Other assets: Other intangibles - net 1,401 Deferred tax assets (1) 9,116 Other assets 83 Total assets $ 40,781 Current liabilities: Accounts payable $ 3,332 Accrued payroll and employee benefits 902 Current maturities of long-term debt 28 Other accrued liabilities 1,376 Total current liabilities 5,638 Long-term debt 13 Long-term operating lease liabilities 1,256 Other long-term liabilities 4,342 Total liabilities $ 11,249 (1) The assets of discontinued operations as of December 31, 2019 included $9,116 attributable to IOS Acquisitions, Inc. As part of the Company’s restructuring activities in the second quarter of 2020, IOS Acquisitions, Inc. was converted to a limited liability company and subsequently treated as a disregarded entity for income tax purposes. As a result of this transaction, the deferred tax assets were not transferred upon the disposition of the Test and Inspection Services business and have been retained by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For the years ended December 31, 2020, 2019, and 2018, net sales by the timing of the transfer of goods and services were as follows: Year Ended December 31, 2020 Rail Technologies Infrastructure Total Point in time $ 212,212 $ 139,179 $ 351,391 Over time 64,235 81,785 146,020 Total net sales $ 276,447 $ 220,964 $ 497,411 Year Ended December 31, 2019 Rail Technologies Infrastructure Total Point in time $ 240,047 $ 189,606 $ 429,653 Over time 81,761 105,014 186,775 Total net sales $ 321,808 $ 294,620 $ 616,428 Year Ended December 31, 2018 Rail Technologies Infrastructure Total Point in time $ 232,814 $ 184,997 $ 417,811 Over time 86,710 76,543 163,253 Total net sales $ 319,524 $ 261,540 $ 581,0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As of December 31, 2020 and 2019, the following table represents the goodwill balance by reportable segment: Rail Technologies Infrastructure Total Balance as of December 31, 2018: $ 14,111 $ 5,147 $ 19,258 Foreign currency translation impact 307 — 307 Balance as of December 31, 2019: 14,418 5,147 19,565 Acquisitions — 450 450 Foreign currency translation impact 325 — 325 Balance as of December 31, 2020: $ 14,743 $ 5,597 $ 20,340 </t>
        </is>
      </c>
    </row>
    <row r="5">
      <c r="A5" s="4" t="inlineStr">
        <is>
          <t>Schedule of Intangible Assets</t>
        </is>
      </c>
      <c r="B5" s="4" t="inlineStr">
        <is>
          <t xml:space="preserve">As of December 31, 2020 and 2019, the components of the Company’s intangible assets were as follows: December 31, 2020 Weighted Average Gross Accumulated Net Patents 10 $ 383 $ (206) $ 177 Customer relationships 18 36,269 (15,914) 20,355 Trademarks and trade names 16 7,809 (4,135) 3,674 Technology 13 35,815 (23,124) 12,691 $ 80,276 $ (43,379) $ 36,897 December 31, 2019 Weighted Average Gross Accumulated Net Non-compete agreements 4 $ 1,272 $ (1,259) $ 13 Patents 10 377 (188) 189 Customer relationships 18 35,605 (13,453) 22,152 Trademarks and trade names 16 7,787 (3,551) 4,236 Technology 13 35,728 (20,205) 15,523 $ 80,769 $ (38,656) $ 42,113 </t>
        </is>
      </c>
    </row>
    <row r="6">
      <c r="A6" s="4" t="inlineStr">
        <is>
          <t>Schedule of Finite-Lived Intangible Assets, Future Amortization Expense</t>
        </is>
      </c>
      <c r="B6" s="4" t="inlineStr">
        <is>
          <t xml:space="preserve">Estimated annual amortization expense for the years ending December 31, 2021 and thereafter is as follows: Year Ending December 31, 2021 $ 5,856 2022 5,767 2023 5,296 2024 4,293 2025 2,458 2026 and thereafter 13,227 $ 36,8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Accounts Receivable, Allowance for Credit Loss</t>
        </is>
      </c>
      <c r="B4" s="4" t="inlineStr">
        <is>
          <t xml:space="preserve">The following table sets forth the Company’s allowance for doubtful accounts: Allowance for Doubtful Accounts December 31, 2019 $ 1,073 Current period provision 286 Write-off against allowance (415) December 31, 2020 $ 944 </t>
        </is>
      </c>
    </row>
    <row r="5">
      <c r="A5" s="4" t="inlineStr">
        <is>
          <t>Accounts Receivable Detail</t>
        </is>
      </c>
      <c r="B5" s="4" t="inlineStr">
        <is>
          <t xml:space="preserve">Accounts receivable as of December 31, 2020 and 2019 are summarized as follows: December 31, 2020 2019 Accounts receivable $ 59,242 $ 74,689 Allowance for doubtful accounts (944) (1,073) Accounts receivable - net $ 58,298 $ 73,616 The Company’s customers are principally in the rail, transportation, heavy civil, agricultural, energy, commercial and residential infrastructure sectors. As of December 31, 2020 and 2019, trade receivables, net of allowance for doubtful accounts, from customers were as follows: December 31, 2020 2019 Rail Technologies and Services $ 33,960 $ 44,941 Infrastructure Solutions 24,252 28,557 Trade accounts receivable - net $ 58,212 $ 73,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The Company’s components of inventory as of December 31, 2020 and 2019 are summarized in the following table: December 31, 2020 2019 Finished goods $ 60,766 $ 59,024 Contract assets 37,843 37,032 Work-in-process 5,143 3,728 Raw materials 12,708 18,677 Inventories - net $ 116,460 $ 118,4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as of December 31, 2020 and 2019 consisted of the following: December 31, 2020 2019 Land $ 6,627 $ 6,612 Improvements to land and leaseholds 17,573 17,172 Buildings 27,348 25,370 Machinery and equipment, including equipment under finance leases 116,175 106,372 Construction in progress 915 3,778 Gross property, plant, and equipment 168,638 159,304 Less: accumulated depreciation and amortization, including accumulated amortization of finance leases (106,553) (98,869) Property, plant, and equipment - net $ 62,085 $ 60,4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Balance Sheet Location</t>
        </is>
      </c>
      <c r="B4" s="4" t="inlineStr">
        <is>
          <t xml:space="preserve">The balance sheet components of the leases were as follows as of December 31, 2020 and 2019: December 31, 2020 December 31, 2019 Operating leases Operating lease right-of-use assets $ 16,069 $ 11,280 Other current liabilities $ 2,553 $ 2,268 Long-term operating lease liabilities 13,516 9,012 Total operating lease liabilities $ 16,069 $ 11,280 Finance leases Property, plant, and equipment $ 1,116 $ 3,426 Accumulated amortization (869) (2,892) Property, plant, and equipment - net $ 247 $ 534 Current maturities of long-term debt $ 119 $ 377 Long-term debt 128 157 Total finance lease liabilities $ 247 $ 534 </t>
        </is>
      </c>
    </row>
    <row r="5">
      <c r="A5" s="4" t="inlineStr">
        <is>
          <t>Components of Lease Cost</t>
        </is>
      </c>
      <c r="B5" s="4" t="inlineStr">
        <is>
          <t>The components of lease expense within the Consolidated Statements of Operations were as follows for the years ended December 31, 2020 and 2019: Year Ended December 31, 2020 2019 Finance lease cost: Amortization of finance leases $ 429 $ 692 Interest on lease liabilities 72 54 Operating lease cost 2,964 3,176 Sublease income (167) (18) Total lease cost $ 3,298 $ 3,904 The cash flow components of the leases were as follows for the year ended December 31, 2020 and 2019: Year Ended December 31, 2020 2019 Cash paid for amounts included in the measurement of lease liabilities: Operating cash flows from operating leases $ (3,636) $ (3,829) Financing cash flows from finance leases (461) (692) Right-of-use assets obtained in exchange for new lease liabilities: Operating leases $ 7,753 $ 2,495 The weighted-average remaining lease term (in years) and discount rate related to the operating leases were as follows for the periods presented: December 31, 2020 2019 Operating lease weighted-average remaining lease term 7 7 Operating lease weighted-average discount rate 5.1 % 5.2 % Finance lease weighted-average remaining lease term 1 1 Finance lease weighted-average discount rate 4.2 % 4.3 %</t>
        </is>
      </c>
    </row>
    <row r="6">
      <c r="A6" s="4" t="inlineStr">
        <is>
          <t>Lessee, Operating Lease, Liability, Maturity</t>
        </is>
      </c>
      <c r="B6" s="4" t="inlineStr">
        <is>
          <t xml:space="preserve">As of December 31, 2020, estimated annual maturities of lease liabilities for the year ending December 31, 2021 and thereafter were as follows: Year Ending December 31, Operating Leases Finance Leases 2021 $ 3,305 $ 174 2022 2,856 97 2023 2,632 29 2024 2,587 11 2025 2,385 — 2026 and thereafter 5,378 — 19,143 311 Interest (3,074) (64) Total $ 16,069 $ 247 </t>
        </is>
      </c>
    </row>
    <row r="7">
      <c r="A7" s="4" t="inlineStr">
        <is>
          <t>Finance Lease, Liability, Maturity</t>
        </is>
      </c>
      <c r="B7" s="4" t="inlineStr">
        <is>
          <t xml:space="preserve">As of December 31, 2020, estimated annual maturities of lease liabilities for the year ending December 31, 2021 and thereafter were as follows: Year Ending December 31, Operating Leases Finance Leases 2021 $ 3,305 $ 174 2022 2,856 97 2023 2,632 29 2024 2,587 11 2025 2,385 — 2026 and thereafter 5,378 — 19,143 311 Interest (3,074) (64) Total $ 16,069 $ 2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Related Matter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Long-term debt as of December 31, 2020 and 2019 consisted of the following: December 31, 2020 2019 Revolving credit facility with an interest rate of 3.50% as of December 31, 2020 and 4.28% as of December 31, 2019 $ 44,777 $ 33,868 Term loan payable in quarterly installments through April 30, 2024 with an interest rate of 4.19% at December 31, 2019 — 23,750 Lease obligations payable in installments through 2024 with a weighted average interest rate of 4.16% as of December 31, 2020 and 3.59% as of December 31, 2019 247 534 Total debt 45,024 58,152 Less: current maturities (119) (2,877) Long-term portion $ 44,905 $ 55,275 </t>
        </is>
      </c>
    </row>
    <row r="5">
      <c r="A5" s="4" t="inlineStr">
        <is>
          <t>Schedule of Maturities of Long-term Debt</t>
        </is>
      </c>
      <c r="B5" s="4" t="inlineStr">
        <is>
          <t xml:space="preserve">The expected maturities of long-term debt for December 31, 2021 and thereafter are as follows: Year Ending December 31, 2021 $ 119 2022 95 2023 24 2024 44,786 2025 — 2026 and thereafter — Total $ 45,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Total net sales</t>
        </is>
      </c>
      <c r="B3" s="5" t="n">
        <v>497411</v>
      </c>
      <c r="C3" s="5" t="n">
        <v>616428</v>
      </c>
      <c r="D3" s="5" t="n">
        <v>581064</v>
      </c>
    </row>
    <row r="4">
      <c r="A4" s="4" t="inlineStr">
        <is>
          <t>Total cost of sales</t>
        </is>
      </c>
      <c r="B4" s="6" t="n">
        <v>402405</v>
      </c>
      <c r="C4" s="6" t="n">
        <v>495490</v>
      </c>
      <c r="D4" s="6" t="n">
        <v>467596</v>
      </c>
    </row>
    <row r="5">
      <c r="A5" s="4" t="inlineStr">
        <is>
          <t>Gross profit</t>
        </is>
      </c>
      <c r="B5" s="6" t="n">
        <v>95006</v>
      </c>
      <c r="C5" s="6" t="n">
        <v>120938</v>
      </c>
      <c r="D5" s="6" t="n">
        <v>113468</v>
      </c>
    </row>
    <row r="6">
      <c r="A6" s="4" t="inlineStr">
        <is>
          <t>Selling and administrative expenses</t>
        </is>
      </c>
      <c r="B6" s="6" t="n">
        <v>73644</v>
      </c>
      <c r="C6" s="6" t="n">
        <v>82524</v>
      </c>
      <c r="D6" s="6" t="n">
        <v>82745</v>
      </c>
    </row>
    <row r="7">
      <c r="A7" s="4" t="inlineStr">
        <is>
          <t>Amortization expense (Note 4)</t>
        </is>
      </c>
      <c r="B7" s="6" t="n">
        <v>5729</v>
      </c>
      <c r="C7" s="6" t="n">
        <v>6445</v>
      </c>
      <c r="D7" s="6" t="n">
        <v>6966</v>
      </c>
    </row>
    <row r="8">
      <c r="A8" s="4" t="inlineStr">
        <is>
          <t>Concrete Tie Settlement expense (Note 18)</t>
        </is>
      </c>
      <c r="B8" s="6" t="n">
        <v>0</v>
      </c>
      <c r="C8" s="6" t="n">
        <v>0</v>
      </c>
      <c r="D8" s="6" t="n">
        <v>43400</v>
      </c>
    </row>
    <row r="9">
      <c r="A9" s="4" t="inlineStr">
        <is>
          <t>Interest expense - net</t>
        </is>
      </c>
      <c r="B9" s="6" t="n">
        <v>3761</v>
      </c>
      <c r="C9" s="6" t="n">
        <v>4911</v>
      </c>
      <c r="D9" s="6" t="n">
        <v>6134</v>
      </c>
    </row>
    <row r="10">
      <c r="A10" s="4" t="inlineStr">
        <is>
          <t>Other (income) expense - net (Note 19)</t>
        </is>
      </c>
      <c r="B10" s="6" t="n">
        <v>-2110</v>
      </c>
      <c r="C10" s="6" t="n">
        <v>2919</v>
      </c>
      <c r="D10" s="6" t="n">
        <v>-1208</v>
      </c>
    </row>
    <row r="11">
      <c r="A11" s="4" t="inlineStr">
        <is>
          <t>Income (loss) before income taxes</t>
        </is>
      </c>
      <c r="B11" s="6" t="n">
        <v>13982</v>
      </c>
      <c r="C11" s="6" t="n">
        <v>24139</v>
      </c>
      <c r="D11" s="6" t="n">
        <v>-24569</v>
      </c>
    </row>
    <row r="12">
      <c r="A12" s="4" t="inlineStr">
        <is>
          <t>Income tax (benefit) expense</t>
        </is>
      </c>
      <c r="B12" s="6" t="n">
        <v>-11841</v>
      </c>
      <c r="C12" s="6" t="n">
        <v>-23835</v>
      </c>
      <c r="D12" s="6" t="n">
        <v>6017</v>
      </c>
    </row>
    <row r="13">
      <c r="A13" s="4" t="inlineStr">
        <is>
          <t>Income (loss) from continuing operations</t>
        </is>
      </c>
      <c r="B13" s="6" t="n">
        <v>25823</v>
      </c>
      <c r="C13" s="6" t="n">
        <v>47974</v>
      </c>
      <c r="D13" s="6" t="n">
        <v>-30586</v>
      </c>
    </row>
    <row r="14">
      <c r="A14" s="4" t="inlineStr">
        <is>
          <t>Loss from discontinued operations before income taxes</t>
        </is>
      </c>
      <c r="B14" s="6" t="n">
        <v>-23979</v>
      </c>
      <c r="C14" s="6" t="n">
        <v>-6742</v>
      </c>
      <c r="D14" s="6" t="n">
        <v>-2142</v>
      </c>
    </row>
    <row r="15">
      <c r="A15" s="4" t="inlineStr">
        <is>
          <t>Income tax benefit</t>
        </is>
      </c>
      <c r="B15" s="6" t="n">
        <v>-5738</v>
      </c>
      <c r="C15" s="6" t="n">
        <v>-1336</v>
      </c>
      <c r="D15" s="6" t="n">
        <v>-1560</v>
      </c>
    </row>
    <row r="16">
      <c r="A16" s="4" t="inlineStr">
        <is>
          <t>Loss from discontinued operations (Note 3)</t>
        </is>
      </c>
      <c r="B16" s="6" t="n">
        <v>-18241</v>
      </c>
      <c r="C16" s="6" t="n">
        <v>-5406</v>
      </c>
      <c r="D16" s="6" t="n">
        <v>-582</v>
      </c>
    </row>
    <row r="17">
      <c r="A17" s="4" t="inlineStr">
        <is>
          <t>Net income (loss)</t>
        </is>
      </c>
      <c r="B17" s="5" t="n">
        <v>7582</v>
      </c>
      <c r="C17" s="5" t="n">
        <v>42568</v>
      </c>
      <c r="D17" s="5" t="n">
        <v>-31168</v>
      </c>
    </row>
    <row r="18">
      <c r="A18" s="4" t="inlineStr">
        <is>
          <t>Basic earnings (loss) per common share from continuing operations (usd per share)</t>
        </is>
      </c>
      <c r="B18" s="7" t="n">
        <v>2.45</v>
      </c>
      <c r="C18" s="7" t="n">
        <v>4.61</v>
      </c>
      <c r="D18" s="7" t="n">
        <v>-2.95</v>
      </c>
    </row>
    <row r="19">
      <c r="A19" s="4" t="inlineStr">
        <is>
          <t>Basic earnings (loss) per common share from discontinued operations (usd per share)</t>
        </is>
      </c>
      <c r="B19" s="8" t="n">
        <v>-1.73</v>
      </c>
      <c r="C19" s="8" t="n">
        <v>-0.52</v>
      </c>
      <c r="D19" s="8" t="n">
        <v>-0.06</v>
      </c>
    </row>
    <row r="20">
      <c r="A20" s="4" t="inlineStr">
        <is>
          <t>Basic earnings (earnings) per common share (usd per share)</t>
        </is>
      </c>
      <c r="B20" s="8" t="n">
        <v>0.72</v>
      </c>
      <c r="C20" s="8" t="n">
        <v>4.09</v>
      </c>
      <c r="D20" s="8" t="n">
        <v>-3.01</v>
      </c>
    </row>
    <row r="21">
      <c r="A21" s="4" t="inlineStr">
        <is>
          <t>Diluted earnings (loss) per common share from continuing operations (usd per share)</t>
        </is>
      </c>
      <c r="B21" s="8" t="n">
        <v>2.42</v>
      </c>
      <c r="C21" s="8" t="n">
        <v>4.51</v>
      </c>
      <c r="D21" s="8" t="n">
        <v>-2.95</v>
      </c>
    </row>
    <row r="22">
      <c r="A22" s="4" t="inlineStr">
        <is>
          <t>Diluted earnings (loss) per common share from discontinued operations (usd per share)</t>
        </is>
      </c>
      <c r="B22" s="8" t="n">
        <v>-1.71</v>
      </c>
      <c r="C22" s="8" t="n">
        <v>-0.51</v>
      </c>
      <c r="D22" s="8" t="n">
        <v>-0.06</v>
      </c>
    </row>
    <row r="23">
      <c r="A23" s="4" t="inlineStr">
        <is>
          <t>Diluted earnings (loss) per common share (usd per share)</t>
        </is>
      </c>
      <c r="B23" s="7" t="n">
        <v>0.71</v>
      </c>
      <c r="C23" s="5" t="n">
        <v>4</v>
      </c>
      <c r="D23" s="7" t="n">
        <v>-3.01</v>
      </c>
    </row>
    <row r="24">
      <c r="A24" s="4" t="inlineStr">
        <is>
          <t>Sales of goods</t>
        </is>
      </c>
    </row>
    <row r="25">
      <c r="A25" s="4" t="inlineStr">
        <is>
          <t>Total net sales</t>
        </is>
      </c>
      <c r="B25" s="5" t="n">
        <v>421307</v>
      </c>
      <c r="C25" s="5" t="n">
        <v>505200</v>
      </c>
      <c r="D25" s="5" t="n">
        <v>459694</v>
      </c>
    </row>
    <row r="26">
      <c r="A26" s="4" t="inlineStr">
        <is>
          <t>Total cost of sales</t>
        </is>
      </c>
      <c r="B26" s="6" t="n">
        <v>344306</v>
      </c>
      <c r="C26" s="6" t="n">
        <v>414461</v>
      </c>
      <c r="D26" s="6" t="n">
        <v>378398</v>
      </c>
    </row>
    <row r="27">
      <c r="A27" s="4" t="inlineStr">
        <is>
          <t>Sales of services</t>
        </is>
      </c>
    </row>
    <row r="28">
      <c r="A28" s="4" t="inlineStr">
        <is>
          <t>Total net sales</t>
        </is>
      </c>
      <c r="B28" s="6" t="n">
        <v>76104</v>
      </c>
      <c r="C28" s="6" t="n">
        <v>111228</v>
      </c>
      <c r="D28" s="6" t="n">
        <v>121370</v>
      </c>
    </row>
    <row r="29">
      <c r="A29" s="4" t="inlineStr">
        <is>
          <t>Total cost of sales</t>
        </is>
      </c>
      <c r="B29" s="5" t="n">
        <v>58099</v>
      </c>
      <c r="C29" s="5" t="n">
        <v>81029</v>
      </c>
      <c r="D29" s="5" t="n">
        <v>891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mon Stock Outstanding Roll Forward</t>
        </is>
      </c>
      <c r="B4" s="4" t="inlineStr">
        <is>
          <t xml:space="preserve"> Common Stock Treasury Outstanding (Number of Shares) Balance at end of 2017 775,203 10,340,576 Issued for stock-based compensation plans (25,431) 25,431 Balance at end of 2018 749,772 10,366,007 Issued for stock-based compensation plans (56,084) 56,084 Balance at end of 2019 693,688 10,422,091 Issued for stock-based compensation plans (141,199) 141,199 Balance at end of 2020 552,489 10,563,2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Accumulated Other Comprehensive Loss</t>
        </is>
      </c>
      <c r="B4" s="4" t="inlineStr">
        <is>
          <t>The components of accumulated other comprehensive loss, net of tax, for the years ended December 31, 2020 and 2019, were as follows: December 31, 2020 2019 Pension and post-retirement benefit plan adjustments $ (4,008) $ (2,959) Unrealized loss on interest rate swap contracts (766) (230) Foreign currency translation adjustments (15,494) (16,994) Accumulated other comprehensive loss $ (20,268) $ (20,1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the computation of basic and diluted earnings (loss) per common share for the years ended December 31, 2020, 2019, and 2018: Year Ended December 31, 2020 2019 2018 Numerator for basic and diluted earnings (loss) per common share: Income (loss) from continuing operations $ 25,823 $ 47,974 $ (30,586) Loss from discontinued operations (18,241) (5,406) (582) Net income (loss) $ 7,582 $ 42,568 $ (31,168) Denominator: Weighted average shares outstanding 10,540 10,410 10,362 Denominator for basic earnings per common share 10,540 10,410 10,362 Effect of dilutive securities: Stock compensation plans 131 234 — Dilutive potential common shares 131 234 — Denominator for diluted earnings per common share - adjusted weighted average shares outstanding and assumed conversions 10,671 10,644 10,362 Basic earnings (loss) from continuing operations per common share $ 2.45 $ 4.61 $ (2.95) Basic loss from discontinued operations per common share (1.73) (0.52) (0.06) Basic earnings (loss) per common share $ 0.72 $ 4.09 $ (3.01) Diluted earnings (loss) from continuing operations per common share $ 2.42 $ 4.51 $ (2.95) Diluted loss from discontinued operations per common share (1.71) (0.51) (0.06) Diluted earnings (loss) per common share $ 0.71 $ 4.00 $ (3.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Income Tax</t>
        </is>
      </c>
      <c r="B4" s="4" t="inlineStr">
        <is>
          <t>Income (loss) before income taxes, as shown in the accompanying Consolidated Statements of Operations, includes the following components for the years ended December 31, 2020, 2019, and 2018: Year Ended December 31, 2020 2019 2018 Domestic $ 9,618 $ 18,972 $ (32,466) Foreign 4,364 5,167 7,897 Income (loss) from operations, before income taxes $ 13,982 $ 24,139 $ (24,569)</t>
        </is>
      </c>
    </row>
    <row r="5">
      <c r="A5" s="4" t="inlineStr">
        <is>
          <t>Significant Components of Income Tax</t>
        </is>
      </c>
      <c r="B5" s="4" t="inlineStr">
        <is>
          <t xml:space="preserve">Significant components of the provision for income taxes for the years ended December 31, 2020, 2019, and 2018 were as follows: Year Ended December 31, 2020 2019 2018 Current: Federal $ (9,506) $ 4,012 $ 3,807 State 130 620 133 Foreign 1,852 1,925 3,675 Total current (7,524) 6,557 7,615 Deferred: Federal (292) (23,661) (55) State (3,458) (6,229) (8) Foreign (567) (502) (1535) Total deferred (4,317) (30,392) (1,598) Total income tax (benefit) expense $ (11,841) $ (23,835) $ 6,017 </t>
        </is>
      </c>
    </row>
    <row r="6">
      <c r="A6" s="4" t="inlineStr">
        <is>
          <t>Reconciliation of Statutory Income to Income Tax Expense</t>
        </is>
      </c>
      <c r="B6" s="4" t="inlineStr">
        <is>
          <t>The reconciliation of income tax computed at statutory rates to income tax expense for the years ended December 31, 2020, 2019, and 2018 is as follows: Year Ended December 31, 2020 2019 2018 Amount Percent Amount Percent Amount Percent Statutory rate $ 2,936 21.0 % $ 5,069 21.0 % $ (5,159) 21.0 % Foreign tax rate differential 65 0.5 129 0.5 156 (0.6) State income taxes, net of federal benefit 1,003 7.2 83 0.3 (700) 2.8 Non-deductible expenses 181 1.3 278 1.2 219 (0.9) Tax benefits related to disposition of the Test and Inspection Services business (16,282) (116.4) — — — — Global intangible low-taxed income, net of tax credits 621 4.4 145 0.6 171 (0.7) Income tax credits (1,357) (9.7) (126) (0.5) (633) 2.6 Nondeductible executive compensation 132 0.9 234 1.0 351 (1.4) Tax on unremitted foreign earnings 174 1.2 216 0.9 149 (0.6) Change in valuation allowance 731 5.2 (29,966) (124.1) 11,400 (46.4) Other (45) (0.3) 103 0.4 63 (0.3) Total income tax (benefit) expense / Effective rate $ (11,841) (84.7) % $ (23,835) (98.7) % $ 6,017 (24.5) %</t>
        </is>
      </c>
    </row>
    <row r="7">
      <c r="A7" s="4" t="inlineStr">
        <is>
          <t>Significant Components of Deferred Tax Asset and Liability</t>
        </is>
      </c>
      <c r="B7" s="4" t="inlineStr">
        <is>
          <t xml:space="preserve">Significant components of the Company’s deferred tax assets and liabilities as of December 31, 2020 and 2019 were as follows: December 31, 2020 2019 Deferred tax assets: Goodwill and other intangibles $ 7,857 $ 8,782 Accrued settlement 8,112 10,196 Deferred compensation 2,351 3,620 Contingent liabilities 649 786 Net operating loss / tax credit carryforwards 25,123 1,118 Pension and post-retirement liability 1,696 1,414 Inventories 1,529 1,118 Warranty reserve 297 294 Accounts receivable 214 254 Other 709 585 Total deferred tax assets 48,537 28,167 Less: valuation allowance (1,483) (752) Net deferred tax assets 47,054 27,415 Deferred tax liabilities: Goodwill and other intangibles (4,116) (4,454) Depreciation (7,140) (5,638) Inventory § 481(a) adjustment (1,027) (2,065) Unremitted earnings of foreign subsidiaries (200) (390) Other (175) (97) Total deferred tax liabilities (12,658) (12,644) Net deferred tax assets $ 34,396 $ 14,771 </t>
        </is>
      </c>
    </row>
    <row r="8">
      <c r="A8" s="4" t="inlineStr">
        <is>
          <t>Reconciliation of Unrealized tax Benefits</t>
        </is>
      </c>
      <c r="B8" s="4" t="inlineStr">
        <is>
          <t xml:space="preserve">The following table provides a reconciliation of unrecognized tax benefits as of December 31, 2020 and 2019: December 31, 2020 2019 Unrecognized tax benefits at beginning of period: $ 414 $ 481 Decreases based on tax positions for prior periods (5) (67) Balance at end of period $ 409 $ 4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Noncash Expense [Abstract]</t>
        </is>
      </c>
    </row>
    <row r="4">
      <c r="A4" s="4" t="inlineStr">
        <is>
          <t>Schedule of Nonvested Share Activity</t>
        </is>
      </c>
      <c r="B4" s="4" t="inlineStr">
        <is>
          <t xml:space="preserve">The following table summarizes the restricted stock award, deferred stock units, and performance unit award activity for the years ended December 31, 2020, 2019, and 2018: Restricted Deferred Performance Weighted Average Outstanding as of January 1, 2018 186,806 26,860 181,341 $ 16.53 Granted 62,320 14,914 65,421 27.05 Vested (36,876) — — 28.07 Adjustment for incentive awards — — 65,491 26.93 Canceled and forfeited (20,425) — (11,880) 16.38 Outstanding as of January 1, 2019 191,825 41,774 300,373 $ 18.61 Granted 62,125 12,304 89,092 18.63 Vested (90,282) — — 19.61 Adjustment for incentive awards — — (52,180) 24.30 Canceled and forfeited (12,869) — (6,137) 20.79 Outstanding as of December 31, 2019 150,799 54,078 331,148 $ 18.50 Granted 104,789 12,058 105,857 16.72 Vested (73,260) — (163,224) 15.59 Adjustment for incentive awards — — (96,364) 25.04 Canceled and forfeited (10,394) — (27,395) 20.07 Outstanding as of December 31, 2020 171,934 66,136 150,022 $ 18.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Defined Benefit Plan Disclosure</t>
        </is>
      </c>
    </row>
    <row r="4">
      <c r="A4" s="4" t="inlineStr">
        <is>
          <t>Schedule of Net Benefit Costs</t>
        </is>
      </c>
      <c r="B4" s="4" t="inlineStr">
        <is>
          <t>Net periodic pension costs for the years ended December 31, 2020, 2019, and 2018 were as follows: Year Ended December 31, 2020 2019 2018 Components of net periodic benefit cost: Interest cost 224 648 622 Expected return on plan assets (230) (719) (853) Recognized net actuarial loss 53 125 96 Net periodic pension cost (income) $ 47 $ 54 $ (135) Settlement charge — 2,210 — Total pension expense (income) $ 47 $ 2,264 $ (135)</t>
        </is>
      </c>
    </row>
    <row r="5">
      <c r="A5" s="4" t="inlineStr">
        <is>
          <t>Schedule of Costs of Retirement Plans</t>
        </is>
      </c>
      <c r="B5" s="4" t="inlineStr">
        <is>
          <t xml:space="preserve">The Company sponsors six defined contribution plans for hourly and salaried employees across its domestic and international facilities. The following table summarizes the expense associated with the contributions made to these plans. Year Ended December 31, 2020 2019 2018 United States $ 866 $ 2,323 $ 2,762 Canada 137 144 193 United Kingdom 437 442 451 $ 1,440 $ 2,909 $ 3,406 </t>
        </is>
      </c>
    </row>
    <row r="6">
      <c r="A6" s="4" t="inlineStr">
        <is>
          <t>Pension Plan | United States</t>
        </is>
      </c>
    </row>
    <row r="7">
      <c r="A7" s="3" t="inlineStr">
        <is>
          <t>Defined Benefit Plan Disclosure</t>
        </is>
      </c>
    </row>
    <row r="8">
      <c r="A8" s="4" t="inlineStr">
        <is>
          <t>Schedule of Changes in Accumulated Postemployment Benefit Obligations</t>
        </is>
      </c>
      <c r="B8" s="4" t="inlineStr">
        <is>
          <t xml:space="preserve">The following tables present a reconciliation of the changes in the benefit obligation, the fair market value of the assets, and the funded status of the plan, as of December 31, 2020 and 2019: December 31, 2020 2019 Changes in benefit obligation: Benefit obligation at beginning of year $ 7,809 $ 16,717 Interest cost 224 648 Actuarial loss 813 400 Benefits paid (398) (840) Settlements — (9,116) Benefit obligation at end of year $ 8,448 $ 7,809 Change to plan assets: Fair value of assets at beginning of year $ 4,360 $ 12,468 Actual gain on plan assets 197 1,298 Employer contribution 300 550 Benefits paid (398) (840) Settlements — (9,116) Fair value of assets at end of year 4,459 4,360 Funded status at end of year $ (3,989) $ (3,449) Amounts recognized in the consolidated balance sheets consist of: Other long-term liabilities $ (3,989) $ (3,449) Amounts recognized in accumulated other comprehensive loss consist of: Net loss $ 2,686 $ 1,893 </t>
        </is>
      </c>
    </row>
    <row r="9">
      <c r="A9" s="4" t="inlineStr">
        <is>
          <t>Schedule of Changes in Fair Value of Plan Assets</t>
        </is>
      </c>
      <c r="B9" s="4" t="inlineStr">
        <is>
          <t xml:space="preserve">The following tables present a reconciliation of the changes in the benefit obligation, the fair market value of the assets, and the funded status of the plan, as of December 31, 2020 and 2019: December 31, 2020 2019 Changes in benefit obligation: Benefit obligation at beginning of year $ 7,809 $ 16,717 Interest cost 224 648 Actuarial loss 813 400 Benefits paid (398) (840) Settlements — (9,116) Benefit obligation at end of year $ 8,448 $ 7,809 Change to plan assets: Fair value of assets at beginning of year $ 4,360 $ 12,468 Actual gain on plan assets 197 1,298 Employer contribution 300 550 Benefits paid (398) (840) Settlements — (9,116) Fair value of assets at end of year 4,459 4,360 Funded status at end of year $ (3,989) $ (3,449) Amounts recognized in the consolidated balance sheets consist of: Other long-term liabilities $ (3,989) $ (3,449) Amounts recognized in accumulated other comprehensive loss consist of: Net loss $ 2,686 $ 1,893 </t>
        </is>
      </c>
    </row>
    <row r="10">
      <c r="A10" s="4" t="inlineStr">
        <is>
          <t>Schedule of Weighted Average Assumptions Used</t>
        </is>
      </c>
      <c r="B10" s="4" t="inlineStr">
        <is>
          <t>The weighted average assumptions in the following table represent the rates used to develop the actuarial present value of the projected benefit obligation for the year listed and also the net periodic benefit cost for the following year. Year Ended December 31, 2020 2019 2018 Discount rate 3.0 % 4.0 % 3.4 % Expected rate of return on plan assets 5.3 % 5.9 % 5.9 %</t>
        </is>
      </c>
    </row>
    <row r="11">
      <c r="A11" s="4" t="inlineStr">
        <is>
          <t>Schedule of Accumulated Benefit Obligations in Excess of Fair Value of Plan Assets</t>
        </is>
      </c>
      <c r="B11" s="4" t="inlineStr">
        <is>
          <t xml:space="preserve">Amounts applicable to the Company’s pension plan with accumulated benefit obligations in excess of plan assets were as follows as of December 31, 2020 and 2019: December 31, 2020 2019 Projected benefit obligation $ 8,448 $ 7,809 Accumulated benefit obligation 8,448 7,809 Fair value of plan assets 4,459 4,360 </t>
        </is>
      </c>
    </row>
    <row r="12">
      <c r="A12" s="4" t="inlineStr">
        <is>
          <t>Schedule of Investment Allocation and Target Allocation</t>
        </is>
      </c>
      <c r="B12" s="4" t="inlineStr">
        <is>
          <t xml:space="preserve">The investment target ranges and actual allocation of pension plan assets by major category as of December 31, 2020 and 2019 were as follows: December 31, Target 2020 2019 Asset Category Cash and cash equivalents 0 - 20% 9 % 19 % Total fixed income funds 25 - 50% 32 30 Total mutual funds and equities 35 - 70% 59 51 Total 100 % 100 % In accordance with the fair value disclosure requirements of ASC 820, “Fair Value Measurements and Disclosures,” the following assets were measured at fair value on a recurring basis as of December 31, 2020 and 2019. Additional information regarding ASC 820 and the fair value hierarchy can be found in Note 16. December 31, 2020 2019 Asset Category Cash and cash equivalents $ 399 $ 817 Fixed income funds Corporate bonds 1,440 1,336 Total fixed income funds 1,440 1,336 Equity funds and equities Mutual funds 713 694 Exchange-traded funds 1,907 1,513 Total mutual funds and equities 2,620 2,207 Total $ 4,459 $ 4,360 </t>
        </is>
      </c>
    </row>
    <row r="13">
      <c r="A13" s="4" t="inlineStr">
        <is>
          <t>Schedule of Expected Benefit Payments</t>
        </is>
      </c>
      <c r="B13" s="4" t="inlineStr">
        <is>
          <t xml:space="preserve">The following benefit payments are expected to be paid during the years indicated: Year Ending December 31, 2021 $ 468 2022 467 2023 491 2024 487 2025 478 Years 2026-2030 2,255 </t>
        </is>
      </c>
    </row>
    <row r="14">
      <c r="A14" s="4" t="inlineStr">
        <is>
          <t>Pension Plan | United Kingdom</t>
        </is>
      </c>
    </row>
    <row r="15">
      <c r="A15" s="3" t="inlineStr">
        <is>
          <t>Defined Benefit Plan Disclosure</t>
        </is>
      </c>
    </row>
    <row r="16">
      <c r="A16" s="4" t="inlineStr">
        <is>
          <t>Schedule of Changes in Accumulated Postemployment Benefit Obligations</t>
        </is>
      </c>
      <c r="B16" s="4" t="inlineStr">
        <is>
          <t xml:space="preserve">The funded status of the United Kingdom defined benefit plan as of December 31, 2020 and 2019 was as follows: December 31, 2020 2019 Changes in benefit obligation: Benefit obligation at beginning of year $ 9,101 $ 7,750 Interest cost 184 221 Actuarial loss (gain) 996 1,142 Benefits paid (283) (326) Foreign currency exchange rate changes 267 314 Benefit obligation at end of year $ 10,265 $ 9,101 Change to plan assets: Fair value of assets at beginning of year $ 7,290 $ 6,347 Actual gain (loss) on plan assets 453 697 Employer contribution 337 314 Benefits paid (319) (326) Foreign currency exchange rate changes 214 258 Fair value of assets at end of year 7,975 7,290 Funded status at end of year $ (2,290) $ (1,811) Amounts recognized in the consolidated balance sheets consist of: Other long-term liabilities $ (2,290) $ (1,811) Amounts recognized in accumulated other comprehensive loss consist of: Net loss $ 2,247 $ 1,641 Prior service cost 152 172 $ 2,399 $ 1,813 </t>
        </is>
      </c>
    </row>
    <row r="17">
      <c r="A17" s="4" t="inlineStr">
        <is>
          <t>Schedule of Net Benefit Costs</t>
        </is>
      </c>
      <c r="B17" s="4" t="inlineStr">
        <is>
          <t xml:space="preserve">Net periodic pension costs for the years ended December 31, 2020, 2019, and 2018 were as follows: Year Ended December 31, 2020 2019 2018 Components of net periodic benefit cost: Interest cost $ 184 $ 221 $ 194 Expected return on plan assets (250) (252) (260) Amortization of prior service cost 26 25 42 Recognized net actuarial loss 329 263 208 Net periodic pension cost $ 289 $ 257 $ 184 </t>
        </is>
      </c>
    </row>
    <row r="18">
      <c r="A18" s="4" t="inlineStr">
        <is>
          <t>Schedule of Weighted Average Assumptions Used</t>
        </is>
      </c>
      <c r="B18" s="4" t="inlineStr">
        <is>
          <t>The weighted average assumptions in the following table represent the rates used to develop the actuarial present value of the projected benefit obligation for the year listed and also the net periodic benefit cost for the following year. Year Ended December 31, 2020 2019 2018 Discount rate 1.1 % 2.0 % 2.8 % Expected rate of return on plan assets 3.2 % 3.3 % 3.8 %</t>
        </is>
      </c>
    </row>
    <row r="19">
      <c r="A19" s="4" t="inlineStr">
        <is>
          <t>Schedule of Accumulated Benefit Obligations in Excess of Fair Value of Plan Assets</t>
        </is>
      </c>
      <c r="B19" s="4" t="inlineStr">
        <is>
          <t xml:space="preserve">Amounts applicable to the Company’s pension plans with accumulated benefit obligations in excess of plan assets were as follows as of December 31, 2020 and 2019: December 31, 2020 2019 Projected benefit obligation $ 10,265 $ 9,101 Accumulated benefit obligation 10,265 9,101 Fair value of plan assets 7,975 7,290 </t>
        </is>
      </c>
    </row>
    <row r="20">
      <c r="A20" s="4" t="inlineStr">
        <is>
          <t>Schedule of Investment Allocation and Target Allocation</t>
        </is>
      </c>
      <c r="B20" s="4" t="inlineStr">
        <is>
          <t xml:space="preserve">The target asset allocation percentages for 2020 were as follows: Equity securities Up to 100% Commercial property Not to exceed 50% U.K. Government securities Not to exceed 50% Cash Up to 100% Plan assets held within the United Kingdom defined benefit plan consist of cash and equity securities that have been classified as Level 1 of the fair value hierarchy. All other plan assets have been classified as Level 2 of the fair value hierarchy. The plan assets by category for the years ended December 31, 2020 and 2019 were as follows: December 31, 2020 2019 Asset Category Cash and cash equivalents $ 348 $ 516 Equity securities 3,101 2,090 Bonds 3,410 3,735 Other 1,116 949 Total $ 7,975 $ 7,290 </t>
        </is>
      </c>
    </row>
    <row r="21">
      <c r="A21" s="4" t="inlineStr">
        <is>
          <t>Schedule of Expected Benefit Payments</t>
        </is>
      </c>
      <c r="B21" s="4" t="inlineStr">
        <is>
          <t xml:space="preserve">The following estimated future benefits payments are expected to be paid under the United Kingdom defined benefit plan: Year Ending December 31, 2021 $ 306 2022 318 2023 377 2024 404 2025 429 Years 2026-2030 1,844 </t>
        </is>
      </c>
    </row>
    <row r="22">
      <c r="A22" s="4" t="inlineStr">
        <is>
          <t>Other Postretirement Benefits Plan</t>
        </is>
      </c>
    </row>
    <row r="23">
      <c r="A23" s="3" t="inlineStr">
        <is>
          <t>Defined Benefit Plan Disclosure</t>
        </is>
      </c>
    </row>
    <row r="24">
      <c r="A24" s="4" t="inlineStr">
        <is>
          <t>Schedule of Weighted Average Assumptions Used</t>
        </is>
      </c>
      <c r="B24" s="4" t="inlineStr">
        <is>
          <t>The weighted average assumptions in the following table represent the rates used to develop the actuarial present value of the projected benefit obligation for the year listed and also the net periodic benefit cost for the following year. Year Ended December 31, 2020 2019 Discount rate 2.5 % 3.1 % Weighted average health care trend rate 4.8 % 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assets and liabilities of the Company were measured at fair value on a recurring basis subject to the disclosure requirements of ASC 820, “Fair Value Measurement,” as of December 31, 2020 and 2019: Fair Value Measurements as of December 31, 2020 Fair Value Measurements as of December 31, 2019 December 31, 2020 Quoted Prices in Active Markets for Identical Assets Significant Other Observable Inputs Significant Unobservable Inputs December 31, 2019 Quoted Prices in Active Markets for Identical Assets Significant Other Observable Inputs Significant Unobservable Inputs Term deposits $ 18 $ 18 $ — $ — $ 17 $ 17 $ — $ — Total assets $ 18 $ 18 $ — $ — $ 17 $ 17 $ — $ — Interest rate swaps $ 1,097 $ — $ 1,097 $ — $ 480 $ — $ 480 $ — Total liabilities $ 1,097 $ — $ 1,097 $ — $ 480 $ — $ 48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Product Warranty Liability</t>
        </is>
      </c>
      <c r="B4" s="4" t="inlineStr">
        <is>
          <t xml:space="preserve">The following table sets forth the Company’s product warranty accrual: Warranty Liability Balance as of December 31, 2019 $ 1,222 Additions to warranty liability 801 Warranty liability utilized (774) Balance as of December 31, 2020 $ 1,249 </t>
        </is>
      </c>
    </row>
    <row r="5">
      <c r="A5" s="4" t="inlineStr">
        <is>
          <t>Schedule of Future Payments of Legal Settlements</t>
        </is>
      </c>
      <c r="B5" s="4" t="inlineStr">
        <is>
          <t xml:space="preserve">The expected payments under the UPRR settlement agreement for the year ending December 31, 2021 and thereafter were as follows: Year Ending December 31, 2021 $ 8,000 2022 8,000 2023 8,000 2024 8,000 Total $ 32,000 </t>
        </is>
      </c>
    </row>
    <row r="6">
      <c r="A6" s="4" t="inlineStr">
        <is>
          <t>Environmental Loss Contingencies</t>
        </is>
      </c>
      <c r="B6" s="4" t="inlineStr">
        <is>
          <t xml:space="preserve">The following table sets forth the Company’s undiscounted environmental obligation: Environmental Liability Balance as of December 31, 2019 $ 2,608 Additions to environmental obligations 8 Environmental obligations utilized (54) Balance as of December 31, 2020 $ 2,5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0</t>
        </is>
      </c>
    </row>
    <row r="3">
      <c r="A3" s="3" t="inlineStr">
        <is>
          <t>Other Income and Expenses [Abstract]</t>
        </is>
      </c>
    </row>
    <row r="4">
      <c r="A4" s="4" t="inlineStr">
        <is>
          <t>Other Income</t>
        </is>
      </c>
      <c r="B4" s="4" t="inlineStr">
        <is>
          <t>The following table summarizes the Company’s other (income) expense for the years ended December 31, 2020, 2019, and 2018. 2020 2019 2018 Disbursement from an unconsolidated partnership (a) $ (1,874) $ — $ — Loss on Infrastructure Solutions segment relocation and closure activities (b) 673 1,768 — Loss on U.S. pension settlement (c) — 2,210 — Loss on Infrastructure Solutions segment asset sale (d) — — 269 Gain on prior Rail Technologies and Services segment warranty claim (e) — — (525) Foreign currency (gains) losses (32) 202 (483) Other (877) (1,261) (469) Other (income) expense - net $ (2,110) $ 2,919 $ (1,208) a. In the second quarter of 2020, the Company received a non-recurring disbursement of $1,874 from an unconsolidated partnership. b. During the fourth quarter of 2019, the Company announced and commenced the relocation and closure of the Spokane, WA concrete products facility and the subsequent relocation to Boise, ID, which was completed during the first quarter of 2020. This activity resulted in expense of $673 and $1,768 in 2020 and 2019, respectively, within the Infrastructure Solutions segment. c. In the fourth quarter of 2019, the Company recorded an expense of $2,210 resulting from settlements within the Company’s U.S. defined benefit pension plan. d. On June 19, 2018, the Company sold 54.5 acres of land in Willis, TX for $2,047, resulting in a pretax loss of $269 within the Infrastructure Solutions segment. e. In 2018, the Rail Technologies and Services segment received a reimbursement of $525 for a 2016 warranty claim on a transit projec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Quarterly financial information for the years ended December 31, 2020 and 2019 is presented below: Three Months Ended March 31, 2020 June 30, 2020 September 30, 2020 December 31, 2020 Net sales $ 121,907 $ 141,563 $ 118,365 $ 115,576 Gross profit $ 23,122 $ 28,138 $ 22,061 $ 21,685 Net (loss) income from continuing operations $ (5) $ 6,970 $ 16,578 $ 2,280 Basic (loss) earnings per common share from continuing operations $ (0.00) $ 0.66 $ 1.57 $ 0.22 Diluted (loss) earnings per common share from continuing operations $ (0.00) $ 0.66 $ 1.56 $ 0.21 Net (loss) income $ (1,866) $ 523 $ 6,830 $ 2,095 Basic (loss) earnings per common share $ (0.18) $ 0.05 $ 0.65 $ 0.20 Diluted (loss) earnings per common share $ (0.18) $ 0.05 $ 0.64 $ 0.20 Three Months Ended March 31, 2019 June 30, 2019 September 30, 2019 December 31, 2019 Net sales $ 139,548 $ 190,701 $ 144,848 $ 141,331 Gross profit $ 28,160 $ 36,629 $ 27,951 $ 28,198 Net income from continuing operations $ 3,921 $ 10,098 $ 3,754 $ 30,201 Basic earnings per common share from continuing operations $ 0.38 $ 0.97 $ 0.36 $ 2.90 Diluted earnings per common share from continuing operations $ 0.37 $ 0.96 $ 0.35 $ 2.83 Net income $ 3,690 $ 9,564 $ 3,064 $ 26,250 Basic earnings per common share $ 0.36 $ 0.92 $ 0.29 $ 2.52 Diluted earnings per common share $ 0.35 $ 0.90 $ 0.29 $ 2.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Loss) Income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 (loss)</t>
        </is>
      </c>
      <c r="C4" s="5" t="n">
        <v>25823</v>
      </c>
      <c r="D4" s="5" t="n">
        <v>47974</v>
      </c>
      <c r="E4" s="5" t="n">
        <v>-30586</v>
      </c>
    </row>
    <row r="5">
      <c r="A5" s="3" t="inlineStr">
        <is>
          <t>Other comprehensive (loss) income, net of tax:</t>
        </is>
      </c>
    </row>
    <row r="6">
      <c r="A6" s="4" t="inlineStr">
        <is>
          <t>Foreign currency translation adjustment</t>
        </is>
      </c>
      <c r="C6" s="6" t="n">
        <v>1500</v>
      </c>
      <c r="D6" s="6" t="n">
        <v>2033</v>
      </c>
      <c r="E6" s="6" t="n">
        <v>-4405</v>
      </c>
    </row>
    <row r="7">
      <c r="A7" s="4" t="inlineStr">
        <is>
          <t>Unrealized (loss) gain on cash flow hedges, net of tax benefit of $277, $296, and $0, respectively</t>
        </is>
      </c>
      <c r="C7" s="6" t="n">
        <v>-809</v>
      </c>
      <c r="D7" s="6" t="n">
        <v>-859</v>
      </c>
      <c r="E7" s="6" t="n">
        <v>453</v>
      </c>
    </row>
    <row r="8">
      <c r="A8" s="4" t="inlineStr">
        <is>
          <t>Cash flow hedges reclassified to earnings, net of tax expense of $197, $0, and $0, respectively</t>
        </is>
      </c>
      <c r="C8" s="6" t="n">
        <v>273</v>
      </c>
      <c r="D8" s="6" t="n">
        <v>0</v>
      </c>
      <c r="E8" s="6" t="n">
        <v>0</v>
      </c>
    </row>
    <row r="9">
      <c r="A9" s="4" t="inlineStr">
        <is>
          <t>Pension and post-retirement benefit plans (expense) benefit, net of tax (benefit) expense of $(325), $523, and $(36), respectively</t>
        </is>
      </c>
      <c r="C9" s="6" t="n">
        <v>-1070</v>
      </c>
      <c r="D9" s="6" t="n">
        <v>1406</v>
      </c>
      <c r="E9" s="6" t="n">
        <v>-543</v>
      </c>
    </row>
    <row r="10">
      <c r="A10" s="4" t="inlineStr">
        <is>
          <t>Reclassification of pension liability adjustments to earnings, net of tax expense of $9, $26, and $4, respectively*</t>
        </is>
      </c>
      <c r="B10" s="4" t="inlineStr">
        <is>
          <t>[1]</t>
        </is>
      </c>
      <c r="C10" s="6" t="n">
        <v>21</v>
      </c>
      <c r="D10" s="6" t="n">
        <v>61</v>
      </c>
      <c r="E10" s="6" t="n">
        <v>71</v>
      </c>
    </row>
    <row r="11">
      <c r="A11" s="4" t="inlineStr">
        <is>
          <t>Other comprehensive (loss) income</t>
        </is>
      </c>
      <c r="C11" s="6" t="n">
        <v>-85</v>
      </c>
      <c r="D11" s="6" t="n">
        <v>2641</v>
      </c>
      <c r="E11" s="6" t="n">
        <v>-4424</v>
      </c>
    </row>
    <row r="12">
      <c r="A12" s="4" t="inlineStr">
        <is>
          <t>Comprehensive income (loss)</t>
        </is>
      </c>
      <c r="C12" s="5" t="n">
        <v>25738</v>
      </c>
      <c r="D12" s="5" t="n">
        <v>50615</v>
      </c>
      <c r="E12" s="5" t="n">
        <v>-35010</v>
      </c>
    </row>
    <row r="13"/>
    <row r="14">
      <c r="A14" s="4" t="inlineStr">
        <is>
          <t>[1]</t>
        </is>
      </c>
      <c r="B14" s="4" t="inlineStr">
        <is>
          <t>Reclassifications out of Accumulated other comprehensive loss for pension obligations are reflected in selling and administrative expense.</t>
        </is>
      </c>
    </row>
  </sheetData>
  <mergeCells count="4">
    <mergeCell ref="A1:B2"/>
    <mergeCell ref="C1:E1"/>
    <mergeCell ref="A13:D13"/>
    <mergeCell ref="B14:D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3" customWidth="1" min="1" max="1"/>
    <col width="28"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0USD ($)segment</t>
        </is>
      </c>
      <c r="C2" s="2" t="inlineStr">
        <is>
          <t>Dec. 31, 2019USD ($)</t>
        </is>
      </c>
      <c r="D2" s="2" t="inlineStr">
        <is>
          <t>Dec. 31, 2018USD ($)</t>
        </is>
      </c>
    </row>
    <row r="3">
      <c r="A3" s="3" t="inlineStr">
        <is>
          <t>Property, Plant and Equipment</t>
        </is>
      </c>
    </row>
    <row r="4">
      <c r="A4" s="4" t="inlineStr">
        <is>
          <t>Number of reporting segments | segment</t>
        </is>
      </c>
      <c r="B4" s="6" t="n">
        <v>2</v>
      </c>
    </row>
    <row r="5">
      <c r="A5" s="4" t="inlineStr">
        <is>
          <t>Cash and cash equivalents</t>
        </is>
      </c>
      <c r="B5" s="5" t="n">
        <v>7564000</v>
      </c>
      <c r="C5" s="5" t="n">
        <v>14178000</v>
      </c>
    </row>
    <row r="6">
      <c r="A6" s="4" t="inlineStr">
        <is>
          <t>Impairments of long lived assets</t>
        </is>
      </c>
      <c r="B6" s="6" t="n">
        <v>0</v>
      </c>
      <c r="C6" s="6" t="n">
        <v>0</v>
      </c>
      <c r="D6" s="5" t="n">
        <v>0</v>
      </c>
    </row>
    <row r="7">
      <c r="A7" s="4" t="inlineStr">
        <is>
          <t>Goodwill impairment</t>
        </is>
      </c>
      <c r="B7" s="6" t="n">
        <v>0</v>
      </c>
      <c r="C7" s="6" t="n">
        <v>0</v>
      </c>
      <c r="D7" s="6" t="n">
        <v>0</v>
      </c>
    </row>
    <row r="8">
      <c r="A8" s="4" t="inlineStr">
        <is>
          <t>Impairment of finite lived intangible assets</t>
        </is>
      </c>
      <c r="B8" s="6" t="n">
        <v>0</v>
      </c>
      <c r="C8" s="6" t="n">
        <v>0</v>
      </c>
      <c r="D8" s="6" t="n">
        <v>0</v>
      </c>
    </row>
    <row r="9">
      <c r="A9" s="4" t="inlineStr">
        <is>
          <t>Product warranty reserve</t>
        </is>
      </c>
      <c r="B9" s="6" t="n">
        <v>1249000</v>
      </c>
      <c r="C9" s="6" t="n">
        <v>1222000</v>
      </c>
    </row>
    <row r="10">
      <c r="A10" s="4" t="inlineStr">
        <is>
          <t>Foreign currency transaction loss</t>
        </is>
      </c>
      <c r="B10" s="6" t="n">
        <v>-32000</v>
      </c>
      <c r="C10" s="6" t="n">
        <v>202000</v>
      </c>
      <c r="D10" s="6" t="n">
        <v>-483000</v>
      </c>
    </row>
    <row r="11">
      <c r="A11" s="4" t="inlineStr">
        <is>
          <t>Research and development expenses</t>
        </is>
      </c>
      <c r="B11" s="5" t="n">
        <v>2643000</v>
      </c>
      <c r="C11" s="6" t="n">
        <v>2614000</v>
      </c>
      <c r="D11" s="5" t="n">
        <v>2646000</v>
      </c>
    </row>
    <row r="12">
      <c r="A12" s="4" t="inlineStr">
        <is>
          <t>Buildings | Minimum</t>
        </is>
      </c>
    </row>
    <row r="13">
      <c r="A13" s="3" t="inlineStr">
        <is>
          <t>Property, Plant and Equipment</t>
        </is>
      </c>
    </row>
    <row r="14">
      <c r="A14" s="4" t="inlineStr">
        <is>
          <t>Property, plant and equipment useful life</t>
        </is>
      </c>
      <c r="B14" s="4" t="inlineStr">
        <is>
          <t>7 years</t>
        </is>
      </c>
    </row>
    <row r="15">
      <c r="A15" s="4" t="inlineStr">
        <is>
          <t>Buildings | Maximum</t>
        </is>
      </c>
    </row>
    <row r="16">
      <c r="A16" s="3" t="inlineStr">
        <is>
          <t>Property, Plant and Equipment</t>
        </is>
      </c>
    </row>
    <row r="17">
      <c r="A17" s="4" t="inlineStr">
        <is>
          <t>Property, plant and equipment useful life</t>
        </is>
      </c>
      <c r="B17" s="4" t="inlineStr">
        <is>
          <t>40 years</t>
        </is>
      </c>
    </row>
    <row r="18">
      <c r="A18" s="4" t="inlineStr">
        <is>
          <t>Machinery and equipment | Minimum</t>
        </is>
      </c>
    </row>
    <row r="19">
      <c r="A19" s="3" t="inlineStr">
        <is>
          <t>Property, Plant and Equipment</t>
        </is>
      </c>
    </row>
    <row r="20">
      <c r="A20" s="4" t="inlineStr">
        <is>
          <t>Property, plant and equipment useful life</t>
        </is>
      </c>
      <c r="B20" s="4" t="inlineStr">
        <is>
          <t>2 years</t>
        </is>
      </c>
    </row>
    <row r="21">
      <c r="A21" s="4" t="inlineStr">
        <is>
          <t>Machinery and equipment | Maximum</t>
        </is>
      </c>
    </row>
    <row r="22">
      <c r="A22" s="3" t="inlineStr">
        <is>
          <t>Property, Plant and Equipment</t>
        </is>
      </c>
    </row>
    <row r="23">
      <c r="A23" s="4" t="inlineStr">
        <is>
          <t>Property, plant and equipment useful life</t>
        </is>
      </c>
      <c r="B23" s="4" t="inlineStr">
        <is>
          <t>50 years</t>
        </is>
      </c>
    </row>
    <row r="24">
      <c r="A24" s="4" t="inlineStr">
        <is>
          <t>Leasehold improvements | Minimum</t>
        </is>
      </c>
    </row>
    <row r="25">
      <c r="A25" s="3" t="inlineStr">
        <is>
          <t>Property, Plant and Equipment</t>
        </is>
      </c>
    </row>
    <row r="26">
      <c r="A26" s="4" t="inlineStr">
        <is>
          <t>Property, plant and equipment useful life</t>
        </is>
      </c>
      <c r="B26" s="4" t="inlineStr">
        <is>
          <t>7 years</t>
        </is>
      </c>
    </row>
    <row r="27">
      <c r="A27" s="4" t="inlineStr">
        <is>
          <t>Leasehold improvements | Maximum</t>
        </is>
      </c>
    </row>
    <row r="28">
      <c r="A28" s="3" t="inlineStr">
        <is>
          <t>Property, Plant and Equipment</t>
        </is>
      </c>
    </row>
    <row r="29">
      <c r="A29" s="4" t="inlineStr">
        <is>
          <t>Property, plant and equipment useful life</t>
        </is>
      </c>
      <c r="B29" s="4" t="inlineStr">
        <is>
          <t>19 years</t>
        </is>
      </c>
    </row>
    <row r="30">
      <c r="A30" s="4" t="inlineStr">
        <is>
          <t>Non Domestic</t>
        </is>
      </c>
    </row>
    <row r="31">
      <c r="A31" s="3" t="inlineStr">
        <is>
          <t>Property, Plant and Equipment</t>
        </is>
      </c>
    </row>
    <row r="32">
      <c r="A32" s="4" t="inlineStr">
        <is>
          <t>Cash and cash equivalents</t>
        </is>
      </c>
      <c r="B32" s="5" t="n">
        <v>6995000</v>
      </c>
      <c r="C32" s="6" t="n">
        <v>13660000</v>
      </c>
    </row>
    <row r="33">
      <c r="A33" s="4" t="inlineStr">
        <is>
          <t>Bank term deposits</t>
        </is>
      </c>
      <c r="B33" s="5" t="n">
        <v>18000</v>
      </c>
      <c r="C33" s="5" t="n">
        <v>17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Business Segments - Narratives (Details)</t>
        </is>
      </c>
      <c r="B1" s="2" t="inlineStr">
        <is>
          <t>12 Months Ended</t>
        </is>
      </c>
    </row>
    <row r="2">
      <c r="B2" s="2" t="inlineStr">
        <is>
          <t>Dec. 31, 2020segment</t>
        </is>
      </c>
    </row>
    <row r="3">
      <c r="A3" s="3" t="inlineStr">
        <is>
          <t>Segment Reporting [Abstract]</t>
        </is>
      </c>
    </row>
    <row r="4">
      <c r="A4" s="4" t="inlineStr">
        <is>
          <t>Number of reporting segments</t>
        </is>
      </c>
      <c r="B4"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Reconciliation of Revenue from Segments to Consolidat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Net Sales</t>
        </is>
      </c>
      <c r="B4" s="5" t="n">
        <v>115576</v>
      </c>
      <c r="C4" s="5" t="n">
        <v>118365</v>
      </c>
      <c r="D4" s="5" t="n">
        <v>141563</v>
      </c>
      <c r="E4" s="5" t="n">
        <v>121907</v>
      </c>
      <c r="F4" s="5" t="n">
        <v>141331</v>
      </c>
      <c r="G4" s="5" t="n">
        <v>144848</v>
      </c>
      <c r="H4" s="5" t="n">
        <v>190701</v>
      </c>
      <c r="I4" s="5" t="n">
        <v>139548</v>
      </c>
      <c r="J4" s="5" t="n">
        <v>497411</v>
      </c>
      <c r="K4" s="5" t="n">
        <v>616428</v>
      </c>
      <c r="L4" s="5" t="n">
        <v>581064</v>
      </c>
    </row>
    <row r="5">
      <c r="A5" s="4" t="inlineStr">
        <is>
          <t>Segment Assets</t>
        </is>
      </c>
      <c r="B5" s="6" t="n">
        <v>370395</v>
      </c>
      <c r="F5" s="6" t="n">
        <v>405171</v>
      </c>
      <c r="J5" s="6" t="n">
        <v>370395</v>
      </c>
      <c r="K5" s="6" t="n">
        <v>405171</v>
      </c>
      <c r="L5" s="6" t="n">
        <v>383249</v>
      </c>
    </row>
    <row r="6">
      <c r="A6" s="4" t="inlineStr">
        <is>
          <t>Depreciation/Amortization</t>
        </is>
      </c>
      <c r="J6" s="6" t="n">
        <v>13579</v>
      </c>
      <c r="K6" s="6" t="n">
        <v>14389</v>
      </c>
      <c r="L6" s="6" t="n">
        <v>15032</v>
      </c>
    </row>
    <row r="7">
      <c r="A7" s="4" t="inlineStr">
        <is>
          <t>Expenditures for Long-Lived Assets</t>
        </is>
      </c>
      <c r="J7" s="6" t="n">
        <v>9179</v>
      </c>
      <c r="K7" s="6" t="n">
        <v>6026</v>
      </c>
      <c r="L7" s="6" t="n">
        <v>3658</v>
      </c>
    </row>
    <row r="8">
      <c r="A8" s="4" t="inlineStr">
        <is>
          <t>Rail Technologies and Services</t>
        </is>
      </c>
    </row>
    <row r="9">
      <c r="A9" s="3" t="inlineStr">
        <is>
          <t>Segment Reporting Information</t>
        </is>
      </c>
    </row>
    <row r="10">
      <c r="A10" s="4" t="inlineStr">
        <is>
          <t>Net Sales</t>
        </is>
      </c>
      <c r="J10" s="6" t="n">
        <v>276447</v>
      </c>
      <c r="K10" s="6" t="n">
        <v>321808</v>
      </c>
      <c r="L10" s="6" t="n">
        <v>319524</v>
      </c>
    </row>
    <row r="11">
      <c r="A11" s="4" t="inlineStr">
        <is>
          <t>Infrastructure Solutions</t>
        </is>
      </c>
    </row>
    <row r="12">
      <c r="A12" s="3" t="inlineStr">
        <is>
          <t>Segment Reporting Information</t>
        </is>
      </c>
    </row>
    <row r="13">
      <c r="A13" s="4" t="inlineStr">
        <is>
          <t>Net Sales</t>
        </is>
      </c>
      <c r="J13" s="6" t="n">
        <v>220964</v>
      </c>
      <c r="K13" s="6" t="n">
        <v>294620</v>
      </c>
      <c r="L13" s="6" t="n">
        <v>261540</v>
      </c>
    </row>
    <row r="14">
      <c r="A14" s="4" t="inlineStr">
        <is>
          <t>Operating Segments</t>
        </is>
      </c>
    </row>
    <row r="15">
      <c r="A15" s="3" t="inlineStr">
        <is>
          <t>Segment Reporting Information</t>
        </is>
      </c>
    </row>
    <row r="16">
      <c r="A16" s="4" t="inlineStr">
        <is>
          <t>Net Sales</t>
        </is>
      </c>
      <c r="J16" s="6" t="n">
        <v>497411</v>
      </c>
      <c r="K16" s="6" t="n">
        <v>616428</v>
      </c>
      <c r="L16" s="6" t="n">
        <v>581064</v>
      </c>
    </row>
    <row r="17">
      <c r="A17" s="4" t="inlineStr">
        <is>
          <t>Segment Profit</t>
        </is>
      </c>
      <c r="J17" s="6" t="n">
        <v>24571</v>
      </c>
      <c r="K17" s="6" t="n">
        <v>43256</v>
      </c>
      <c r="L17" s="6" t="n">
        <v>41055</v>
      </c>
    </row>
    <row r="18">
      <c r="A18" s="4" t="inlineStr">
        <is>
          <t>Segment Assets</t>
        </is>
      </c>
      <c r="B18" s="6" t="n">
        <v>299004</v>
      </c>
      <c r="F18" s="6" t="n">
        <v>317011</v>
      </c>
      <c r="J18" s="6" t="n">
        <v>299004</v>
      </c>
      <c r="K18" s="6" t="n">
        <v>317011</v>
      </c>
      <c r="L18" s="6" t="n">
        <v>326916</v>
      </c>
    </row>
    <row r="19">
      <c r="A19" s="4" t="inlineStr">
        <is>
          <t>Depreciation/Amortization</t>
        </is>
      </c>
      <c r="J19" s="6" t="n">
        <v>12222</v>
      </c>
      <c r="K19" s="6" t="n">
        <v>13061</v>
      </c>
      <c r="L19" s="6" t="n">
        <v>13767</v>
      </c>
    </row>
    <row r="20">
      <c r="A20" s="4" t="inlineStr">
        <is>
          <t>Expenditures for Long-Lived Assets</t>
        </is>
      </c>
      <c r="J20" s="6" t="n">
        <v>8504</v>
      </c>
      <c r="K20" s="6" t="n">
        <v>5674</v>
      </c>
      <c r="L20" s="6" t="n">
        <v>3356</v>
      </c>
    </row>
    <row r="21">
      <c r="A21" s="4" t="inlineStr">
        <is>
          <t>Operating Segments | Rail Technologies and Services</t>
        </is>
      </c>
    </row>
    <row r="22">
      <c r="A22" s="3" t="inlineStr">
        <is>
          <t>Segment Reporting Information</t>
        </is>
      </c>
    </row>
    <row r="23">
      <c r="A23" s="4" t="inlineStr">
        <is>
          <t>Net Sales</t>
        </is>
      </c>
      <c r="J23" s="6" t="n">
        <v>276447</v>
      </c>
      <c r="K23" s="6" t="n">
        <v>321808</v>
      </c>
      <c r="L23" s="6" t="n">
        <v>319524</v>
      </c>
    </row>
    <row r="24">
      <c r="A24" s="4" t="inlineStr">
        <is>
          <t>Segment Profit</t>
        </is>
      </c>
      <c r="J24" s="6" t="n">
        <v>16321</v>
      </c>
      <c r="K24" s="6" t="n">
        <v>19641</v>
      </c>
      <c r="L24" s="6" t="n">
        <v>19468</v>
      </c>
    </row>
    <row r="25">
      <c r="A25" s="4" t="inlineStr">
        <is>
          <t>Segment Assets</t>
        </is>
      </c>
      <c r="B25" s="6" t="n">
        <v>161485</v>
      </c>
      <c r="F25" s="6" t="n">
        <v>186323</v>
      </c>
      <c r="J25" s="6" t="n">
        <v>161485</v>
      </c>
      <c r="K25" s="6" t="n">
        <v>186323</v>
      </c>
      <c r="L25" s="6" t="n">
        <v>175704</v>
      </c>
    </row>
    <row r="26">
      <c r="A26" s="4" t="inlineStr">
        <is>
          <t>Depreciation/Amortization</t>
        </is>
      </c>
      <c r="J26" s="6" t="n">
        <v>6138</v>
      </c>
      <c r="K26" s="6" t="n">
        <v>6469</v>
      </c>
      <c r="L26" s="6" t="n">
        <v>6810</v>
      </c>
    </row>
    <row r="27">
      <c r="A27" s="4" t="inlineStr">
        <is>
          <t>Expenditures for Long-Lived Assets</t>
        </is>
      </c>
      <c r="J27" s="6" t="n">
        <v>4599</v>
      </c>
      <c r="K27" s="6" t="n">
        <v>2293</v>
      </c>
      <c r="L27" s="6" t="n">
        <v>941</v>
      </c>
    </row>
    <row r="28">
      <c r="A28" s="4" t="inlineStr">
        <is>
          <t>Operating Segments | Infrastructure Solutions</t>
        </is>
      </c>
    </row>
    <row r="29">
      <c r="A29" s="3" t="inlineStr">
        <is>
          <t>Segment Reporting Information</t>
        </is>
      </c>
    </row>
    <row r="30">
      <c r="A30" s="4" t="inlineStr">
        <is>
          <t>Net Sales</t>
        </is>
      </c>
      <c r="J30" s="6" t="n">
        <v>220964</v>
      </c>
      <c r="K30" s="6" t="n">
        <v>294620</v>
      </c>
      <c r="L30" s="6" t="n">
        <v>261540</v>
      </c>
    </row>
    <row r="31">
      <c r="A31" s="4" t="inlineStr">
        <is>
          <t>Segment Profit</t>
        </is>
      </c>
      <c r="J31" s="6" t="n">
        <v>8250</v>
      </c>
      <c r="K31" s="6" t="n">
        <v>23615</v>
      </c>
      <c r="L31" s="6" t="n">
        <v>21587</v>
      </c>
    </row>
    <row r="32">
      <c r="A32" s="4" t="inlineStr">
        <is>
          <t>Segment Assets</t>
        </is>
      </c>
      <c r="B32" s="5" t="n">
        <v>137519</v>
      </c>
      <c r="F32" s="5" t="n">
        <v>130688</v>
      </c>
      <c r="J32" s="6" t="n">
        <v>137519</v>
      </c>
      <c r="K32" s="6" t="n">
        <v>130688</v>
      </c>
      <c r="L32" s="6" t="n">
        <v>151212</v>
      </c>
    </row>
    <row r="33">
      <c r="A33" s="4" t="inlineStr">
        <is>
          <t>Depreciation/Amortization</t>
        </is>
      </c>
      <c r="J33" s="6" t="n">
        <v>6084</v>
      </c>
      <c r="K33" s="6" t="n">
        <v>6592</v>
      </c>
      <c r="L33" s="6" t="n">
        <v>6957</v>
      </c>
    </row>
    <row r="34">
      <c r="A34" s="4" t="inlineStr">
        <is>
          <t>Expenditures for Long-Lived Assets</t>
        </is>
      </c>
      <c r="J34" s="5" t="n">
        <v>3905</v>
      </c>
      <c r="K34" s="5" t="n">
        <v>3381</v>
      </c>
      <c r="L34" s="5" t="n">
        <v>2415</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s - Reconciliation of Operating Profit (Loss) from Segments to Consolidated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come from Operations</t>
        </is>
      </c>
    </row>
    <row r="4">
      <c r="A4" s="4" t="inlineStr">
        <is>
          <t>Interest expense - net</t>
        </is>
      </c>
      <c r="B4" s="5" t="n">
        <v>-470</v>
      </c>
      <c r="C4" s="5" t="n">
        <v>-3761</v>
      </c>
      <c r="D4" s="5" t="n">
        <v>-4911</v>
      </c>
      <c r="E4" s="5" t="n">
        <v>-6134</v>
      </c>
    </row>
    <row r="5">
      <c r="A5" s="4" t="inlineStr">
        <is>
          <t>Other income (expense)</t>
        </is>
      </c>
      <c r="C5" s="6" t="n">
        <v>2110</v>
      </c>
      <c r="D5" s="6" t="n">
        <v>-2919</v>
      </c>
      <c r="E5" s="6" t="n">
        <v>1208</v>
      </c>
    </row>
    <row r="6">
      <c r="A6" s="4" t="inlineStr">
        <is>
          <t>Income (loss) before income taxes</t>
        </is>
      </c>
      <c r="C6" s="6" t="n">
        <v>13982</v>
      </c>
      <c r="D6" s="6" t="n">
        <v>24139</v>
      </c>
      <c r="E6" s="6" t="n">
        <v>-24569</v>
      </c>
    </row>
    <row r="7">
      <c r="A7" s="3" t="inlineStr">
        <is>
          <t>Assets</t>
        </is>
      </c>
    </row>
    <row r="8">
      <c r="A8" s="4" t="inlineStr">
        <is>
          <t>Segment Assets</t>
        </is>
      </c>
      <c r="B8" s="6" t="n">
        <v>370395</v>
      </c>
      <c r="C8" s="6" t="n">
        <v>370395</v>
      </c>
      <c r="D8" s="6" t="n">
        <v>405171</v>
      </c>
      <c r="E8" s="6" t="n">
        <v>383249</v>
      </c>
    </row>
    <row r="9">
      <c r="A9" s="3" t="inlineStr">
        <is>
          <t>Depreciation/Amortization</t>
        </is>
      </c>
    </row>
    <row r="10">
      <c r="A10" s="4" t="inlineStr">
        <is>
          <t>Depreciation/Amortization</t>
        </is>
      </c>
      <c r="C10" s="6" t="n">
        <v>13579</v>
      </c>
      <c r="D10" s="6" t="n">
        <v>14389</v>
      </c>
      <c r="E10" s="6" t="n">
        <v>15032</v>
      </c>
    </row>
    <row r="11">
      <c r="A11" s="3" t="inlineStr">
        <is>
          <t>Expenditures for Long-Lived Assets</t>
        </is>
      </c>
    </row>
    <row r="12">
      <c r="A12" s="4" t="inlineStr">
        <is>
          <t>Expenditures for Long-Lived Assets</t>
        </is>
      </c>
      <c r="C12" s="6" t="n">
        <v>9179</v>
      </c>
      <c r="D12" s="6" t="n">
        <v>6026</v>
      </c>
      <c r="E12" s="6" t="n">
        <v>3658</v>
      </c>
    </row>
    <row r="13">
      <c r="A13" s="4" t="inlineStr">
        <is>
          <t>Operating Segments</t>
        </is>
      </c>
    </row>
    <row r="14">
      <c r="A14" s="3" t="inlineStr">
        <is>
          <t>Income from Operations</t>
        </is>
      </c>
    </row>
    <row r="15">
      <c r="A15" s="4" t="inlineStr">
        <is>
          <t>Total segment profit</t>
        </is>
      </c>
      <c r="C15" s="6" t="n">
        <v>24571</v>
      </c>
      <c r="D15" s="6" t="n">
        <v>43256</v>
      </c>
      <c r="E15" s="6" t="n">
        <v>41055</v>
      </c>
    </row>
    <row r="16">
      <c r="A16" s="4" t="inlineStr">
        <is>
          <t>Interest expense - net</t>
        </is>
      </c>
      <c r="C16" s="6" t="n">
        <v>-3761</v>
      </c>
      <c r="D16" s="6" t="n">
        <v>-4911</v>
      </c>
      <c r="E16" s="6" t="n">
        <v>-6134</v>
      </c>
    </row>
    <row r="17">
      <c r="A17" s="4" t="inlineStr">
        <is>
          <t>Other income (expense)</t>
        </is>
      </c>
      <c r="C17" s="6" t="n">
        <v>2298</v>
      </c>
      <c r="D17" s="6" t="n">
        <v>-2919</v>
      </c>
      <c r="E17" s="6" t="n">
        <v>1208</v>
      </c>
    </row>
    <row r="18">
      <c r="A18" s="4" t="inlineStr">
        <is>
          <t>Concrete Tie Settlement expense (Note 18)</t>
        </is>
      </c>
      <c r="C18" s="6" t="n">
        <v>0</v>
      </c>
      <c r="D18" s="6" t="n">
        <v>0</v>
      </c>
      <c r="E18" s="6" t="n">
        <v>-43400</v>
      </c>
    </row>
    <row r="19">
      <c r="A19" s="4" t="inlineStr">
        <is>
          <t>Corporate expense and other unallocated charges</t>
        </is>
      </c>
      <c r="C19" s="6" t="n">
        <v>-9126</v>
      </c>
      <c r="D19" s="6" t="n">
        <v>-11287</v>
      </c>
      <c r="E19" s="6" t="n">
        <v>-17298</v>
      </c>
    </row>
    <row r="20">
      <c r="A20" s="4" t="inlineStr">
        <is>
          <t>Income (loss) before income taxes</t>
        </is>
      </c>
      <c r="C20" s="6" t="n">
        <v>13982</v>
      </c>
      <c r="D20" s="6" t="n">
        <v>24139</v>
      </c>
      <c r="E20" s="6" t="n">
        <v>-24569</v>
      </c>
    </row>
    <row r="21">
      <c r="A21" s="3" t="inlineStr">
        <is>
          <t>Assets</t>
        </is>
      </c>
    </row>
    <row r="22">
      <c r="A22" s="4" t="inlineStr">
        <is>
          <t>Segment Assets</t>
        </is>
      </c>
      <c r="B22" s="6" t="n">
        <v>299004</v>
      </c>
      <c r="C22" s="6" t="n">
        <v>299004</v>
      </c>
      <c r="D22" s="6" t="n">
        <v>317011</v>
      </c>
      <c r="E22" s="6" t="n">
        <v>326916</v>
      </c>
    </row>
    <row r="23">
      <c r="A23" s="3" t="inlineStr">
        <is>
          <t>Depreciation/Amortization</t>
        </is>
      </c>
    </row>
    <row r="24">
      <c r="A24" s="4" t="inlineStr">
        <is>
          <t>Depreciation/Amortization</t>
        </is>
      </c>
      <c r="C24" s="6" t="n">
        <v>12222</v>
      </c>
      <c r="D24" s="6" t="n">
        <v>13061</v>
      </c>
      <c r="E24" s="6" t="n">
        <v>13767</v>
      </c>
    </row>
    <row r="25">
      <c r="A25" s="3" t="inlineStr">
        <is>
          <t>Expenditures for Long-Lived Assets</t>
        </is>
      </c>
    </row>
    <row r="26">
      <c r="A26" s="4" t="inlineStr">
        <is>
          <t>Expenditures for Long-Lived Assets</t>
        </is>
      </c>
      <c r="C26" s="6" t="n">
        <v>8504</v>
      </c>
      <c r="D26" s="6" t="n">
        <v>5674</v>
      </c>
      <c r="E26" s="6" t="n">
        <v>3356</v>
      </c>
    </row>
    <row r="27">
      <c r="A27" s="4" t="inlineStr">
        <is>
          <t>Unallocated corporate assets</t>
        </is>
      </c>
    </row>
    <row r="28">
      <c r="A28" s="3" t="inlineStr">
        <is>
          <t>Assets</t>
        </is>
      </c>
    </row>
    <row r="29">
      <c r="A29" s="4" t="inlineStr">
        <is>
          <t>Segment Assets</t>
        </is>
      </c>
      <c r="B29" s="5" t="n">
        <v>71391</v>
      </c>
      <c r="C29" s="6" t="n">
        <v>71391</v>
      </c>
      <c r="D29" s="6" t="n">
        <v>88160</v>
      </c>
      <c r="E29" s="6" t="n">
        <v>56333</v>
      </c>
    </row>
    <row r="30">
      <c r="A30" s="3" t="inlineStr">
        <is>
          <t>Depreciation/Amortization</t>
        </is>
      </c>
    </row>
    <row r="31">
      <c r="A31" s="4" t="inlineStr">
        <is>
          <t>Depreciation/Amortization</t>
        </is>
      </c>
      <c r="C31" s="6" t="n">
        <v>1357</v>
      </c>
      <c r="D31" s="6" t="n">
        <v>1328</v>
      </c>
      <c r="E31" s="6" t="n">
        <v>1265</v>
      </c>
    </row>
    <row r="32">
      <c r="A32" s="3" t="inlineStr">
        <is>
          <t>Expenditures for Long-Lived Assets</t>
        </is>
      </c>
    </row>
    <row r="33">
      <c r="A33" s="4" t="inlineStr">
        <is>
          <t>Expenditures for Long-Lived Assets</t>
        </is>
      </c>
      <c r="C33" s="5" t="n">
        <v>675</v>
      </c>
      <c r="D33" s="5" t="n">
        <v>352</v>
      </c>
      <c r="E33" s="5" t="n">
        <v>302</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ales by Geographical Loc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t>
        </is>
      </c>
    </row>
    <row r="4">
      <c r="A4" s="4" t="inlineStr">
        <is>
          <t>Net Sales</t>
        </is>
      </c>
      <c r="B4" s="5" t="n">
        <v>115576</v>
      </c>
      <c r="C4" s="5" t="n">
        <v>118365</v>
      </c>
      <c r="D4" s="5" t="n">
        <v>141563</v>
      </c>
      <c r="E4" s="5" t="n">
        <v>121907</v>
      </c>
      <c r="F4" s="5" t="n">
        <v>141331</v>
      </c>
      <c r="G4" s="5" t="n">
        <v>144848</v>
      </c>
      <c r="H4" s="5" t="n">
        <v>190701</v>
      </c>
      <c r="I4" s="5" t="n">
        <v>139548</v>
      </c>
      <c r="J4" s="5" t="n">
        <v>497411</v>
      </c>
      <c r="K4" s="5" t="n">
        <v>616428</v>
      </c>
      <c r="L4" s="5" t="n">
        <v>581064</v>
      </c>
    </row>
    <row r="5">
      <c r="A5" s="4" t="inlineStr">
        <is>
          <t>United States</t>
        </is>
      </c>
    </row>
    <row r="6">
      <c r="A6" s="3" t="inlineStr">
        <is>
          <t>Revenues from External Customers and Long-Lived Assets</t>
        </is>
      </c>
    </row>
    <row r="7">
      <c r="A7" s="4" t="inlineStr">
        <is>
          <t>Net Sales</t>
        </is>
      </c>
      <c r="J7" s="6" t="n">
        <v>398288</v>
      </c>
      <c r="K7" s="6" t="n">
        <v>490735</v>
      </c>
      <c r="L7" s="6" t="n">
        <v>439002</v>
      </c>
    </row>
    <row r="8">
      <c r="A8" s="4" t="inlineStr">
        <is>
          <t>United Kingdom</t>
        </is>
      </c>
    </row>
    <row r="9">
      <c r="A9" s="3" t="inlineStr">
        <is>
          <t>Revenues from External Customers and Long-Lived Assets</t>
        </is>
      </c>
    </row>
    <row r="10">
      <c r="A10" s="4" t="inlineStr">
        <is>
          <t>Net Sales</t>
        </is>
      </c>
      <c r="J10" s="6" t="n">
        <v>44643</v>
      </c>
      <c r="K10" s="6" t="n">
        <v>41879</v>
      </c>
      <c r="L10" s="6" t="n">
        <v>66451</v>
      </c>
    </row>
    <row r="11">
      <c r="A11" s="4" t="inlineStr">
        <is>
          <t>Canada</t>
        </is>
      </c>
    </row>
    <row r="12">
      <c r="A12" s="3" t="inlineStr">
        <is>
          <t>Revenues from External Customers and Long-Lived Assets</t>
        </is>
      </c>
    </row>
    <row r="13">
      <c r="A13" s="4" t="inlineStr">
        <is>
          <t>Net Sales</t>
        </is>
      </c>
      <c r="J13" s="6" t="n">
        <v>34498</v>
      </c>
      <c r="K13" s="6" t="n">
        <v>57574</v>
      </c>
      <c r="L13" s="6" t="n">
        <v>42810</v>
      </c>
    </row>
    <row r="14">
      <c r="A14" s="4" t="inlineStr">
        <is>
          <t>Other</t>
        </is>
      </c>
    </row>
    <row r="15">
      <c r="A15" s="3" t="inlineStr">
        <is>
          <t>Revenues from External Customers and Long-Lived Assets</t>
        </is>
      </c>
    </row>
    <row r="16">
      <c r="A16" s="4" t="inlineStr">
        <is>
          <t>Net Sales</t>
        </is>
      </c>
      <c r="J16" s="5" t="n">
        <v>19982</v>
      </c>
      <c r="K16" s="5" t="n">
        <v>26241</v>
      </c>
      <c r="L16" s="5" t="n">
        <v>328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Long-Lived Assets By Geographical Location (Details) - USD ($) $ in Thousands</t>
        </is>
      </c>
      <c r="B1" s="2" t="inlineStr">
        <is>
          <t>Dec. 31, 2020</t>
        </is>
      </c>
      <c r="C1" s="2" t="inlineStr">
        <is>
          <t>Dec. 31, 2019</t>
        </is>
      </c>
    </row>
    <row r="2">
      <c r="A2" s="3" t="inlineStr">
        <is>
          <t>Segment Reporting Information</t>
        </is>
      </c>
    </row>
    <row r="3">
      <c r="A3" s="4" t="inlineStr">
        <is>
          <t>Long-Lived assets</t>
        </is>
      </c>
      <c r="B3" s="5" t="n">
        <v>62085</v>
      </c>
      <c r="C3" s="5" t="n">
        <v>60435</v>
      </c>
    </row>
    <row r="4">
      <c r="A4" s="4" t="inlineStr">
        <is>
          <t>United States</t>
        </is>
      </c>
    </row>
    <row r="5">
      <c r="A5" s="3" t="inlineStr">
        <is>
          <t>Segment Reporting Information</t>
        </is>
      </c>
    </row>
    <row r="6">
      <c r="A6" s="4" t="inlineStr">
        <is>
          <t>Long-Lived assets</t>
        </is>
      </c>
      <c r="B6" s="6" t="n">
        <v>57445</v>
      </c>
      <c r="C6" s="6" t="n">
        <v>55222</v>
      </c>
    </row>
    <row r="7">
      <c r="A7" s="4" t="inlineStr">
        <is>
          <t>Canada</t>
        </is>
      </c>
    </row>
    <row r="8">
      <c r="A8" s="3" t="inlineStr">
        <is>
          <t>Segment Reporting Information</t>
        </is>
      </c>
    </row>
    <row r="9">
      <c r="A9" s="4" t="inlineStr">
        <is>
          <t>Long-Lived assets</t>
        </is>
      </c>
      <c r="B9" s="6" t="n">
        <v>3011</v>
      </c>
      <c r="C9" s="6" t="n">
        <v>3590</v>
      </c>
    </row>
    <row r="10">
      <c r="A10" s="4" t="inlineStr">
        <is>
          <t>United Kingdom</t>
        </is>
      </c>
    </row>
    <row r="11">
      <c r="A11" s="3" t="inlineStr">
        <is>
          <t>Segment Reporting Information</t>
        </is>
      </c>
    </row>
    <row r="12">
      <c r="A12" s="4" t="inlineStr">
        <is>
          <t>Long-Lived assets</t>
        </is>
      </c>
      <c r="B12" s="6" t="n">
        <v>1617</v>
      </c>
      <c r="C12" s="6" t="n">
        <v>1610</v>
      </c>
    </row>
    <row r="13">
      <c r="A13" s="4" t="inlineStr">
        <is>
          <t>Other</t>
        </is>
      </c>
    </row>
    <row r="14">
      <c r="A14" s="3" t="inlineStr">
        <is>
          <t>Segment Reporting Information</t>
        </is>
      </c>
    </row>
    <row r="15">
      <c r="A15" s="4" t="inlineStr">
        <is>
          <t>Long-Lived assets</t>
        </is>
      </c>
      <c r="B15" s="5" t="n">
        <v>12</v>
      </c>
      <c r="C15" s="5"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 Sales by Major Product Lin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t>
        </is>
      </c>
    </row>
    <row r="4">
      <c r="A4" s="4" t="inlineStr">
        <is>
          <t>Net Sales</t>
        </is>
      </c>
      <c r="B4" s="5" t="n">
        <v>115576</v>
      </c>
      <c r="C4" s="5" t="n">
        <v>118365</v>
      </c>
      <c r="D4" s="5" t="n">
        <v>141563</v>
      </c>
      <c r="E4" s="5" t="n">
        <v>121907</v>
      </c>
      <c r="F4" s="5" t="n">
        <v>141331</v>
      </c>
      <c r="G4" s="5" t="n">
        <v>144848</v>
      </c>
      <c r="H4" s="5" t="n">
        <v>190701</v>
      </c>
      <c r="I4" s="5" t="n">
        <v>139548</v>
      </c>
      <c r="J4" s="5" t="n">
        <v>497411</v>
      </c>
      <c r="K4" s="5" t="n">
        <v>616428</v>
      </c>
      <c r="L4" s="5" t="n">
        <v>581064</v>
      </c>
    </row>
    <row r="5">
      <c r="A5" s="4" t="inlineStr">
        <is>
          <t>Rail Technologies and Services</t>
        </is>
      </c>
    </row>
    <row r="6">
      <c r="A6" s="3" t="inlineStr">
        <is>
          <t>Revenue from External Customer</t>
        </is>
      </c>
    </row>
    <row r="7">
      <c r="A7" s="4" t="inlineStr">
        <is>
          <t>Net Sales</t>
        </is>
      </c>
      <c r="J7" s="6" t="n">
        <v>276447</v>
      </c>
      <c r="K7" s="6" t="n">
        <v>321808</v>
      </c>
      <c r="L7" s="6" t="n">
        <v>319524</v>
      </c>
    </row>
    <row r="8">
      <c r="A8" s="4" t="inlineStr">
        <is>
          <t>Infrastructure Solutions</t>
        </is>
      </c>
    </row>
    <row r="9">
      <c r="A9" s="3" t="inlineStr">
        <is>
          <t>Revenue from External Customer</t>
        </is>
      </c>
    </row>
    <row r="10">
      <c r="A10" s="4" t="inlineStr">
        <is>
          <t>Net Sales</t>
        </is>
      </c>
      <c r="J10" s="6" t="n">
        <v>220964</v>
      </c>
      <c r="K10" s="6" t="n">
        <v>294620</v>
      </c>
      <c r="L10" s="6" t="n">
        <v>261540</v>
      </c>
    </row>
    <row r="11">
      <c r="A11" s="4" t="inlineStr">
        <is>
          <t>Rail Products | Rail Technologies and Services</t>
        </is>
      </c>
    </row>
    <row r="12">
      <c r="A12" s="3" t="inlineStr">
        <is>
          <t>Revenue from External Customer</t>
        </is>
      </c>
    </row>
    <row r="13">
      <c r="A13" s="4" t="inlineStr">
        <is>
          <t>Net Sales</t>
        </is>
      </c>
      <c r="J13" s="6" t="n">
        <v>186263</v>
      </c>
      <c r="K13" s="6" t="n">
        <v>208145</v>
      </c>
      <c r="L13" s="6" t="n">
        <v>203054</v>
      </c>
    </row>
    <row r="14">
      <c r="A14" s="4" t="inlineStr">
        <is>
          <t>Rail Technologies | Rail Technologies and Services</t>
        </is>
      </c>
    </row>
    <row r="15">
      <c r="A15" s="3" t="inlineStr">
        <is>
          <t>Revenue from External Customer</t>
        </is>
      </c>
    </row>
    <row r="16">
      <c r="A16" s="4" t="inlineStr">
        <is>
          <t>Net Sales</t>
        </is>
      </c>
      <c r="J16" s="6" t="n">
        <v>90184</v>
      </c>
      <c r="K16" s="6" t="n">
        <v>113663</v>
      </c>
      <c r="L16" s="6" t="n">
        <v>116470</v>
      </c>
    </row>
    <row r="17">
      <c r="A17" s="4" t="inlineStr">
        <is>
          <t>Fabricated Steel Products | Infrastructure Solutions</t>
        </is>
      </c>
    </row>
    <row r="18">
      <c r="A18" s="3" t="inlineStr">
        <is>
          <t>Revenue from External Customer</t>
        </is>
      </c>
    </row>
    <row r="19">
      <c r="A19" s="4" t="inlineStr">
        <is>
          <t>Net Sales</t>
        </is>
      </c>
      <c r="J19" s="6" t="n">
        <v>85399</v>
      </c>
      <c r="K19" s="6" t="n">
        <v>114076</v>
      </c>
      <c r="L19" s="6" t="n">
        <v>102246</v>
      </c>
    </row>
    <row r="20">
      <c r="A20" s="4" t="inlineStr">
        <is>
          <t>Precast Concrete Products | Infrastructure Solutions</t>
        </is>
      </c>
    </row>
    <row r="21">
      <c r="A21" s="3" t="inlineStr">
        <is>
          <t>Revenue from External Customer</t>
        </is>
      </c>
    </row>
    <row r="22">
      <c r="A22" s="4" t="inlineStr">
        <is>
          <t>Net Sales</t>
        </is>
      </c>
      <c r="J22" s="6" t="n">
        <v>63308</v>
      </c>
      <c r="K22" s="6" t="n">
        <v>68410</v>
      </c>
      <c r="L22" s="6" t="n">
        <v>56407</v>
      </c>
    </row>
    <row r="23">
      <c r="A23" s="4" t="inlineStr">
        <is>
          <t>Coatings and Measurement | Infrastructure Solutions</t>
        </is>
      </c>
    </row>
    <row r="24">
      <c r="A24" s="3" t="inlineStr">
        <is>
          <t>Revenue from External Customer</t>
        </is>
      </c>
    </row>
    <row r="25">
      <c r="A25" s="4" t="inlineStr">
        <is>
          <t>Net Sales</t>
        </is>
      </c>
      <c r="J25" s="5" t="n">
        <v>72257</v>
      </c>
      <c r="K25" s="5" t="n">
        <v>112134</v>
      </c>
      <c r="L25" s="5" t="n">
        <v>102887</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USD ($) $ in Thousands</t>
        </is>
      </c>
      <c r="B1" s="2" t="inlineStr">
        <is>
          <t>Sep. 04, 2020</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Loss from discontinued operations</t>
        </is>
      </c>
      <c r="C3" s="5" t="n">
        <v>18241</v>
      </c>
      <c r="D3" s="5" t="n">
        <v>5406</v>
      </c>
      <c r="E3" s="5" t="n">
        <v>582</v>
      </c>
    </row>
    <row r="4">
      <c r="A4" s="4" t="inlineStr">
        <is>
          <t>Test and Inspection Services</t>
        </is>
      </c>
    </row>
    <row r="5">
      <c r="A5" s="3" t="inlineStr">
        <is>
          <t>Income Statement, Balance Sheet and Additional Disclosures by Disposal Groups, Including Discontinued Operations [Line Items]</t>
        </is>
      </c>
    </row>
    <row r="6">
      <c r="A6" s="4" t="inlineStr">
        <is>
          <t>Proceeds from divestiture of businesses</t>
        </is>
      </c>
      <c r="B6" s="5" t="n">
        <v>4000</v>
      </c>
    </row>
    <row r="7">
      <c r="A7" s="4" t="inlineStr">
        <is>
          <t>Loss from discontinued operations</t>
        </is>
      </c>
      <c r="B7" s="5" t="n">
        <v>100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et Sales and Losses from Discontinued Operations (Details) - USD ($) $ in Thousands</t>
        </is>
      </c>
      <c r="B1" s="2" t="inlineStr">
        <is>
          <t>Sep. 04, 2020</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Loss from discontinued operations</t>
        </is>
      </c>
      <c r="C3" s="5" t="n">
        <v>-23979</v>
      </c>
      <c r="D3" s="5" t="n">
        <v>-6742</v>
      </c>
      <c r="E3" s="5" t="n">
        <v>-2142</v>
      </c>
    </row>
    <row r="4">
      <c r="A4" s="4" t="inlineStr">
        <is>
          <t>Income tax benefit</t>
        </is>
      </c>
      <c r="C4" s="6" t="n">
        <v>5738</v>
      </c>
      <c r="D4" s="6" t="n">
        <v>1336</v>
      </c>
      <c r="E4" s="6" t="n">
        <v>1560</v>
      </c>
    </row>
    <row r="5">
      <c r="A5" s="4" t="inlineStr">
        <is>
          <t>Loss from discontinued operations (Note 3)</t>
        </is>
      </c>
      <c r="C5" s="6" t="n">
        <v>-18241</v>
      </c>
      <c r="D5" s="6" t="n">
        <v>-5406</v>
      </c>
      <c r="E5" s="6" t="n">
        <v>-582</v>
      </c>
    </row>
    <row r="6">
      <c r="A6" s="4" t="inlineStr">
        <is>
          <t>Test and Inspection Services</t>
        </is>
      </c>
    </row>
    <row r="7">
      <c r="A7" s="3" t="inlineStr">
        <is>
          <t>Income Statement, Balance Sheet and Additional Disclosures by Disposal Groups, Including Discontinued Operations [Line Items]</t>
        </is>
      </c>
    </row>
    <row r="8">
      <c r="A8" s="4" t="inlineStr">
        <is>
          <t>Loss from discontinued operations (Note 3)</t>
        </is>
      </c>
      <c r="B8" s="5" t="n">
        <v>-10034</v>
      </c>
    </row>
    <row r="9">
      <c r="A9" s="4" t="inlineStr">
        <is>
          <t>Test and Inspection Services | Discontinued Operations, Disposed of by Sale</t>
        </is>
      </c>
    </row>
    <row r="10">
      <c r="A10" s="3" t="inlineStr">
        <is>
          <t>Income Statement, Balance Sheet and Additional Disclosures by Disposal Groups, Including Discontinued Operations [Line Items]</t>
        </is>
      </c>
    </row>
    <row r="11">
      <c r="A11" s="4" t="inlineStr">
        <is>
          <t>Net sales</t>
        </is>
      </c>
      <c r="C11" s="6" t="n">
        <v>13590</v>
      </c>
      <c r="D11" s="6" t="n">
        <v>38629</v>
      </c>
      <c r="E11" s="6" t="n">
        <v>45905</v>
      </c>
    </row>
    <row r="12">
      <c r="A12" s="4" t="inlineStr">
        <is>
          <t>Loss from discontinued operations</t>
        </is>
      </c>
      <c r="C12" s="6" t="n">
        <v>-10807</v>
      </c>
      <c r="D12" s="6" t="n">
        <v>-6742</v>
      </c>
      <c r="E12" s="6" t="n">
        <v>-2142</v>
      </c>
    </row>
    <row r="13">
      <c r="A13" s="4" t="inlineStr">
        <is>
          <t>Income tax benefit</t>
        </is>
      </c>
      <c r="C13" s="6" t="n">
        <v>2600</v>
      </c>
      <c r="D13" s="6" t="n">
        <v>1336</v>
      </c>
      <c r="E13" s="6" t="n">
        <v>1560</v>
      </c>
    </row>
    <row r="14">
      <c r="A14" s="4" t="inlineStr">
        <is>
          <t>Loss on the sale of discontinued operations</t>
        </is>
      </c>
      <c r="C14" s="6" t="n">
        <v>-13172</v>
      </c>
      <c r="D14" s="6" t="n">
        <v>0</v>
      </c>
      <c r="E14" s="6" t="n">
        <v>0</v>
      </c>
    </row>
    <row r="15">
      <c r="A15" s="4" t="inlineStr">
        <is>
          <t>Income tax benefit on the sale of discontinued operations</t>
        </is>
      </c>
      <c r="C15" s="6" t="n">
        <v>3138</v>
      </c>
      <c r="D15" s="6" t="n">
        <v>0</v>
      </c>
      <c r="E15" s="6" t="n">
        <v>0</v>
      </c>
    </row>
    <row r="16">
      <c r="A16" s="4" t="inlineStr">
        <is>
          <t>Loss from discontinued operations (Note 3)</t>
        </is>
      </c>
      <c r="C16" s="5" t="n">
        <v>-18241</v>
      </c>
      <c r="D16" s="5" t="n">
        <v>-5406</v>
      </c>
      <c r="E16" s="5" t="n">
        <v>-5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the Discontinued Operations (Details) - USD ($) $ in Thousands</t>
        </is>
      </c>
      <c r="B1" s="2" t="inlineStr">
        <is>
          <t>Dec. 31, 2020</t>
        </is>
      </c>
      <c r="C1" s="2" t="inlineStr">
        <is>
          <t>Dec. 31, 2019</t>
        </is>
      </c>
    </row>
    <row r="2">
      <c r="A2" s="3" t="inlineStr">
        <is>
          <t>Current assets:</t>
        </is>
      </c>
    </row>
    <row r="3">
      <c r="A3" s="4" t="inlineStr">
        <is>
          <t>Total current assets</t>
        </is>
      </c>
      <c r="B3" s="5" t="n">
        <v>0</v>
      </c>
      <c r="C3" s="5" t="n">
        <v>6308</v>
      </c>
    </row>
    <row r="4">
      <c r="A4" s="3" t="inlineStr">
        <is>
          <t>Current liabilities:</t>
        </is>
      </c>
    </row>
    <row r="5">
      <c r="A5" s="4" t="inlineStr">
        <is>
          <t>Total current liabilities</t>
        </is>
      </c>
      <c r="B5" s="5" t="n">
        <v>330</v>
      </c>
      <c r="C5" s="6" t="n">
        <v>5638</v>
      </c>
    </row>
    <row r="6">
      <c r="A6" s="4" t="inlineStr">
        <is>
          <t>Test and Inspection Services | Discontinued Operations, Disposed of by Sale</t>
        </is>
      </c>
    </row>
    <row r="7">
      <c r="A7" s="3" t="inlineStr">
        <is>
          <t>Current assets:</t>
        </is>
      </c>
    </row>
    <row r="8">
      <c r="A8" s="4" t="inlineStr">
        <is>
          <t>Accounts receivable - net</t>
        </is>
      </c>
      <c r="C8" s="6" t="n">
        <v>4959</v>
      </c>
    </row>
    <row r="9">
      <c r="A9" s="4" t="inlineStr">
        <is>
          <t>Inventories - net</t>
        </is>
      </c>
      <c r="C9" s="6" t="n">
        <v>840</v>
      </c>
    </row>
    <row r="10">
      <c r="A10" s="4" t="inlineStr">
        <is>
          <t>Other current assets</t>
        </is>
      </c>
      <c r="C10" s="6" t="n">
        <v>509</v>
      </c>
    </row>
    <row r="11">
      <c r="A11" s="4" t="inlineStr">
        <is>
          <t>Total current assets</t>
        </is>
      </c>
      <c r="C11" s="6" t="n">
        <v>6308</v>
      </c>
    </row>
    <row r="12">
      <c r="A12" s="4" t="inlineStr">
        <is>
          <t>Property, plant, and equipment - net</t>
        </is>
      </c>
      <c r="C12" s="6" t="n">
        <v>21879</v>
      </c>
    </row>
    <row r="13">
      <c r="A13" s="4" t="inlineStr">
        <is>
          <t>Operating lease right-of-use assets - net</t>
        </is>
      </c>
      <c r="C13" s="6" t="n">
        <v>1994</v>
      </c>
    </row>
    <row r="14">
      <c r="A14" s="3" t="inlineStr">
        <is>
          <t>Other assets:</t>
        </is>
      </c>
    </row>
    <row r="15">
      <c r="A15" s="4" t="inlineStr">
        <is>
          <t>Other intangibles - net</t>
        </is>
      </c>
      <c r="C15" s="6" t="n">
        <v>1401</v>
      </c>
    </row>
    <row r="16">
      <c r="A16" s="4" t="inlineStr">
        <is>
          <t>Deferred tax assets</t>
        </is>
      </c>
      <c r="C16" s="6" t="n">
        <v>9116</v>
      </c>
    </row>
    <row r="17">
      <c r="A17" s="4" t="inlineStr">
        <is>
          <t>Other assets</t>
        </is>
      </c>
      <c r="C17" s="6" t="n">
        <v>83</v>
      </c>
    </row>
    <row r="18">
      <c r="A18" s="4" t="inlineStr">
        <is>
          <t>Total assets</t>
        </is>
      </c>
      <c r="C18" s="6" t="n">
        <v>40781</v>
      </c>
    </row>
    <row r="19">
      <c r="A19" s="3" t="inlineStr">
        <is>
          <t>Current liabilities:</t>
        </is>
      </c>
    </row>
    <row r="20">
      <c r="A20" s="4" t="inlineStr">
        <is>
          <t>Accounts payable</t>
        </is>
      </c>
      <c r="C20" s="6" t="n">
        <v>3332</v>
      </c>
    </row>
    <row r="21">
      <c r="A21" s="4" t="inlineStr">
        <is>
          <t>Accrued payroll and employee benefits</t>
        </is>
      </c>
      <c r="C21" s="6" t="n">
        <v>902</v>
      </c>
    </row>
    <row r="22">
      <c r="A22" s="4" t="inlineStr">
        <is>
          <t>Current maturities of long-term debt</t>
        </is>
      </c>
      <c r="C22" s="6" t="n">
        <v>28</v>
      </c>
    </row>
    <row r="23">
      <c r="A23" s="4" t="inlineStr">
        <is>
          <t>Other accrued liabilities</t>
        </is>
      </c>
      <c r="C23" s="6" t="n">
        <v>1376</v>
      </c>
    </row>
    <row r="24">
      <c r="A24" s="4" t="inlineStr">
        <is>
          <t>Total current liabilities</t>
        </is>
      </c>
      <c r="C24" s="6" t="n">
        <v>5638</v>
      </c>
    </row>
    <row r="25">
      <c r="A25" s="4" t="inlineStr">
        <is>
          <t>Long-term debt</t>
        </is>
      </c>
      <c r="C25" s="6" t="n">
        <v>13</v>
      </c>
    </row>
    <row r="26">
      <c r="A26" s="4" t="inlineStr">
        <is>
          <t>Long-term operating lease liabilities</t>
        </is>
      </c>
      <c r="C26" s="6" t="n">
        <v>1256</v>
      </c>
    </row>
    <row r="27">
      <c r="A27" s="4" t="inlineStr">
        <is>
          <t>Other long-term liabilities</t>
        </is>
      </c>
      <c r="C27" s="6" t="n">
        <v>4342</v>
      </c>
    </row>
    <row r="28">
      <c r="A28" s="4" t="inlineStr">
        <is>
          <t>Total liabilities</t>
        </is>
      </c>
      <c r="C28" s="5" t="n">
        <v>112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gain on cash flow hedge, tax</t>
        </is>
      </c>
      <c r="B4" s="5" t="n">
        <v>277</v>
      </c>
      <c r="C4" s="5" t="n">
        <v>296</v>
      </c>
      <c r="D4" s="5" t="n">
        <v>0</v>
      </c>
    </row>
    <row r="5">
      <c r="A5" s="4" t="inlineStr">
        <is>
          <t>Cash flow hedges reclassified to earnings, tax</t>
        </is>
      </c>
      <c r="B5" s="6" t="n">
        <v>197</v>
      </c>
      <c r="C5" s="6" t="n">
        <v>0</v>
      </c>
      <c r="D5" s="6" t="n">
        <v>0</v>
      </c>
    </row>
    <row r="6">
      <c r="A6" s="4" t="inlineStr">
        <is>
          <t>Pension and post-retirement benefit plan, tax</t>
        </is>
      </c>
      <c r="B6" s="6" t="n">
        <v>-325</v>
      </c>
      <c r="C6" s="6" t="n">
        <v>523</v>
      </c>
      <c r="D6" s="6" t="n">
        <v>-36</v>
      </c>
    </row>
    <row r="7">
      <c r="A7" s="4" t="inlineStr">
        <is>
          <t>Reclassification of pension liability adjustments to earnings, tax</t>
        </is>
      </c>
      <c r="B7" s="5" t="n">
        <v>9</v>
      </c>
      <c r="C7" s="5" t="n">
        <v>26</v>
      </c>
      <c r="D7" s="5" t="n">
        <v>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Narrativ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t>
        </is>
      </c>
    </row>
    <row r="4">
      <c r="A4" s="4" t="inlineStr">
        <is>
          <t>Total net sales</t>
        </is>
      </c>
      <c r="B4" s="5" t="n">
        <v>115576</v>
      </c>
      <c r="C4" s="5" t="n">
        <v>118365</v>
      </c>
      <c r="D4" s="5" t="n">
        <v>141563</v>
      </c>
      <c r="E4" s="5" t="n">
        <v>121907</v>
      </c>
      <c r="F4" s="5" t="n">
        <v>141331</v>
      </c>
      <c r="G4" s="5" t="n">
        <v>144848</v>
      </c>
      <c r="H4" s="5" t="n">
        <v>190701</v>
      </c>
      <c r="I4" s="5" t="n">
        <v>139548</v>
      </c>
      <c r="J4" s="5" t="n">
        <v>497411</v>
      </c>
      <c r="K4" s="5" t="n">
        <v>616428</v>
      </c>
      <c r="L4" s="5" t="n">
        <v>581064</v>
      </c>
    </row>
    <row r="5">
      <c r="A5" s="4" t="inlineStr">
        <is>
          <t>Contract with customer, assets</t>
        </is>
      </c>
      <c r="B5" s="6" t="n">
        <v>37843</v>
      </c>
      <c r="F5" s="6" t="n">
        <v>37032</v>
      </c>
      <c r="J5" s="6" t="n">
        <v>37843</v>
      </c>
      <c r="K5" s="6" t="n">
        <v>37032</v>
      </c>
    </row>
    <row r="6">
      <c r="A6" s="4" t="inlineStr">
        <is>
          <t>Contract assets transferred to receivables</t>
        </is>
      </c>
      <c r="J6" s="6" t="n">
        <v>27126</v>
      </c>
      <c r="K6" s="6" t="n">
        <v>24487</v>
      </c>
    </row>
    <row r="7">
      <c r="A7" s="4" t="inlineStr">
        <is>
          <t>Cash proceeds from liability contract</t>
        </is>
      </c>
      <c r="J7" s="6" t="n">
        <v>803</v>
      </c>
      <c r="K7" s="6" t="n">
        <v>4358</v>
      </c>
    </row>
    <row r="8">
      <c r="A8" s="4" t="inlineStr">
        <is>
          <t>Revenue recognized from contract liability</t>
        </is>
      </c>
      <c r="J8" s="6" t="n">
        <v>3784</v>
      </c>
      <c r="K8" s="6" t="n">
        <v>1462</v>
      </c>
      <c r="L8" s="5" t="n">
        <v>1141</v>
      </c>
    </row>
    <row r="9">
      <c r="A9" s="4" t="inlineStr">
        <is>
          <t>Deferred revenue (Note 4)</t>
        </is>
      </c>
      <c r="B9" s="6" t="n">
        <v>7144</v>
      </c>
      <c r="F9" s="6" t="n">
        <v>8446</v>
      </c>
      <c r="J9" s="6" t="n">
        <v>7144</v>
      </c>
      <c r="K9" s="6" t="n">
        <v>8446</v>
      </c>
    </row>
    <row r="10">
      <c r="A10" s="4" t="inlineStr">
        <is>
          <t>Contract liabilities</t>
        </is>
      </c>
      <c r="B10" s="5" t="n">
        <v>1324</v>
      </c>
      <c r="F10" s="5" t="n">
        <v>4472</v>
      </c>
      <c r="J10" s="5" t="n">
        <v>1324</v>
      </c>
      <c r="K10" s="5" t="n">
        <v>4472</v>
      </c>
    </row>
    <row r="11">
      <c r="A11" s="4" t="inlineStr">
        <is>
          <t>Over time</t>
        </is>
      </c>
    </row>
    <row r="12">
      <c r="A12" s="3" t="inlineStr">
        <is>
          <t>Disaggregation of Revenue</t>
        </is>
      </c>
    </row>
    <row r="13">
      <c r="A13" s="4" t="inlineStr">
        <is>
          <t>Customer revenue transferred (percentage)</t>
        </is>
      </c>
      <c r="J13" s="4" t="inlineStr">
        <is>
          <t>29.40%</t>
        </is>
      </c>
      <c r="K13" s="4" t="inlineStr">
        <is>
          <t>30.30%</t>
        </is>
      </c>
      <c r="L13" s="4" t="inlineStr">
        <is>
          <t>28.10%</t>
        </is>
      </c>
    </row>
    <row r="14">
      <c r="A14" s="4" t="inlineStr">
        <is>
          <t>Total net sales</t>
        </is>
      </c>
      <c r="J14" s="5" t="n">
        <v>146020</v>
      </c>
      <c r="K14" s="5" t="n">
        <v>186775</v>
      </c>
      <c r="L14" s="5" t="n">
        <v>163253</v>
      </c>
    </row>
    <row r="15">
      <c r="A15" s="4" t="inlineStr">
        <is>
          <t>Over time | Performance Based</t>
        </is>
      </c>
    </row>
    <row r="16">
      <c r="A16" s="3" t="inlineStr">
        <is>
          <t>Disaggregation of Revenue</t>
        </is>
      </c>
    </row>
    <row r="17">
      <c r="A17" s="4" t="inlineStr">
        <is>
          <t>Total net sales</t>
        </is>
      </c>
      <c r="J17" s="6" t="n">
        <v>101160</v>
      </c>
      <c r="K17" s="6" t="n">
        <v>136014</v>
      </c>
      <c r="L17" s="6" t="n">
        <v>121919</v>
      </c>
    </row>
    <row r="18">
      <c r="A18" s="4" t="inlineStr">
        <is>
          <t>Over time | Delivery Based</t>
        </is>
      </c>
    </row>
    <row r="19">
      <c r="A19" s="3" t="inlineStr">
        <is>
          <t>Disaggregation of Revenue</t>
        </is>
      </c>
    </row>
    <row r="20">
      <c r="A20" s="4" t="inlineStr">
        <is>
          <t>Total net sales</t>
        </is>
      </c>
      <c r="J20" s="5" t="n">
        <v>44860</v>
      </c>
      <c r="K20" s="5" t="n">
        <v>50761</v>
      </c>
      <c r="L20" s="5" t="n">
        <v>41334</v>
      </c>
    </row>
    <row r="21">
      <c r="A21" s="4" t="inlineStr">
        <is>
          <t>Point in time</t>
        </is>
      </c>
    </row>
    <row r="22">
      <c r="A22" s="3" t="inlineStr">
        <is>
          <t>Disaggregation of Revenue</t>
        </is>
      </c>
    </row>
    <row r="23">
      <c r="A23" s="4" t="inlineStr">
        <is>
          <t>Customer revenue transferred (percentage)</t>
        </is>
      </c>
      <c r="J23" s="4" t="inlineStr">
        <is>
          <t>70.60%</t>
        </is>
      </c>
      <c r="K23" s="4" t="inlineStr">
        <is>
          <t>69.70%</t>
        </is>
      </c>
      <c r="L23" s="4" t="inlineStr">
        <is>
          <t>71.90%</t>
        </is>
      </c>
    </row>
    <row r="24">
      <c r="A24" s="4" t="inlineStr">
        <is>
          <t>Total net sales</t>
        </is>
      </c>
      <c r="J24" s="5" t="n">
        <v>351391</v>
      </c>
      <c r="K24" s="5" t="n">
        <v>429653</v>
      </c>
      <c r="L24" s="5" t="n">
        <v>417811</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Timing of Transfer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t>
        </is>
      </c>
    </row>
    <row r="4">
      <c r="A4" s="4" t="inlineStr">
        <is>
          <t>Total net sales</t>
        </is>
      </c>
      <c r="B4" s="5" t="n">
        <v>115576</v>
      </c>
      <c r="C4" s="5" t="n">
        <v>118365</v>
      </c>
      <c r="D4" s="5" t="n">
        <v>141563</v>
      </c>
      <c r="E4" s="5" t="n">
        <v>121907</v>
      </c>
      <c r="F4" s="5" t="n">
        <v>141331</v>
      </c>
      <c r="G4" s="5" t="n">
        <v>144848</v>
      </c>
      <c r="H4" s="5" t="n">
        <v>190701</v>
      </c>
      <c r="I4" s="5" t="n">
        <v>139548</v>
      </c>
      <c r="J4" s="5" t="n">
        <v>497411</v>
      </c>
      <c r="K4" s="5" t="n">
        <v>616428</v>
      </c>
      <c r="L4" s="5" t="n">
        <v>581064</v>
      </c>
    </row>
    <row r="5">
      <c r="A5" s="4" t="inlineStr">
        <is>
          <t>Point in time</t>
        </is>
      </c>
    </row>
    <row r="6">
      <c r="A6" s="3" t="inlineStr">
        <is>
          <t>Disaggregation of Revenue</t>
        </is>
      </c>
    </row>
    <row r="7">
      <c r="A7" s="4" t="inlineStr">
        <is>
          <t>Total net sales</t>
        </is>
      </c>
      <c r="J7" s="6" t="n">
        <v>351391</v>
      </c>
      <c r="K7" s="6" t="n">
        <v>429653</v>
      </c>
      <c r="L7" s="6" t="n">
        <v>417811</v>
      </c>
    </row>
    <row r="8">
      <c r="A8" s="4" t="inlineStr">
        <is>
          <t>Over time</t>
        </is>
      </c>
    </row>
    <row r="9">
      <c r="A9" s="3" t="inlineStr">
        <is>
          <t>Disaggregation of Revenue</t>
        </is>
      </c>
    </row>
    <row r="10">
      <c r="A10" s="4" t="inlineStr">
        <is>
          <t>Total net sales</t>
        </is>
      </c>
      <c r="J10" s="6" t="n">
        <v>146020</v>
      </c>
      <c r="K10" s="6" t="n">
        <v>186775</v>
      </c>
      <c r="L10" s="6" t="n">
        <v>163253</v>
      </c>
    </row>
    <row r="11">
      <c r="A11" s="4" t="inlineStr">
        <is>
          <t>Rail Technologies and Services</t>
        </is>
      </c>
    </row>
    <row r="12">
      <c r="A12" s="3" t="inlineStr">
        <is>
          <t>Disaggregation of Revenue</t>
        </is>
      </c>
    </row>
    <row r="13">
      <c r="A13" s="4" t="inlineStr">
        <is>
          <t>Total net sales</t>
        </is>
      </c>
      <c r="J13" s="6" t="n">
        <v>276447</v>
      </c>
      <c r="K13" s="6" t="n">
        <v>321808</v>
      </c>
      <c r="L13" s="6" t="n">
        <v>319524</v>
      </c>
    </row>
    <row r="14">
      <c r="A14" s="4" t="inlineStr">
        <is>
          <t>Rail Technologies and Services | Point in time</t>
        </is>
      </c>
    </row>
    <row r="15">
      <c r="A15" s="3" t="inlineStr">
        <is>
          <t>Disaggregation of Revenue</t>
        </is>
      </c>
    </row>
    <row r="16">
      <c r="A16" s="4" t="inlineStr">
        <is>
          <t>Total net sales</t>
        </is>
      </c>
      <c r="J16" s="6" t="n">
        <v>212212</v>
      </c>
      <c r="K16" s="6" t="n">
        <v>240047</v>
      </c>
      <c r="L16" s="6" t="n">
        <v>232814</v>
      </c>
    </row>
    <row r="17">
      <c r="A17" s="4" t="inlineStr">
        <is>
          <t>Rail Technologies and Services | Over time</t>
        </is>
      </c>
    </row>
    <row r="18">
      <c r="A18" s="3" t="inlineStr">
        <is>
          <t>Disaggregation of Revenue</t>
        </is>
      </c>
    </row>
    <row r="19">
      <c r="A19" s="4" t="inlineStr">
        <is>
          <t>Total net sales</t>
        </is>
      </c>
      <c r="J19" s="6" t="n">
        <v>64235</v>
      </c>
      <c r="K19" s="6" t="n">
        <v>81761</v>
      </c>
      <c r="L19" s="6" t="n">
        <v>86710</v>
      </c>
    </row>
    <row r="20">
      <c r="A20" s="4" t="inlineStr">
        <is>
          <t>Infrastructure Solutions</t>
        </is>
      </c>
    </row>
    <row r="21">
      <c r="A21" s="3" t="inlineStr">
        <is>
          <t>Disaggregation of Revenue</t>
        </is>
      </c>
    </row>
    <row r="22">
      <c r="A22" s="4" t="inlineStr">
        <is>
          <t>Total net sales</t>
        </is>
      </c>
      <c r="J22" s="6" t="n">
        <v>220964</v>
      </c>
      <c r="K22" s="6" t="n">
        <v>294620</v>
      </c>
      <c r="L22" s="6" t="n">
        <v>261540</v>
      </c>
    </row>
    <row r="23">
      <c r="A23" s="4" t="inlineStr">
        <is>
          <t>Infrastructure Solutions | Point in time</t>
        </is>
      </c>
    </row>
    <row r="24">
      <c r="A24" s="3" t="inlineStr">
        <is>
          <t>Disaggregation of Revenue</t>
        </is>
      </c>
    </row>
    <row r="25">
      <c r="A25" s="4" t="inlineStr">
        <is>
          <t>Total net sales</t>
        </is>
      </c>
      <c r="J25" s="6" t="n">
        <v>139179</v>
      </c>
      <c r="K25" s="6" t="n">
        <v>189606</v>
      </c>
      <c r="L25" s="6" t="n">
        <v>184997</v>
      </c>
    </row>
    <row r="26">
      <c r="A26" s="4" t="inlineStr">
        <is>
          <t>Infrastructure Solutions | Over time</t>
        </is>
      </c>
    </row>
    <row r="27">
      <c r="A27" s="3" t="inlineStr">
        <is>
          <t>Disaggregation of Revenue</t>
        </is>
      </c>
    </row>
    <row r="28">
      <c r="A28" s="4" t="inlineStr">
        <is>
          <t>Total net sales</t>
        </is>
      </c>
      <c r="J28" s="5" t="n">
        <v>81785</v>
      </c>
      <c r="K28" s="5" t="n">
        <v>105014</v>
      </c>
      <c r="L28" s="5" t="n">
        <v>76543</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Thousands</t>
        </is>
      </c>
      <c r="B1" s="2" t="inlineStr">
        <is>
          <t>Dec. 31, 2020USD ($)</t>
        </is>
      </c>
    </row>
    <row r="2">
      <c r="A2" s="3" t="inlineStr">
        <is>
          <t>Revenue from Contract with Customer [Abstract]</t>
        </is>
      </c>
    </row>
    <row r="3">
      <c r="A3" s="4" t="inlineStr">
        <is>
          <t>Revenue remaining performance obligation</t>
        </is>
      </c>
      <c r="B3" s="5" t="n">
        <v>248232</v>
      </c>
    </row>
    <row r="4">
      <c r="A4" s="4" t="inlineStr">
        <is>
          <t>Revenue, Remaining Performance Obligation, Expected Timing of Satisfaction, Start Date [Axis]: 2021-01-01</t>
        </is>
      </c>
    </row>
    <row r="5">
      <c r="A5" s="3" t="inlineStr">
        <is>
          <t>Revenue, Remaining Performance Obligation, Expected Timing of Satisfaction</t>
        </is>
      </c>
    </row>
    <row r="6">
      <c r="A6" s="4" t="inlineStr">
        <is>
          <t>Revenue remaining performance obligation (percentage)</t>
        </is>
      </c>
      <c r="B6" s="4" t="inlineStr">
        <is>
          <t>13.40%</t>
        </is>
      </c>
    </row>
    <row r="7">
      <c r="A7" s="4" t="inlineStr">
        <is>
          <t>Performance obligations expected to be satisfied, expected timing</t>
        </is>
      </c>
      <c r="B7"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Amortization expense</t>
        </is>
      </c>
      <c r="B4" s="5" t="n">
        <v>5729</v>
      </c>
      <c r="C4" s="5" t="n">
        <v>6445</v>
      </c>
      <c r="D4" s="5" t="n">
        <v>6966</v>
      </c>
    </row>
    <row r="5">
      <c r="A5" s="4" t="inlineStr">
        <is>
          <t>Finite-lived intangible assets, carrying value</t>
        </is>
      </c>
      <c r="B5" s="6" t="n">
        <v>36897</v>
      </c>
      <c r="C5" s="6" t="n">
        <v>42113</v>
      </c>
    </row>
    <row r="6">
      <c r="A6" s="4" t="inlineStr">
        <is>
          <t>Accumulated amortization</t>
        </is>
      </c>
      <c r="B6" s="6" t="n">
        <v>43379</v>
      </c>
      <c r="C6" s="6" t="n">
        <v>38656</v>
      </c>
    </row>
    <row r="7">
      <c r="A7" s="4" t="inlineStr">
        <is>
          <t>Customer relationships</t>
        </is>
      </c>
    </row>
    <row r="8">
      <c r="A8" s="3" t="inlineStr">
        <is>
          <t>Finite-Lived Intangible Assets</t>
        </is>
      </c>
    </row>
    <row r="9">
      <c r="A9" s="4" t="inlineStr">
        <is>
          <t>Finite-lived intangible assets, carrying value</t>
        </is>
      </c>
      <c r="B9" s="6" t="n">
        <v>20355</v>
      </c>
      <c r="C9" s="6" t="n">
        <v>22152</v>
      </c>
    </row>
    <row r="10">
      <c r="A10" s="4" t="inlineStr">
        <is>
          <t>Accumulated amortization</t>
        </is>
      </c>
      <c r="B10" s="6" t="n">
        <v>15914</v>
      </c>
      <c r="C10" s="6" t="n">
        <v>13453</v>
      </c>
    </row>
    <row r="11">
      <c r="A11" s="4" t="inlineStr">
        <is>
          <t>Customer relationships | Test and Inspection Services</t>
        </is>
      </c>
    </row>
    <row r="12">
      <c r="A12" s="3" t="inlineStr">
        <is>
          <t>Finite-Lived Intangible Assets</t>
        </is>
      </c>
    </row>
    <row r="13">
      <c r="A13" s="4" t="inlineStr">
        <is>
          <t>Finite-lived intangible assets, carrying value</t>
        </is>
      </c>
      <c r="B13" s="6" t="n">
        <v>1893</v>
      </c>
    </row>
    <row r="14">
      <c r="A14" s="4" t="inlineStr">
        <is>
          <t>Accumulated amortization</t>
        </is>
      </c>
      <c r="B14" s="6" t="n">
        <v>587</v>
      </c>
    </row>
    <row r="15">
      <c r="A15" s="4" t="inlineStr">
        <is>
          <t>Non-compete agreements</t>
        </is>
      </c>
    </row>
    <row r="16">
      <c r="A16" s="3" t="inlineStr">
        <is>
          <t>Finite-Lived Intangible Assets</t>
        </is>
      </c>
    </row>
    <row r="17">
      <c r="A17" s="4" t="inlineStr">
        <is>
          <t>Fully amortized intangible asset</t>
        </is>
      </c>
      <c r="B17" s="5" t="n">
        <v>1232</v>
      </c>
      <c r="C17" s="6" t="n">
        <v>2830</v>
      </c>
    </row>
    <row r="18">
      <c r="A18" s="4" t="inlineStr">
        <is>
          <t>Trademarks and trade names</t>
        </is>
      </c>
    </row>
    <row r="19">
      <c r="A19" s="3" t="inlineStr">
        <is>
          <t>Finite-Lived Intangible Assets</t>
        </is>
      </c>
    </row>
    <row r="20">
      <c r="A20" s="4" t="inlineStr">
        <is>
          <t>Fully amortized intangible asset</t>
        </is>
      </c>
      <c r="C20" s="5" t="n">
        <v>723</v>
      </c>
    </row>
    <row r="21">
      <c r="A21" s="4" t="inlineStr">
        <is>
          <t>Minimum</t>
        </is>
      </c>
    </row>
    <row r="22">
      <c r="A22" s="3" t="inlineStr">
        <is>
          <t>Finite-Lived Intangible Assets</t>
        </is>
      </c>
    </row>
    <row r="23">
      <c r="A23" s="4" t="inlineStr">
        <is>
          <t>Finite lived intangible asset, useful life</t>
        </is>
      </c>
      <c r="B23" s="4" t="inlineStr">
        <is>
          <t>5 years</t>
        </is>
      </c>
    </row>
    <row r="24">
      <c r="A24" s="4" t="inlineStr">
        <is>
          <t>Maximum</t>
        </is>
      </c>
    </row>
    <row r="25">
      <c r="A25" s="3" t="inlineStr">
        <is>
          <t>Finite-Lived Intangible Assets</t>
        </is>
      </c>
    </row>
    <row r="26">
      <c r="A26" s="4" t="inlineStr">
        <is>
          <t>Finite lived intangible asset, useful life</t>
        </is>
      </c>
      <c r="B26" s="4" t="inlineStr">
        <is>
          <t>25 years</t>
        </is>
      </c>
    </row>
    <row r="27">
      <c r="A27" s="4" t="inlineStr">
        <is>
          <t>Weighted Average</t>
        </is>
      </c>
    </row>
    <row r="28">
      <c r="A28" s="3" t="inlineStr">
        <is>
          <t>Finite-Lived Intangible Assets</t>
        </is>
      </c>
    </row>
    <row r="29">
      <c r="A29" s="4" t="inlineStr">
        <is>
          <t>Finite lived intangible asset, useful life</t>
        </is>
      </c>
      <c r="B29" s="4" t="inlineStr">
        <is>
          <t>16 years</t>
        </is>
      </c>
    </row>
    <row r="30">
      <c r="A30" s="4" t="inlineStr">
        <is>
          <t>Weighted Average | Customer relationships</t>
        </is>
      </c>
    </row>
    <row r="31">
      <c r="A31" s="3" t="inlineStr">
        <is>
          <t>Finite-Lived Intangible Assets</t>
        </is>
      </c>
    </row>
    <row r="32">
      <c r="A32" s="4" t="inlineStr">
        <is>
          <t>Finite lived intangible asset, useful life</t>
        </is>
      </c>
      <c r="B32" s="4" t="inlineStr">
        <is>
          <t>18 years</t>
        </is>
      </c>
      <c r="C32" s="4" t="inlineStr">
        <is>
          <t>18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0</t>
        </is>
      </c>
      <c r="C2" s="2" t="inlineStr">
        <is>
          <t>Dec. 31, 2019</t>
        </is>
      </c>
    </row>
    <row r="3">
      <c r="A3" s="3" t="inlineStr">
        <is>
          <t>Goodwill</t>
        </is>
      </c>
    </row>
    <row r="4">
      <c r="A4" s="4" t="inlineStr">
        <is>
          <t>Goodwill, beginning balance</t>
        </is>
      </c>
      <c r="B4" s="5" t="n">
        <v>19565</v>
      </c>
      <c r="C4" s="5" t="n">
        <v>19258</v>
      </c>
    </row>
    <row r="5">
      <c r="A5" s="4" t="inlineStr">
        <is>
          <t>Foreign currency translation impact</t>
        </is>
      </c>
      <c r="B5" s="6" t="n">
        <v>325</v>
      </c>
      <c r="C5" s="6" t="n">
        <v>307</v>
      </c>
    </row>
    <row r="6">
      <c r="A6" s="4" t="inlineStr">
        <is>
          <t>Acquisitions</t>
        </is>
      </c>
      <c r="B6" s="6" t="n">
        <v>450</v>
      </c>
    </row>
    <row r="7">
      <c r="A7" s="4" t="inlineStr">
        <is>
          <t>Goodwill, ending balance</t>
        </is>
      </c>
      <c r="B7" s="6" t="n">
        <v>20340</v>
      </c>
      <c r="C7" s="6" t="n">
        <v>19565</v>
      </c>
    </row>
    <row r="8">
      <c r="A8" s="4" t="inlineStr">
        <is>
          <t>Rail Technologies and Services</t>
        </is>
      </c>
    </row>
    <row r="9">
      <c r="A9" s="3" t="inlineStr">
        <is>
          <t>Goodwill</t>
        </is>
      </c>
    </row>
    <row r="10">
      <c r="A10" s="4" t="inlineStr">
        <is>
          <t>Goodwill, beginning balance</t>
        </is>
      </c>
      <c r="B10" s="6" t="n">
        <v>14418</v>
      </c>
      <c r="C10" s="6" t="n">
        <v>14111</v>
      </c>
    </row>
    <row r="11">
      <c r="A11" s="4" t="inlineStr">
        <is>
          <t>Foreign currency translation impact</t>
        </is>
      </c>
      <c r="B11" s="6" t="n">
        <v>325</v>
      </c>
      <c r="C11" s="6" t="n">
        <v>307</v>
      </c>
    </row>
    <row r="12">
      <c r="A12" s="4" t="inlineStr">
        <is>
          <t>Acquisitions</t>
        </is>
      </c>
      <c r="B12" s="6" t="n">
        <v>0</v>
      </c>
    </row>
    <row r="13">
      <c r="A13" s="4" t="inlineStr">
        <is>
          <t>Goodwill, ending balance</t>
        </is>
      </c>
      <c r="B13" s="6" t="n">
        <v>14743</v>
      </c>
      <c r="C13" s="6" t="n">
        <v>14418</v>
      </c>
    </row>
    <row r="14">
      <c r="A14" s="4" t="inlineStr">
        <is>
          <t>Infrastructure Solutions</t>
        </is>
      </c>
    </row>
    <row r="15">
      <c r="A15" s="3" t="inlineStr">
        <is>
          <t>Goodwill</t>
        </is>
      </c>
    </row>
    <row r="16">
      <c r="A16" s="4" t="inlineStr">
        <is>
          <t>Goodwill, beginning balance</t>
        </is>
      </c>
      <c r="B16" s="6" t="n">
        <v>5147</v>
      </c>
      <c r="C16" s="6" t="n">
        <v>5147</v>
      </c>
    </row>
    <row r="17">
      <c r="A17" s="4" t="inlineStr">
        <is>
          <t>Foreign currency translation impact</t>
        </is>
      </c>
      <c r="B17" s="6" t="n">
        <v>0</v>
      </c>
      <c r="C17" s="6" t="n">
        <v>0</v>
      </c>
    </row>
    <row r="18">
      <c r="A18" s="4" t="inlineStr">
        <is>
          <t>Acquisitions</t>
        </is>
      </c>
      <c r="B18" s="6" t="n">
        <v>450</v>
      </c>
    </row>
    <row r="19">
      <c r="A19" s="4" t="inlineStr">
        <is>
          <t>Goodwill, ending balance</t>
        </is>
      </c>
      <c r="B19" s="5" t="n">
        <v>5597</v>
      </c>
      <c r="C19" s="5" t="n">
        <v>51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tangible Assets (Details) - USD ($) $ in Thousands</t>
        </is>
      </c>
      <c r="B1" s="2" t="inlineStr">
        <is>
          <t>12 Months Ended</t>
        </is>
      </c>
    </row>
    <row r="2">
      <c r="B2" s="2" t="inlineStr">
        <is>
          <t>Dec. 31, 2020</t>
        </is>
      </c>
      <c r="C2" s="2" t="inlineStr">
        <is>
          <t>Dec. 31, 2019</t>
        </is>
      </c>
    </row>
    <row r="3">
      <c r="A3" s="3" t="inlineStr">
        <is>
          <t>Finite-Lived Intangible Assets</t>
        </is>
      </c>
    </row>
    <row r="4">
      <c r="A4" s="4" t="inlineStr">
        <is>
          <t>Gross Carrying Value</t>
        </is>
      </c>
      <c r="B4" s="5" t="n">
        <v>80276</v>
      </c>
      <c r="C4" s="5" t="n">
        <v>80769</v>
      </c>
    </row>
    <row r="5">
      <c r="A5" s="4" t="inlineStr">
        <is>
          <t>Accumulated Amortization</t>
        </is>
      </c>
      <c r="B5" s="6" t="n">
        <v>-43379</v>
      </c>
      <c r="C5" s="6" t="n">
        <v>-38656</v>
      </c>
    </row>
    <row r="6">
      <c r="A6" s="4" t="inlineStr">
        <is>
          <t>Net Carrying Amount</t>
        </is>
      </c>
      <c r="B6" s="6" t="n">
        <v>36897</v>
      </c>
      <c r="C6" s="6" t="n">
        <v>42113</v>
      </c>
    </row>
    <row r="7">
      <c r="A7" s="4" t="inlineStr">
        <is>
          <t>Non-compete agreements</t>
        </is>
      </c>
    </row>
    <row r="8">
      <c r="A8" s="3" t="inlineStr">
        <is>
          <t>Finite-Lived Intangible Assets</t>
        </is>
      </c>
    </row>
    <row r="9">
      <c r="A9" s="4" t="inlineStr">
        <is>
          <t>Gross Carrying Value</t>
        </is>
      </c>
      <c r="C9" s="6" t="n">
        <v>1272</v>
      </c>
    </row>
    <row r="10">
      <c r="A10" s="4" t="inlineStr">
        <is>
          <t>Accumulated Amortization</t>
        </is>
      </c>
      <c r="C10" s="6" t="n">
        <v>-1259</v>
      </c>
    </row>
    <row r="11">
      <c r="A11" s="4" t="inlineStr">
        <is>
          <t>Net Carrying Amount</t>
        </is>
      </c>
      <c r="C11" s="6" t="n">
        <v>13</v>
      </c>
    </row>
    <row r="12">
      <c r="A12" s="4" t="inlineStr">
        <is>
          <t>Patents</t>
        </is>
      </c>
    </row>
    <row r="13">
      <c r="A13" s="3" t="inlineStr">
        <is>
          <t>Finite-Lived Intangible Assets</t>
        </is>
      </c>
    </row>
    <row r="14">
      <c r="A14" s="4" t="inlineStr">
        <is>
          <t>Gross Carrying Value</t>
        </is>
      </c>
      <c r="B14" s="6" t="n">
        <v>383</v>
      </c>
      <c r="C14" s="6" t="n">
        <v>377</v>
      </c>
    </row>
    <row r="15">
      <c r="A15" s="4" t="inlineStr">
        <is>
          <t>Accumulated Amortization</t>
        </is>
      </c>
      <c r="B15" s="6" t="n">
        <v>-206</v>
      </c>
      <c r="C15" s="6" t="n">
        <v>-188</v>
      </c>
    </row>
    <row r="16">
      <c r="A16" s="4" t="inlineStr">
        <is>
          <t>Net Carrying Amount</t>
        </is>
      </c>
      <c r="B16" s="6" t="n">
        <v>177</v>
      </c>
      <c r="C16" s="6" t="n">
        <v>189</v>
      </c>
    </row>
    <row r="17">
      <c r="A17" s="4" t="inlineStr">
        <is>
          <t>Customer relationships</t>
        </is>
      </c>
    </row>
    <row r="18">
      <c r="A18" s="3" t="inlineStr">
        <is>
          <t>Finite-Lived Intangible Assets</t>
        </is>
      </c>
    </row>
    <row r="19">
      <c r="A19" s="4" t="inlineStr">
        <is>
          <t>Gross Carrying Value</t>
        </is>
      </c>
      <c r="B19" s="6" t="n">
        <v>36269</v>
      </c>
      <c r="C19" s="6" t="n">
        <v>35605</v>
      </c>
    </row>
    <row r="20">
      <c r="A20" s="4" t="inlineStr">
        <is>
          <t>Accumulated Amortization</t>
        </is>
      </c>
      <c r="B20" s="6" t="n">
        <v>-15914</v>
      </c>
      <c r="C20" s="6" t="n">
        <v>-13453</v>
      </c>
    </row>
    <row r="21">
      <c r="A21" s="4" t="inlineStr">
        <is>
          <t>Net Carrying Amount</t>
        </is>
      </c>
      <c r="B21" s="6" t="n">
        <v>20355</v>
      </c>
      <c r="C21" s="6" t="n">
        <v>22152</v>
      </c>
    </row>
    <row r="22">
      <c r="A22" s="4" t="inlineStr">
        <is>
          <t>Trademarks and trade names</t>
        </is>
      </c>
    </row>
    <row r="23">
      <c r="A23" s="3" t="inlineStr">
        <is>
          <t>Finite-Lived Intangible Assets</t>
        </is>
      </c>
    </row>
    <row r="24">
      <c r="A24" s="4" t="inlineStr">
        <is>
          <t>Gross Carrying Value</t>
        </is>
      </c>
      <c r="B24" s="6" t="n">
        <v>7809</v>
      </c>
      <c r="C24" s="6" t="n">
        <v>7787</v>
      </c>
    </row>
    <row r="25">
      <c r="A25" s="4" t="inlineStr">
        <is>
          <t>Accumulated Amortization</t>
        </is>
      </c>
      <c r="B25" s="6" t="n">
        <v>-4135</v>
      </c>
      <c r="C25" s="6" t="n">
        <v>-3551</v>
      </c>
    </row>
    <row r="26">
      <c r="A26" s="4" t="inlineStr">
        <is>
          <t>Net Carrying Amount</t>
        </is>
      </c>
      <c r="B26" s="6" t="n">
        <v>3674</v>
      </c>
      <c r="C26" s="6" t="n">
        <v>4236</v>
      </c>
    </row>
    <row r="27">
      <c r="A27" s="4" t="inlineStr">
        <is>
          <t>Technology</t>
        </is>
      </c>
    </row>
    <row r="28">
      <c r="A28" s="3" t="inlineStr">
        <is>
          <t>Finite-Lived Intangible Assets</t>
        </is>
      </c>
    </row>
    <row r="29">
      <c r="A29" s="4" t="inlineStr">
        <is>
          <t>Gross Carrying Value</t>
        </is>
      </c>
      <c r="B29" s="6" t="n">
        <v>35815</v>
      </c>
      <c r="C29" s="6" t="n">
        <v>35728</v>
      </c>
    </row>
    <row r="30">
      <c r="A30" s="4" t="inlineStr">
        <is>
          <t>Accumulated Amortization</t>
        </is>
      </c>
      <c r="B30" s="6" t="n">
        <v>-23124</v>
      </c>
      <c r="C30" s="6" t="n">
        <v>-20205</v>
      </c>
    </row>
    <row r="31">
      <c r="A31" s="4" t="inlineStr">
        <is>
          <t>Net Carrying Amount</t>
        </is>
      </c>
      <c r="B31" s="5" t="n">
        <v>12691</v>
      </c>
      <c r="C31" s="5" t="n">
        <v>15523</v>
      </c>
    </row>
    <row r="32">
      <c r="A32" s="4" t="inlineStr">
        <is>
          <t>Weighted Average</t>
        </is>
      </c>
    </row>
    <row r="33">
      <c r="A33" s="3" t="inlineStr">
        <is>
          <t>Finite-Lived Intangible Assets</t>
        </is>
      </c>
    </row>
    <row r="34">
      <c r="A34" s="4" t="inlineStr">
        <is>
          <t>Weighted Average Amortization Period In Years</t>
        </is>
      </c>
      <c r="B34" s="4" t="inlineStr">
        <is>
          <t>16 years</t>
        </is>
      </c>
    </row>
    <row r="35">
      <c r="A35" s="4" t="inlineStr">
        <is>
          <t>Weighted Average | Non-compete agreements</t>
        </is>
      </c>
    </row>
    <row r="36">
      <c r="A36" s="3" t="inlineStr">
        <is>
          <t>Finite-Lived Intangible Assets</t>
        </is>
      </c>
    </row>
    <row r="37">
      <c r="A37" s="4" t="inlineStr">
        <is>
          <t>Weighted Average Amortization Period In Years</t>
        </is>
      </c>
      <c r="C37" s="4" t="inlineStr">
        <is>
          <t>4 years</t>
        </is>
      </c>
    </row>
    <row r="38">
      <c r="A38" s="4" t="inlineStr">
        <is>
          <t>Weighted Average | Patents</t>
        </is>
      </c>
    </row>
    <row r="39">
      <c r="A39" s="3" t="inlineStr">
        <is>
          <t>Finite-Lived Intangible Assets</t>
        </is>
      </c>
    </row>
    <row r="40">
      <c r="A40" s="4" t="inlineStr">
        <is>
          <t>Weighted Average Amortization Period In Years</t>
        </is>
      </c>
      <c r="B40" s="4" t="inlineStr">
        <is>
          <t>10 years</t>
        </is>
      </c>
      <c r="C40" s="4" t="inlineStr">
        <is>
          <t>10 years</t>
        </is>
      </c>
    </row>
    <row r="41">
      <c r="A41" s="4" t="inlineStr">
        <is>
          <t>Weighted Average | Customer relationships</t>
        </is>
      </c>
    </row>
    <row r="42">
      <c r="A42" s="3" t="inlineStr">
        <is>
          <t>Finite-Lived Intangible Assets</t>
        </is>
      </c>
    </row>
    <row r="43">
      <c r="A43" s="4" t="inlineStr">
        <is>
          <t>Weighted Average Amortization Period In Years</t>
        </is>
      </c>
      <c r="B43" s="4" t="inlineStr">
        <is>
          <t>18 years</t>
        </is>
      </c>
      <c r="C43" s="4" t="inlineStr">
        <is>
          <t>18 years</t>
        </is>
      </c>
    </row>
    <row r="44">
      <c r="A44" s="4" t="inlineStr">
        <is>
          <t>Weighted Average | Trademarks and trade names</t>
        </is>
      </c>
    </row>
    <row r="45">
      <c r="A45" s="3" t="inlineStr">
        <is>
          <t>Finite-Lived Intangible Assets</t>
        </is>
      </c>
    </row>
    <row r="46">
      <c r="A46" s="4" t="inlineStr">
        <is>
          <t>Weighted Average Amortization Period In Years</t>
        </is>
      </c>
      <c r="B46" s="4" t="inlineStr">
        <is>
          <t>16 years</t>
        </is>
      </c>
      <c r="C46" s="4" t="inlineStr">
        <is>
          <t>16 years</t>
        </is>
      </c>
    </row>
    <row r="47">
      <c r="A47" s="4" t="inlineStr">
        <is>
          <t>Weighted Average | Technology</t>
        </is>
      </c>
    </row>
    <row r="48">
      <c r="A48" s="3" t="inlineStr">
        <is>
          <t>Finite-Lived Intangible Assets</t>
        </is>
      </c>
    </row>
    <row r="49">
      <c r="A49" s="4" t="inlineStr">
        <is>
          <t>Weighted Average Amortization Period In Years</t>
        </is>
      </c>
      <c r="B49" s="4" t="inlineStr">
        <is>
          <t>13 years</t>
        </is>
      </c>
      <c r="C49" s="4" t="inlineStr">
        <is>
          <t>13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5856</v>
      </c>
    </row>
    <row r="4">
      <c r="A4" s="4" t="inlineStr">
        <is>
          <t>2022</t>
        </is>
      </c>
      <c r="B4" s="6" t="n">
        <v>5767</v>
      </c>
    </row>
    <row r="5">
      <c r="A5" s="4" t="inlineStr">
        <is>
          <t>2023</t>
        </is>
      </c>
      <c r="B5" s="6" t="n">
        <v>5296</v>
      </c>
    </row>
    <row r="6">
      <c r="A6" s="4" t="inlineStr">
        <is>
          <t>2024</t>
        </is>
      </c>
      <c r="B6" s="6" t="n">
        <v>4293</v>
      </c>
    </row>
    <row r="7">
      <c r="A7" s="4" t="inlineStr">
        <is>
          <t>2025</t>
        </is>
      </c>
      <c r="B7" s="6" t="n">
        <v>2458</v>
      </c>
    </row>
    <row r="8">
      <c r="A8" s="4" t="inlineStr">
        <is>
          <t>2026 and thereafter</t>
        </is>
      </c>
      <c r="B8" s="6" t="n">
        <v>13227</v>
      </c>
    </row>
    <row r="9">
      <c r="A9" s="4" t="inlineStr">
        <is>
          <t>Net Carrying Amount</t>
        </is>
      </c>
      <c r="B9" s="5" t="n">
        <v>36897</v>
      </c>
      <c r="C9" s="5" t="n">
        <v>421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 Accounts Receivable (Details) - USD ($) $ in Thousands</t>
        </is>
      </c>
      <c r="B1" s="2" t="inlineStr">
        <is>
          <t>Dec. 31, 2020</t>
        </is>
      </c>
      <c r="C1" s="2" t="inlineStr">
        <is>
          <t>Dec. 31, 2019</t>
        </is>
      </c>
    </row>
    <row r="2">
      <c r="A2" s="3" t="inlineStr">
        <is>
          <t>Receivables [Abstract]</t>
        </is>
      </c>
    </row>
    <row r="3">
      <c r="A3" s="4" t="inlineStr">
        <is>
          <t>Accounts receivable</t>
        </is>
      </c>
      <c r="B3" s="5" t="n">
        <v>59242</v>
      </c>
      <c r="C3" s="5" t="n">
        <v>74689</v>
      </c>
    </row>
    <row r="4">
      <c r="A4" s="4" t="inlineStr">
        <is>
          <t>Allowance for doubtful accounts</t>
        </is>
      </c>
      <c r="B4" s="6" t="n">
        <v>-944</v>
      </c>
      <c r="C4" s="6" t="n">
        <v>-1073</v>
      </c>
    </row>
    <row r="5">
      <c r="A5" s="4" t="inlineStr">
        <is>
          <t>Accounts receivable - net</t>
        </is>
      </c>
      <c r="B5" s="5" t="n">
        <v>58298</v>
      </c>
      <c r="C5" s="5" t="n">
        <v>736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counts Receivable (Narrative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Reserve for uncollectable accounts</t>
        </is>
      </c>
      <c r="B4" s="5" t="n">
        <v>365</v>
      </c>
      <c r="C4" s="5" t="n">
        <v>75</v>
      </c>
      <c r="D4" s="5" t="n">
        <v>12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Accounts Receivable - Allowance for Doubtful Accounts (Details) $ in Thousands</t>
        </is>
      </c>
      <c r="B1" s="2" t="inlineStr">
        <is>
          <t>12 Months Ended</t>
        </is>
      </c>
    </row>
    <row r="2">
      <c r="B2" s="2" t="inlineStr">
        <is>
          <t>Dec. 31, 2020USD ($)</t>
        </is>
      </c>
    </row>
    <row r="3">
      <c r="A3" s="3" t="inlineStr">
        <is>
          <t>Accounts Receivable, Allowance for Credit Loss [Roll Forward]</t>
        </is>
      </c>
    </row>
    <row r="4">
      <c r="A4" s="4" t="inlineStr">
        <is>
          <t>Allowance for doubtful accounts, beginning balance</t>
        </is>
      </c>
      <c r="B4" s="5" t="n">
        <v>1073</v>
      </c>
    </row>
    <row r="5">
      <c r="A5" s="4" t="inlineStr">
        <is>
          <t>Current period provision</t>
        </is>
      </c>
      <c r="B5" s="6" t="n">
        <v>286</v>
      </c>
    </row>
    <row r="6">
      <c r="A6" s="4" t="inlineStr">
        <is>
          <t>Write-off against allowance</t>
        </is>
      </c>
      <c r="B6" s="6" t="n">
        <v>-415</v>
      </c>
    </row>
    <row r="7">
      <c r="A7" s="4" t="inlineStr">
        <is>
          <t>Allowance for doubtful accounts, ending balance</t>
        </is>
      </c>
      <c r="B7" s="5" t="n">
        <v>9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25823</v>
      </c>
      <c r="C4" s="5" t="n">
        <v>47974</v>
      </c>
      <c r="D4" s="5" t="n">
        <v>-30586</v>
      </c>
    </row>
    <row r="5">
      <c r="A5" s="3" t="inlineStr">
        <is>
          <t>Adjustments to reconcile net income (loss) to cash provided (used) by operating activities:</t>
        </is>
      </c>
    </row>
    <row r="6">
      <c r="A6" s="4" t="inlineStr">
        <is>
          <t>Deferred income taxes</t>
        </is>
      </c>
      <c r="B6" s="6" t="n">
        <v>-4317</v>
      </c>
      <c r="C6" s="6" t="n">
        <v>-30392</v>
      </c>
      <c r="D6" s="6" t="n">
        <v>-1598</v>
      </c>
    </row>
    <row r="7">
      <c r="A7" s="4" t="inlineStr">
        <is>
          <t>Depreciation</t>
        </is>
      </c>
      <c r="B7" s="6" t="n">
        <v>7850</v>
      </c>
      <c r="C7" s="6" t="n">
        <v>7944</v>
      </c>
      <c r="D7" s="6" t="n">
        <v>8066</v>
      </c>
    </row>
    <row r="8">
      <c r="A8" s="4" t="inlineStr">
        <is>
          <t>Amortization</t>
        </is>
      </c>
      <c r="B8" s="6" t="n">
        <v>5729</v>
      </c>
      <c r="C8" s="6" t="n">
        <v>6445</v>
      </c>
      <c r="D8" s="6" t="n">
        <v>6966</v>
      </c>
    </row>
    <row r="9">
      <c r="A9" s="4" t="inlineStr">
        <is>
          <t>Concrete Tie Settlement expense (Note 18)</t>
        </is>
      </c>
      <c r="B9" s="6" t="n">
        <v>0</v>
      </c>
      <c r="C9" s="6" t="n">
        <v>0</v>
      </c>
      <c r="D9" s="6" t="n">
        <v>43400</v>
      </c>
    </row>
    <row r="10">
      <c r="A10" s="4" t="inlineStr">
        <is>
          <t>Equity (income) loss in nonconsolidated investments</t>
        </is>
      </c>
      <c r="B10" s="6" t="n">
        <v>-20</v>
      </c>
      <c r="C10" s="6" t="n">
        <v>-17</v>
      </c>
      <c r="D10" s="6" t="n">
        <v>7</v>
      </c>
    </row>
    <row r="11">
      <c r="A11" s="4" t="inlineStr">
        <is>
          <t>Loss (gain) on sales and disposals of property, plant, and equipment</t>
        </is>
      </c>
      <c r="B11" s="6" t="n">
        <v>47</v>
      </c>
      <c r="C11" s="6" t="n">
        <v>-103</v>
      </c>
      <c r="D11" s="6" t="n">
        <v>511</v>
      </c>
    </row>
    <row r="12">
      <c r="A12" s="4" t="inlineStr">
        <is>
          <t>Loss on derivative</t>
        </is>
      </c>
      <c r="B12" s="6" t="n">
        <v>273</v>
      </c>
      <c r="C12" s="6" t="n">
        <v>0</v>
      </c>
      <c r="D12" s="6" t="n">
        <v>0</v>
      </c>
    </row>
    <row r="13">
      <c r="A13" s="4" t="inlineStr">
        <is>
          <t>Stock-based compensation</t>
        </is>
      </c>
      <c r="B13" s="6" t="n">
        <v>1136</v>
      </c>
      <c r="C13" s="6" t="n">
        <v>3155</v>
      </c>
      <c r="D13" s="6" t="n">
        <v>3836</v>
      </c>
    </row>
    <row r="14">
      <c r="A14" s="4" t="inlineStr">
        <is>
          <t>Pension settlement</t>
        </is>
      </c>
      <c r="B14" s="6" t="n">
        <v>0</v>
      </c>
      <c r="C14" s="6" t="n">
        <v>2210</v>
      </c>
      <c r="D14" s="6" t="n">
        <v>0</v>
      </c>
    </row>
    <row r="15">
      <c r="A15" s="3" t="inlineStr">
        <is>
          <t>Change in operating assets and liabilities:</t>
        </is>
      </c>
    </row>
    <row r="16">
      <c r="A16" s="4" t="inlineStr">
        <is>
          <t>Accounts receivable</t>
        </is>
      </c>
      <c r="B16" s="6" t="n">
        <v>15722</v>
      </c>
      <c r="C16" s="6" t="n">
        <v>3368</v>
      </c>
      <c r="D16" s="6" t="n">
        <v>-9654</v>
      </c>
    </row>
    <row r="17">
      <c r="A17" s="4" t="inlineStr">
        <is>
          <t>Inventories</t>
        </is>
      </c>
      <c r="B17" s="6" t="n">
        <v>3279</v>
      </c>
      <c r="C17" s="6" t="n">
        <v>6500</v>
      </c>
      <c r="D17" s="6" t="n">
        <v>-23502</v>
      </c>
    </row>
    <row r="18">
      <c r="A18" s="4" t="inlineStr">
        <is>
          <t>Other current assets</t>
        </is>
      </c>
      <c r="B18" s="6" t="n">
        <v>583</v>
      </c>
      <c r="C18" s="6" t="n">
        <v>1349</v>
      </c>
      <c r="D18" s="6" t="n">
        <v>25</v>
      </c>
    </row>
    <row r="19">
      <c r="A19" s="4" t="inlineStr">
        <is>
          <t>Prepaid income tax</t>
        </is>
      </c>
      <c r="B19" s="6" t="n">
        <v>-9108</v>
      </c>
      <c r="C19" s="6" t="n">
        <v>437</v>
      </c>
      <c r="D19" s="6" t="n">
        <v>-249</v>
      </c>
    </row>
    <row r="20">
      <c r="A20" s="4" t="inlineStr">
        <is>
          <t>Other noncurrent assets</t>
        </is>
      </c>
      <c r="B20" s="6" t="n">
        <v>-2870</v>
      </c>
      <c r="C20" s="6" t="n">
        <v>-402</v>
      </c>
      <c r="D20" s="6" t="n">
        <v>1319</v>
      </c>
    </row>
    <row r="21">
      <c r="A21" s="4" t="inlineStr">
        <is>
          <t>Accounts payable</t>
        </is>
      </c>
      <c r="B21" s="6" t="n">
        <v>-8947</v>
      </c>
      <c r="C21" s="6" t="n">
        <v>-13024</v>
      </c>
      <c r="D21" s="6" t="n">
        <v>24726</v>
      </c>
    </row>
    <row r="22">
      <c r="A22" s="4" t="inlineStr">
        <is>
          <t>Deferred revenue</t>
        </is>
      </c>
      <c r="B22" s="6" t="n">
        <v>-1315</v>
      </c>
      <c r="C22" s="6" t="n">
        <v>1782</v>
      </c>
      <c r="D22" s="6" t="n">
        <v>-3491</v>
      </c>
    </row>
    <row r="23">
      <c r="A23" s="4" t="inlineStr">
        <is>
          <t>Accrued payroll and employee benefits</t>
        </is>
      </c>
      <c r="B23" s="6" t="n">
        <v>-4085</v>
      </c>
      <c r="C23" s="6" t="n">
        <v>1130</v>
      </c>
      <c r="D23" s="6" t="n">
        <v>1637</v>
      </c>
    </row>
    <row r="24">
      <c r="A24" s="4" t="inlineStr">
        <is>
          <t>Accrued settlement</t>
        </is>
      </c>
      <c r="B24" s="6" t="n">
        <v>-8000</v>
      </c>
      <c r="C24" s="6" t="n">
        <v>-10000</v>
      </c>
      <c r="D24" s="6" t="n">
        <v>0</v>
      </c>
    </row>
    <row r="25">
      <c r="A25" s="4" t="inlineStr">
        <is>
          <t>Other current liabilities</t>
        </is>
      </c>
      <c r="B25" s="6" t="n">
        <v>-4074</v>
      </c>
      <c r="C25" s="6" t="n">
        <v>-998</v>
      </c>
      <c r="D25" s="6" t="n">
        <v>5893</v>
      </c>
    </row>
    <row r="26">
      <c r="A26" s="4" t="inlineStr">
        <is>
          <t>Other liabilities</t>
        </is>
      </c>
      <c r="B26" s="6" t="n">
        <v>2843</v>
      </c>
      <c r="C26" s="6" t="n">
        <v>-1116</v>
      </c>
      <c r="D26" s="6" t="n">
        <v>-770</v>
      </c>
    </row>
    <row r="27">
      <c r="A27" s="4" t="inlineStr">
        <is>
          <t>Net cash provided by continuing operating activities</t>
        </is>
      </c>
      <c r="B27" s="6" t="n">
        <v>20549</v>
      </c>
      <c r="C27" s="6" t="n">
        <v>26242</v>
      </c>
      <c r="D27" s="6" t="n">
        <v>26536</v>
      </c>
    </row>
    <row r="28">
      <c r="A28" s="4" t="inlineStr">
        <is>
          <t>Net cash (used in) provided by discontinued operating activities</t>
        </is>
      </c>
      <c r="B28" s="6" t="n">
        <v>-3631</v>
      </c>
      <c r="C28" s="6" t="n">
        <v>3055</v>
      </c>
      <c r="D28" s="6" t="n">
        <v>-572</v>
      </c>
    </row>
    <row r="29">
      <c r="A29" s="3" t="inlineStr">
        <is>
          <t>CASH FLOWS FROM INVESTING ACTIVITIES:</t>
        </is>
      </c>
    </row>
    <row r="30">
      <c r="A30" s="4" t="inlineStr">
        <is>
          <t>Proceeds from the sale of property, plant, and equipment</t>
        </is>
      </c>
      <c r="B30" s="6" t="n">
        <v>16</v>
      </c>
      <c r="C30" s="6" t="n">
        <v>930</v>
      </c>
      <c r="D30" s="6" t="n">
        <v>2309</v>
      </c>
    </row>
    <row r="31">
      <c r="A31" s="4" t="inlineStr">
        <is>
          <t>Capital expenditures on property, plant, and equipment</t>
        </is>
      </c>
      <c r="B31" s="6" t="n">
        <v>-9179</v>
      </c>
      <c r="C31" s="6" t="n">
        <v>-6026</v>
      </c>
      <c r="D31" s="6" t="n">
        <v>-3658</v>
      </c>
    </row>
    <row r="32">
      <c r="A32" s="4" t="inlineStr">
        <is>
          <t>Acquisition</t>
        </is>
      </c>
      <c r="B32" s="6" t="n">
        <v>-1156</v>
      </c>
      <c r="C32" s="6" t="n">
        <v>0</v>
      </c>
      <c r="D32" s="6" t="n">
        <v>0</v>
      </c>
    </row>
    <row r="33">
      <c r="A33" s="4" t="inlineStr">
        <is>
          <t>Capital expenditures on property, plant, and equipment</t>
        </is>
      </c>
      <c r="B33" s="6" t="n">
        <v>0</v>
      </c>
      <c r="C33" s="6" t="n">
        <v>0</v>
      </c>
      <c r="D33" s="6" t="n">
        <v>3875</v>
      </c>
    </row>
    <row r="34">
      <c r="A34" s="4" t="inlineStr">
        <is>
          <t>Repayment of revolving line of credit from equity method investment</t>
        </is>
      </c>
      <c r="B34" s="6" t="n">
        <v>0</v>
      </c>
      <c r="C34" s="6" t="n">
        <v>0</v>
      </c>
      <c r="D34" s="6" t="n">
        <v>1235</v>
      </c>
    </row>
    <row r="35">
      <c r="A35" s="4" t="inlineStr">
        <is>
          <t>Net cash (used in) provided by continuing investing activities</t>
        </is>
      </c>
      <c r="B35" s="6" t="n">
        <v>-10319</v>
      </c>
      <c r="C35" s="6" t="n">
        <v>-5096</v>
      </c>
      <c r="D35" s="6" t="n">
        <v>3761</v>
      </c>
    </row>
    <row r="36">
      <c r="A36" s="4" t="inlineStr">
        <is>
          <t>Net cash provided by (used in) discontinued investing activities</t>
        </is>
      </c>
      <c r="B36" s="6" t="n">
        <v>2278</v>
      </c>
      <c r="C36" s="6" t="n">
        <v>-2584</v>
      </c>
      <c r="D36" s="6" t="n">
        <v>-1513</v>
      </c>
    </row>
    <row r="37">
      <c r="A37" s="3" t="inlineStr">
        <is>
          <t>CASH FLOWS FROM FINANCING ACTIVITIES:</t>
        </is>
      </c>
    </row>
    <row r="38">
      <c r="A38" s="4" t="inlineStr">
        <is>
          <t>Repayments of debt</t>
        </is>
      </c>
      <c r="B38" s="6" t="n">
        <v>-172892</v>
      </c>
      <c r="C38" s="6" t="n">
        <v>-210286</v>
      </c>
      <c r="D38" s="6" t="n">
        <v>-195202</v>
      </c>
    </row>
    <row r="39">
      <c r="A39" s="4" t="inlineStr">
        <is>
          <t>Proceeds from debt</t>
        </is>
      </c>
      <c r="B39" s="6" t="n">
        <v>159778</v>
      </c>
      <c r="C39" s="6" t="n">
        <v>193534</v>
      </c>
      <c r="D39" s="6" t="n">
        <v>140181</v>
      </c>
    </row>
    <row r="40">
      <c r="A40" s="4" t="inlineStr">
        <is>
          <t>Debt issuance costs</t>
        </is>
      </c>
      <c r="B40" s="6" t="n">
        <v>-498</v>
      </c>
      <c r="C40" s="6" t="n">
        <v>-836</v>
      </c>
      <c r="D40" s="6" t="n">
        <v>0</v>
      </c>
    </row>
    <row r="41">
      <c r="A41" s="4" t="inlineStr">
        <is>
          <t>Treasury stock acquisitions</t>
        </is>
      </c>
      <c r="B41" s="6" t="n">
        <v>-1665</v>
      </c>
      <c r="C41" s="6" t="n">
        <v>-621</v>
      </c>
      <c r="D41" s="6" t="n">
        <v>-316</v>
      </c>
    </row>
    <row r="42">
      <c r="A42" s="4" t="inlineStr">
        <is>
          <t>Net cash used in continuing financing activities</t>
        </is>
      </c>
      <c r="B42" s="6" t="n">
        <v>-15277</v>
      </c>
      <c r="C42" s="6" t="n">
        <v>-18209</v>
      </c>
      <c r="D42" s="6" t="n">
        <v>-55337</v>
      </c>
    </row>
    <row r="43">
      <c r="A43" s="4" t="inlineStr">
        <is>
          <t>Net cash (used in) provided by discontinued financing activities</t>
        </is>
      </c>
      <c r="B43" s="6" t="n">
        <v>-19</v>
      </c>
      <c r="C43" s="6" t="n">
        <v>-37</v>
      </c>
      <c r="D43" s="6" t="n">
        <v>37</v>
      </c>
    </row>
    <row r="44">
      <c r="A44" s="4" t="inlineStr">
        <is>
          <t>Effect of exchange rate changes on cash and cash equivalents</t>
        </is>
      </c>
      <c r="B44" s="6" t="n">
        <v>-195</v>
      </c>
      <c r="C44" s="6" t="n">
        <v>525</v>
      </c>
      <c r="D44" s="6" t="n">
        <v>-308</v>
      </c>
    </row>
    <row r="45">
      <c r="A45" s="4" t="inlineStr">
        <is>
          <t>Net (decrease) increase in cash and cash equivalents</t>
        </is>
      </c>
      <c r="B45" s="6" t="n">
        <v>-6614</v>
      </c>
      <c r="C45" s="6" t="n">
        <v>3896</v>
      </c>
      <c r="D45" s="6" t="n">
        <v>-27396</v>
      </c>
    </row>
    <row r="46">
      <c r="A46" s="4" t="inlineStr">
        <is>
          <t>Cash and cash equivalents at beginning of period</t>
        </is>
      </c>
      <c r="B46" s="6" t="n">
        <v>14178</v>
      </c>
      <c r="C46" s="6" t="n">
        <v>10282</v>
      </c>
      <c r="D46" s="6" t="n">
        <v>37678</v>
      </c>
    </row>
    <row r="47">
      <c r="A47" s="4" t="inlineStr">
        <is>
          <t>Cash and cash equivalents at end of period</t>
        </is>
      </c>
      <c r="B47" s="6" t="n">
        <v>7564</v>
      </c>
      <c r="C47" s="6" t="n">
        <v>14178</v>
      </c>
      <c r="D47" s="6" t="n">
        <v>10282</v>
      </c>
    </row>
    <row r="48">
      <c r="A48" s="3" t="inlineStr">
        <is>
          <t>Supplemental disclosure of cash flow information:</t>
        </is>
      </c>
    </row>
    <row r="49">
      <c r="A49" s="4" t="inlineStr">
        <is>
          <t>Interest paid</t>
        </is>
      </c>
      <c r="B49" s="6" t="n">
        <v>3266</v>
      </c>
      <c r="C49" s="6" t="n">
        <v>4587</v>
      </c>
      <c r="D49" s="6" t="n">
        <v>5577</v>
      </c>
    </row>
    <row r="50">
      <c r="A50" s="4" t="inlineStr">
        <is>
          <t>Income taxes paid</t>
        </is>
      </c>
      <c r="B50" s="5" t="n">
        <v>2625</v>
      </c>
      <c r="C50" s="5" t="n">
        <v>6513</v>
      </c>
      <c r="D50" s="5" t="n">
        <v>45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 Segment (Details) - USD ($) $ in Thousands</t>
        </is>
      </c>
      <c r="B1" s="2" t="inlineStr">
        <is>
          <t>Dec. 31, 2020</t>
        </is>
      </c>
      <c r="C1" s="2" t="inlineStr">
        <is>
          <t>Dec. 31, 2019</t>
        </is>
      </c>
    </row>
    <row r="2">
      <c r="A2" s="3" t="inlineStr">
        <is>
          <t>Accounts Receivable</t>
        </is>
      </c>
    </row>
    <row r="3">
      <c r="A3" s="4" t="inlineStr">
        <is>
          <t>Trade, net</t>
        </is>
      </c>
      <c r="B3" s="5" t="n">
        <v>58212</v>
      </c>
      <c r="C3" s="5" t="n">
        <v>73498</v>
      </c>
    </row>
    <row r="4">
      <c r="A4" s="4" t="inlineStr">
        <is>
          <t>Rail Technologies and Services</t>
        </is>
      </c>
    </row>
    <row r="5">
      <c r="A5" s="3" t="inlineStr">
        <is>
          <t>Accounts Receivable</t>
        </is>
      </c>
    </row>
    <row r="6">
      <c r="A6" s="4" t="inlineStr">
        <is>
          <t>Trade, net</t>
        </is>
      </c>
      <c r="B6" s="6" t="n">
        <v>33960</v>
      </c>
      <c r="C6" s="6" t="n">
        <v>44941</v>
      </c>
    </row>
    <row r="7">
      <c r="A7" s="4" t="inlineStr">
        <is>
          <t>Infrastructure Solutions</t>
        </is>
      </c>
    </row>
    <row r="8">
      <c r="A8" s="3" t="inlineStr">
        <is>
          <t>Accounts Receivable</t>
        </is>
      </c>
    </row>
    <row r="9">
      <c r="A9" s="4" t="inlineStr">
        <is>
          <t>Trade, net</t>
        </is>
      </c>
      <c r="B9" s="5" t="n">
        <v>24252</v>
      </c>
      <c r="C9" s="5" t="n">
        <v>285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0</t>
        </is>
      </c>
      <c r="C1" s="2" t="inlineStr">
        <is>
          <t>Dec. 31, 2019</t>
        </is>
      </c>
    </row>
    <row r="2">
      <c r="A2" s="3" t="inlineStr">
        <is>
          <t>Inventory Disclosure [Abstract]</t>
        </is>
      </c>
    </row>
    <row r="3">
      <c r="A3" s="4" t="inlineStr">
        <is>
          <t>Finished goods</t>
        </is>
      </c>
      <c r="B3" s="5" t="n">
        <v>60766</v>
      </c>
      <c r="C3" s="5" t="n">
        <v>59024</v>
      </c>
    </row>
    <row r="4">
      <c r="A4" s="4" t="inlineStr">
        <is>
          <t>Contract assets</t>
        </is>
      </c>
      <c r="B4" s="6" t="n">
        <v>37843</v>
      </c>
      <c r="C4" s="6" t="n">
        <v>37032</v>
      </c>
    </row>
    <row r="5">
      <c r="A5" s="4" t="inlineStr">
        <is>
          <t>Work-in-process</t>
        </is>
      </c>
      <c r="B5" s="6" t="n">
        <v>5143</v>
      </c>
      <c r="C5" s="6" t="n">
        <v>3728</v>
      </c>
    </row>
    <row r="6">
      <c r="A6" s="4" t="inlineStr">
        <is>
          <t>Raw materials</t>
        </is>
      </c>
      <c r="B6" s="6" t="n">
        <v>12708</v>
      </c>
      <c r="C6" s="6" t="n">
        <v>18677</v>
      </c>
    </row>
    <row r="7">
      <c r="A7" s="4" t="inlineStr">
        <is>
          <t>Inventories - net</t>
        </is>
      </c>
      <c r="B7" s="5" t="n">
        <v>116460</v>
      </c>
      <c r="C7" s="5" t="n">
        <v>1184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Property, Plant and Equipment (Details) $ in Thousands</t>
        </is>
      </c>
      <c r="B1" s="2" t="inlineStr">
        <is>
          <t>Jun. 19, 2018USD ($)a</t>
        </is>
      </c>
      <c r="C1" s="2" t="inlineStr">
        <is>
          <t>Dec. 31, 2020USD ($)a</t>
        </is>
      </c>
      <c r="D1" s="2" t="inlineStr">
        <is>
          <t>Dec. 31, 2019USD ($)</t>
        </is>
      </c>
      <c r="E1" s="2" t="inlineStr">
        <is>
          <t>Dec. 31, 2018USD ($)</t>
        </is>
      </c>
    </row>
    <row r="2">
      <c r="A2" s="3" t="inlineStr">
        <is>
          <t>Property, Plant and Equipment</t>
        </is>
      </c>
    </row>
    <row r="3">
      <c r="A3" s="4" t="inlineStr">
        <is>
          <t>Gross property, plant, and equipment</t>
        </is>
      </c>
      <c r="C3" s="5" t="n">
        <v>168638</v>
      </c>
      <c r="D3" s="5" t="n">
        <v>159304</v>
      </c>
    </row>
    <row r="4">
      <c r="A4" s="4" t="inlineStr">
        <is>
          <t>Less: accumulated depreciation and amortization, including accumulated amortization of finance leases</t>
        </is>
      </c>
      <c r="C4" s="6" t="n">
        <v>-106553</v>
      </c>
      <c r="D4" s="6" t="n">
        <v>-98869</v>
      </c>
    </row>
    <row r="5">
      <c r="A5" s="4" t="inlineStr">
        <is>
          <t>Property, plant, and equipment - net</t>
        </is>
      </c>
      <c r="C5" s="6" t="n">
        <v>62085</v>
      </c>
      <c r="D5" s="6" t="n">
        <v>60435</v>
      </c>
    </row>
    <row r="6">
      <c r="A6" s="4" t="inlineStr">
        <is>
          <t>Depreciation</t>
        </is>
      </c>
      <c r="C6" s="6" t="n">
        <v>7850</v>
      </c>
      <c r="D6" s="6" t="n">
        <v>7944</v>
      </c>
      <c r="E6" s="5" t="n">
        <v>8066</v>
      </c>
    </row>
    <row r="7">
      <c r="A7" s="4" t="inlineStr">
        <is>
          <t>Proceeds from the sale of property, plant, and equipment</t>
        </is>
      </c>
      <c r="C7" s="6" t="n">
        <v>16</v>
      </c>
      <c r="D7" s="6" t="n">
        <v>930</v>
      </c>
      <c r="E7" s="6" t="n">
        <v>2309</v>
      </c>
    </row>
    <row r="8">
      <c r="A8" s="4" t="inlineStr">
        <is>
          <t>Land in Willis, TX | Disposal Group, Disposed of by Sale, Not Discontinued Operations | Tubular and Energy Services</t>
        </is>
      </c>
    </row>
    <row r="9">
      <c r="A9" s="3" t="inlineStr">
        <is>
          <t>Property, Plant and Equipment</t>
        </is>
      </c>
    </row>
    <row r="10">
      <c r="A10" s="4" t="inlineStr">
        <is>
          <t>Proceeds from the sale of property, plant, and equipment</t>
        </is>
      </c>
      <c r="B10" s="5" t="n">
        <v>2047</v>
      </c>
    </row>
    <row r="11">
      <c r="A11" s="4" t="inlineStr">
        <is>
          <t>Area of land (in acres) | a</t>
        </is>
      </c>
      <c r="B11" s="9" t="n">
        <v>54.5</v>
      </c>
    </row>
    <row r="12">
      <c r="A12" s="4" t="inlineStr">
        <is>
          <t>Ball Winch Field Service | Disposal Group, Disposed of by Sale, Not Discontinued Operations | Tubular and Energy Services</t>
        </is>
      </c>
    </row>
    <row r="13">
      <c r="A13" s="3" t="inlineStr">
        <is>
          <t>Property, Plant and Equipment</t>
        </is>
      </c>
    </row>
    <row r="14">
      <c r="A14" s="4" t="inlineStr">
        <is>
          <t>Loss on sale of land</t>
        </is>
      </c>
      <c r="E14" s="5" t="n">
        <v>269</v>
      </c>
    </row>
    <row r="15">
      <c r="A15" s="4" t="inlineStr">
        <is>
          <t>Land</t>
        </is>
      </c>
    </row>
    <row r="16">
      <c r="A16" s="3" t="inlineStr">
        <is>
          <t>Property, Plant and Equipment</t>
        </is>
      </c>
    </row>
    <row r="17">
      <c r="A17" s="4" t="inlineStr">
        <is>
          <t>Gross property, plant, and equipment</t>
        </is>
      </c>
      <c r="C17" s="5" t="n">
        <v>6627</v>
      </c>
      <c r="D17" s="6" t="n">
        <v>6612</v>
      </c>
    </row>
    <row r="18">
      <c r="A18" s="4" t="inlineStr">
        <is>
          <t>Area of land (in acres) | a</t>
        </is>
      </c>
      <c r="C18" s="9" t="n">
        <v>54.5</v>
      </c>
    </row>
    <row r="19">
      <c r="A19" s="4" t="inlineStr">
        <is>
          <t>Improvements to land and leaseholds</t>
        </is>
      </c>
    </row>
    <row r="20">
      <c r="A20" s="3" t="inlineStr">
        <is>
          <t>Property, Plant and Equipment</t>
        </is>
      </c>
    </row>
    <row r="21">
      <c r="A21" s="4" t="inlineStr">
        <is>
          <t>Gross property, plant, and equipment</t>
        </is>
      </c>
      <c r="C21" s="5" t="n">
        <v>17573</v>
      </c>
      <c r="D21" s="6" t="n">
        <v>17172</v>
      </c>
    </row>
    <row r="22">
      <c r="A22" s="4" t="inlineStr">
        <is>
          <t>Buildings</t>
        </is>
      </c>
    </row>
    <row r="23">
      <c r="A23" s="3" t="inlineStr">
        <is>
          <t>Property, Plant and Equipment</t>
        </is>
      </c>
    </row>
    <row r="24">
      <c r="A24" s="4" t="inlineStr">
        <is>
          <t>Gross property, plant, and equipment</t>
        </is>
      </c>
      <c r="C24" s="6" t="n">
        <v>27348</v>
      </c>
      <c r="D24" s="6" t="n">
        <v>25370</v>
      </c>
    </row>
    <row r="25">
      <c r="A25" s="4" t="inlineStr">
        <is>
          <t>Machinery and equipment, including equipment under finance leases</t>
        </is>
      </c>
    </row>
    <row r="26">
      <c r="A26" s="3" t="inlineStr">
        <is>
          <t>Property, Plant and Equipment</t>
        </is>
      </c>
    </row>
    <row r="27">
      <c r="A27" s="4" t="inlineStr">
        <is>
          <t>Gross property, plant, and equipment</t>
        </is>
      </c>
      <c r="C27" s="6" t="n">
        <v>116175</v>
      </c>
      <c r="D27" s="6" t="n">
        <v>106372</v>
      </c>
    </row>
    <row r="28">
      <c r="A28" s="4" t="inlineStr">
        <is>
          <t>Construction in progress</t>
        </is>
      </c>
    </row>
    <row r="29">
      <c r="A29" s="3" t="inlineStr">
        <is>
          <t>Property, Plant and Equipment</t>
        </is>
      </c>
    </row>
    <row r="30">
      <c r="A30" s="4" t="inlineStr">
        <is>
          <t>Gross property, plant, and equipment</t>
        </is>
      </c>
      <c r="C30" s="6" t="n">
        <v>915</v>
      </c>
      <c r="D30" s="5" t="n">
        <v>3778</v>
      </c>
    </row>
    <row r="31">
      <c r="A31" s="4" t="inlineStr">
        <is>
          <t>Land and Building</t>
        </is>
      </c>
    </row>
    <row r="32">
      <c r="A32" s="3" t="inlineStr">
        <is>
          <t>Property, Plant and Equipment</t>
        </is>
      </c>
    </row>
    <row r="33">
      <c r="A33" s="4" t="inlineStr">
        <is>
          <t>Proceeds from the sale of property, plant, and equipment</t>
        </is>
      </c>
      <c r="C33" s="6" t="n">
        <v>900</v>
      </c>
    </row>
    <row r="34">
      <c r="A34" s="4" t="inlineStr">
        <is>
          <t>Gain on sale of property</t>
        </is>
      </c>
      <c r="C34" s="5" t="n">
        <v>1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Narratives (Details) - USD ($) $ in Thousands</t>
        </is>
      </c>
      <c r="B1" s="2" t="inlineStr">
        <is>
          <t>12 Months Ended</t>
        </is>
      </c>
    </row>
    <row r="2">
      <c r="B2" s="2" t="inlineStr">
        <is>
          <t>Dec. 31, 2020</t>
        </is>
      </c>
      <c r="C2" s="2" t="inlineStr">
        <is>
          <t>Dec. 31, 2019</t>
        </is>
      </c>
      <c r="D2" s="2" t="inlineStr">
        <is>
          <t>Jan. 01, 2019</t>
        </is>
      </c>
    </row>
    <row r="3">
      <c r="A3" s="3" t="inlineStr">
        <is>
          <t>Lessee, Lease, Description</t>
        </is>
      </c>
    </row>
    <row r="4">
      <c r="A4" s="4" t="inlineStr">
        <is>
          <t>Operating lease right-of-use assets</t>
        </is>
      </c>
      <c r="B4" s="5" t="n">
        <v>16069</v>
      </c>
      <c r="C4" s="5" t="n">
        <v>11280</v>
      </c>
    </row>
    <row r="5">
      <c r="A5" s="4" t="inlineStr">
        <is>
          <t>Other current liabilities</t>
        </is>
      </c>
      <c r="B5" s="6" t="n">
        <v>2553</v>
      </c>
      <c r="C5" s="6" t="n">
        <v>2268</v>
      </c>
    </row>
    <row r="6">
      <c r="A6" s="4" t="inlineStr">
        <is>
          <t>Long-term operating lease liabilities</t>
        </is>
      </c>
      <c r="B6" s="5" t="n">
        <v>13516</v>
      </c>
      <c r="C6" s="5" t="n">
        <v>9012</v>
      </c>
    </row>
    <row r="7">
      <c r="A7" s="4" t="inlineStr">
        <is>
          <t>Lessee lease renewal term</t>
        </is>
      </c>
      <c r="B7" s="4" t="inlineStr">
        <is>
          <t>12 years</t>
        </is>
      </c>
    </row>
    <row r="8">
      <c r="A8" s="4" t="inlineStr">
        <is>
          <t>Lessee, lease, termination period</t>
        </is>
      </c>
      <c r="B8" s="4" t="inlineStr">
        <is>
          <t>1 year</t>
        </is>
      </c>
    </row>
    <row r="9">
      <c r="A9" s="4" t="inlineStr">
        <is>
          <t>Minimum</t>
        </is>
      </c>
    </row>
    <row r="10">
      <c r="A10" s="3" t="inlineStr">
        <is>
          <t>Lessee, Lease, Description</t>
        </is>
      </c>
    </row>
    <row r="11">
      <c r="A11" s="4" t="inlineStr">
        <is>
          <t>Lessee remaining lease term</t>
        </is>
      </c>
      <c r="B11" s="4" t="inlineStr">
        <is>
          <t>2 years</t>
        </is>
      </c>
    </row>
    <row r="12">
      <c r="A12" s="4" t="inlineStr">
        <is>
          <t>Maximum</t>
        </is>
      </c>
    </row>
    <row r="13">
      <c r="A13" s="3" t="inlineStr">
        <is>
          <t>Lessee, Lease, Description</t>
        </is>
      </c>
    </row>
    <row r="14">
      <c r="A14" s="4" t="inlineStr">
        <is>
          <t>Lessee remaining lease term</t>
        </is>
      </c>
      <c r="B14" s="4" t="inlineStr">
        <is>
          <t>12 years</t>
        </is>
      </c>
    </row>
    <row r="15">
      <c r="A15" s="4" t="inlineStr">
        <is>
          <t>ASU 2016-02</t>
        </is>
      </c>
    </row>
    <row r="16">
      <c r="A16" s="3" t="inlineStr">
        <is>
          <t>Lessee, Lease, Description</t>
        </is>
      </c>
    </row>
    <row r="17">
      <c r="A17" s="4" t="inlineStr">
        <is>
          <t>Operating lease right-of-use assets</t>
        </is>
      </c>
      <c r="D17" s="5" t="n">
        <v>13585</v>
      </c>
    </row>
    <row r="18">
      <c r="A18" s="4" t="inlineStr">
        <is>
          <t>Other current liabilities</t>
        </is>
      </c>
      <c r="D18" s="6" t="n">
        <v>3322</v>
      </c>
    </row>
    <row r="19">
      <c r="A19" s="4" t="inlineStr">
        <is>
          <t>Long-term operating lease liabilities</t>
        </is>
      </c>
      <c r="D19" s="5" t="n">
        <v>1026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35" customWidth="1" min="3" max="3"/>
  </cols>
  <sheetData>
    <row r="1">
      <c r="A1" s="1" t="inlineStr">
        <is>
          <t>Leases - Balance Sheet Location (Details) - USD ($) $ in Thousands</t>
        </is>
      </c>
      <c r="B1" s="2" t="inlineStr">
        <is>
          <t>Dec. 31, 2020</t>
        </is>
      </c>
      <c r="C1" s="2" t="inlineStr">
        <is>
          <t>Dec. 31, 2019</t>
        </is>
      </c>
    </row>
    <row r="2">
      <c r="A2" s="3" t="inlineStr">
        <is>
          <t>Operating leases</t>
        </is>
      </c>
    </row>
    <row r="3">
      <c r="A3" s="4" t="inlineStr">
        <is>
          <t>Operating lease right-of-use assets</t>
        </is>
      </c>
      <c r="B3" s="5" t="n">
        <v>16069</v>
      </c>
      <c r="C3" s="5" t="n">
        <v>11280</v>
      </c>
    </row>
    <row r="4">
      <c r="A4" s="4" t="inlineStr">
        <is>
          <t>Other current liabilities</t>
        </is>
      </c>
      <c r="B4" s="6" t="n">
        <v>2553</v>
      </c>
      <c r="C4" s="6" t="n">
        <v>2268</v>
      </c>
    </row>
    <row r="5">
      <c r="A5" s="4" t="inlineStr">
        <is>
          <t>Long-term operating lease liabilities</t>
        </is>
      </c>
      <c r="B5" s="6" t="n">
        <v>13516</v>
      </c>
      <c r="C5" s="6" t="n">
        <v>9012</v>
      </c>
    </row>
    <row r="6">
      <c r="A6" s="4" t="inlineStr">
        <is>
          <t>Total operating lease liabilities</t>
        </is>
      </c>
      <c r="B6" s="6" t="n">
        <v>16069</v>
      </c>
      <c r="C6" s="6" t="n">
        <v>11280</v>
      </c>
    </row>
    <row r="7">
      <c r="A7" s="3" t="inlineStr">
        <is>
          <t>Finance leases</t>
        </is>
      </c>
    </row>
    <row r="8">
      <c r="A8" s="4" t="inlineStr">
        <is>
          <t>Property, plant, and equipment</t>
        </is>
      </c>
      <c r="B8" s="6" t="n">
        <v>1116</v>
      </c>
      <c r="C8" s="6" t="n">
        <v>3426</v>
      </c>
    </row>
    <row r="9">
      <c r="A9" s="4" t="inlineStr">
        <is>
          <t>Property, plant, and equipment</t>
        </is>
      </c>
      <c r="B9" s="6" t="n">
        <v>-869</v>
      </c>
      <c r="C9" s="6" t="n">
        <v>-2892</v>
      </c>
    </row>
    <row r="10">
      <c r="A10" s="4" t="inlineStr">
        <is>
          <t>Property, plant, and equipment - net</t>
        </is>
      </c>
      <c r="B10" s="6" t="n">
        <v>247</v>
      </c>
      <c r="C10" s="6" t="n">
        <v>534</v>
      </c>
    </row>
    <row r="11">
      <c r="A11" s="4" t="inlineStr">
        <is>
          <t>Current maturities of long-term debt</t>
        </is>
      </c>
      <c r="B11" s="6" t="n">
        <v>119</v>
      </c>
      <c r="C11" s="6" t="n">
        <v>377</v>
      </c>
    </row>
    <row r="12">
      <c r="A12" s="4" t="inlineStr">
        <is>
          <t>Long-term debt</t>
        </is>
      </c>
      <c r="B12" s="6" t="n">
        <v>128</v>
      </c>
      <c r="C12" s="6" t="n">
        <v>157</v>
      </c>
    </row>
    <row r="13">
      <c r="A13" s="4" t="inlineStr">
        <is>
          <t>Total finance lease liabilities</t>
        </is>
      </c>
      <c r="B13" s="5" t="n">
        <v>247</v>
      </c>
      <c r="C13" s="5" t="n">
        <v>534</v>
      </c>
    </row>
    <row r="14">
      <c r="A14" s="4" t="inlineStr">
        <is>
          <t>Finance Lease, Right-of-Use Asset, Statement of Financial Position [Extensible List]</t>
        </is>
      </c>
      <c r="B14" s="4" t="inlineStr">
        <is>
          <t>us-gaap:AssetsAbstract</t>
        </is>
      </c>
    </row>
    <row r="15">
      <c r="A15" s="4" t="inlineStr">
        <is>
          <t>Finance Lease, Liability, Current, Statement of Financial Position [Extensible List]</t>
        </is>
      </c>
      <c r="B15" s="4" t="inlineStr">
        <is>
          <t>us-gaap:DebtCurrent</t>
        </is>
      </c>
    </row>
    <row r="16">
      <c r="A16" s="4" t="inlineStr">
        <is>
          <t>Finance Lease, Liability, Noncurrent, Statement of Financial Position [Extensible List]</t>
        </is>
      </c>
      <c r="B16" s="4" t="inlineStr">
        <is>
          <t>us-gaap:LiabilitiesNoncurrentAbstract</t>
        </is>
      </c>
    </row>
    <row r="17">
      <c r="A17" s="4" t="inlineStr">
        <is>
          <t>Operating Lease, Liability, Current, Statement of Financial Position [Extensible List]</t>
        </is>
      </c>
      <c r="B17" s="4" t="inlineStr">
        <is>
          <t>us-gaap:LiabilitiesCurrentAbstract</t>
        </is>
      </c>
      <c r="C17" s="4" t="inlineStr">
        <is>
          <t>us-gaap:LiabilitiesCurrentAbstrac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 Cost</t>
        </is>
      </c>
    </row>
    <row r="4">
      <c r="A4" s="4" t="inlineStr">
        <is>
          <t>Amortization of finance leases</t>
        </is>
      </c>
      <c r="B4" s="5" t="n">
        <v>429</v>
      </c>
      <c r="C4" s="5" t="n">
        <v>692</v>
      </c>
    </row>
    <row r="5">
      <c r="A5" s="4" t="inlineStr">
        <is>
          <t>Interest on lease liabilities</t>
        </is>
      </c>
      <c r="B5" s="6" t="n">
        <v>72</v>
      </c>
      <c r="C5" s="6" t="n">
        <v>54</v>
      </c>
    </row>
    <row r="6">
      <c r="A6" s="4" t="inlineStr">
        <is>
          <t>Operating lease cost</t>
        </is>
      </c>
      <c r="B6" s="6" t="n">
        <v>2964</v>
      </c>
      <c r="C6" s="6" t="n">
        <v>3176</v>
      </c>
    </row>
    <row r="7">
      <c r="A7" s="4" t="inlineStr">
        <is>
          <t>Sublease income</t>
        </is>
      </c>
      <c r="B7" s="6" t="n">
        <v>-167</v>
      </c>
      <c r="C7" s="6" t="n">
        <v>-18</v>
      </c>
    </row>
    <row r="8">
      <c r="A8" s="4" t="inlineStr">
        <is>
          <t>Total lease cost</t>
        </is>
      </c>
      <c r="B8" s="5" t="n">
        <v>3298</v>
      </c>
      <c r="C8" s="5" t="n">
        <v>39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s Componen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3636</v>
      </c>
      <c r="C4" s="5" t="n">
        <v>-3829</v>
      </c>
    </row>
    <row r="5">
      <c r="A5" s="4" t="inlineStr">
        <is>
          <t>Financing cash flows from finance leases</t>
        </is>
      </c>
      <c r="B5" s="6" t="n">
        <v>-461</v>
      </c>
      <c r="C5" s="6" t="n">
        <v>-692</v>
      </c>
    </row>
    <row r="6">
      <c r="A6" s="4" t="inlineStr">
        <is>
          <t>Operating leases</t>
        </is>
      </c>
      <c r="B6" s="5" t="n">
        <v>7753</v>
      </c>
      <c r="C6" s="5" t="n">
        <v>24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Weighted Average Lease Term and Discount Rate (Details)</t>
        </is>
      </c>
      <c r="B1" s="2" t="inlineStr">
        <is>
          <t>Dec. 31, 2020</t>
        </is>
      </c>
      <c r="C1" s="2" t="inlineStr">
        <is>
          <t>Dec. 31, 2019</t>
        </is>
      </c>
    </row>
    <row r="2">
      <c r="A2" s="3" t="inlineStr">
        <is>
          <t>Leases [Abstract]</t>
        </is>
      </c>
    </row>
    <row r="3">
      <c r="A3" s="4" t="inlineStr">
        <is>
          <t>Operating lease weighted-average remaining lease term</t>
        </is>
      </c>
      <c r="B3" s="4" t="inlineStr">
        <is>
          <t>7 years</t>
        </is>
      </c>
      <c r="C3" s="4" t="inlineStr">
        <is>
          <t>7 years</t>
        </is>
      </c>
    </row>
    <row r="4">
      <c r="A4" s="4" t="inlineStr">
        <is>
          <t>Operating lease weighted-average discount rate</t>
        </is>
      </c>
      <c r="B4" s="4" t="inlineStr">
        <is>
          <t>5.10%</t>
        </is>
      </c>
      <c r="C4" s="4" t="inlineStr">
        <is>
          <t>5.20%</t>
        </is>
      </c>
    </row>
    <row r="5">
      <c r="A5" s="4" t="inlineStr">
        <is>
          <t>Finance lease weighted-average remaining lease term</t>
        </is>
      </c>
      <c r="B5" s="4" t="inlineStr">
        <is>
          <t>1 year</t>
        </is>
      </c>
      <c r="C5" s="4" t="inlineStr">
        <is>
          <t>1 year</t>
        </is>
      </c>
    </row>
    <row r="6">
      <c r="A6" s="4" t="inlineStr">
        <is>
          <t>Finance lease weighted-average discount rate</t>
        </is>
      </c>
      <c r="B6" s="4" t="inlineStr">
        <is>
          <t>4.20%</t>
        </is>
      </c>
      <c r="C6" s="4" t="inlineStr">
        <is>
          <t>4.3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Estimated Annual Maturities (Details) - USD ($) $ in Thousands</t>
        </is>
      </c>
      <c r="B1" s="2" t="inlineStr">
        <is>
          <t>Dec. 31, 2020</t>
        </is>
      </c>
      <c r="C1" s="2" t="inlineStr">
        <is>
          <t>Dec. 31, 2019</t>
        </is>
      </c>
    </row>
    <row r="2">
      <c r="A2" s="3" t="inlineStr">
        <is>
          <t>Operating Leases</t>
        </is>
      </c>
    </row>
    <row r="3">
      <c r="A3" s="4" t="inlineStr">
        <is>
          <t>2021</t>
        </is>
      </c>
      <c r="B3" s="5" t="n">
        <v>3305</v>
      </c>
    </row>
    <row r="4">
      <c r="A4" s="4" t="inlineStr">
        <is>
          <t>2022</t>
        </is>
      </c>
      <c r="B4" s="6" t="n">
        <v>2856</v>
      </c>
    </row>
    <row r="5">
      <c r="A5" s="4" t="inlineStr">
        <is>
          <t>2023</t>
        </is>
      </c>
      <c r="B5" s="6" t="n">
        <v>2632</v>
      </c>
    </row>
    <row r="6">
      <c r="A6" s="4" t="inlineStr">
        <is>
          <t>2024</t>
        </is>
      </c>
      <c r="B6" s="6" t="n">
        <v>2587</v>
      </c>
    </row>
    <row r="7">
      <c r="A7" s="4" t="inlineStr">
        <is>
          <t>2025</t>
        </is>
      </c>
      <c r="B7" s="6" t="n">
        <v>2385</v>
      </c>
    </row>
    <row r="8">
      <c r="A8" s="4" t="inlineStr">
        <is>
          <t>2026 and thereafter</t>
        </is>
      </c>
      <c r="B8" s="6" t="n">
        <v>5378</v>
      </c>
    </row>
    <row r="9">
      <c r="A9" s="4" t="inlineStr">
        <is>
          <t>Operating lease, liability, payments, due</t>
        </is>
      </c>
      <c r="B9" s="6" t="n">
        <v>19143</v>
      </c>
    </row>
    <row r="10">
      <c r="A10" s="4" t="inlineStr">
        <is>
          <t>Interest</t>
        </is>
      </c>
      <c r="B10" s="6" t="n">
        <v>-3074</v>
      </c>
    </row>
    <row r="11">
      <c r="A11" s="4" t="inlineStr">
        <is>
          <t>Total operating lease liabilities</t>
        </is>
      </c>
      <c r="B11" s="6" t="n">
        <v>16069</v>
      </c>
      <c r="C11" s="5" t="n">
        <v>11280</v>
      </c>
    </row>
    <row r="12">
      <c r="A12" s="3" t="inlineStr">
        <is>
          <t>Finance Leases</t>
        </is>
      </c>
    </row>
    <row r="13">
      <c r="A13" s="4" t="inlineStr">
        <is>
          <t>2021</t>
        </is>
      </c>
      <c r="B13" s="6" t="n">
        <v>174</v>
      </c>
    </row>
    <row r="14">
      <c r="A14" s="4" t="inlineStr">
        <is>
          <t>2022</t>
        </is>
      </c>
      <c r="B14" s="6" t="n">
        <v>97</v>
      </c>
    </row>
    <row r="15">
      <c r="A15" s="4" t="inlineStr">
        <is>
          <t>2023</t>
        </is>
      </c>
      <c r="B15" s="6" t="n">
        <v>29</v>
      </c>
    </row>
    <row r="16">
      <c r="A16" s="4" t="inlineStr">
        <is>
          <t>2024</t>
        </is>
      </c>
      <c r="B16" s="6" t="n">
        <v>11</v>
      </c>
    </row>
    <row r="17">
      <c r="A17" s="4" t="inlineStr">
        <is>
          <t>2025</t>
        </is>
      </c>
      <c r="B17" s="6" t="n">
        <v>0</v>
      </c>
    </row>
    <row r="18">
      <c r="A18" s="4" t="inlineStr">
        <is>
          <t>2026 and thereafter</t>
        </is>
      </c>
      <c r="B18" s="6" t="n">
        <v>0</v>
      </c>
    </row>
    <row r="19">
      <c r="A19" s="4" t="inlineStr">
        <is>
          <t>Finance lease liability, payments, due</t>
        </is>
      </c>
      <c r="B19" s="6" t="n">
        <v>311</v>
      </c>
    </row>
    <row r="20">
      <c r="A20" s="4" t="inlineStr">
        <is>
          <t>Interest</t>
        </is>
      </c>
      <c r="B20" s="6" t="n">
        <v>-64</v>
      </c>
    </row>
    <row r="21">
      <c r="A21" s="4" t="inlineStr">
        <is>
          <t>Total finance lease liabilities</t>
        </is>
      </c>
      <c r="B21" s="5" t="n">
        <v>247</v>
      </c>
      <c r="C21" s="5" t="n">
        <v>5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s (Narrative)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t>
        </is>
      </c>
    </row>
    <row r="4">
      <c r="A4" s="4" t="inlineStr">
        <is>
          <t>Capital expenditures on property, plant, and equipment</t>
        </is>
      </c>
      <c r="B4" s="5" t="n">
        <v>0</v>
      </c>
      <c r="C4" s="5" t="n">
        <v>0</v>
      </c>
      <c r="D4" s="5" t="n">
        <v>3875</v>
      </c>
    </row>
    <row r="5">
      <c r="A5" s="4" t="inlineStr">
        <is>
          <t>Repayment of revolving line of credit from equity method investment</t>
        </is>
      </c>
      <c r="B5" s="5" t="n">
        <v>0</v>
      </c>
      <c r="C5" s="5" t="n">
        <v>0</v>
      </c>
      <c r="D5" s="5" t="n">
        <v>12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2" customWidth="1" min="1" max="1"/>
    <col width="46" customWidth="1" min="2" max="2"/>
    <col width="50" customWidth="1" min="3" max="3"/>
    <col width="13" customWidth="1" min="4" max="4"/>
    <col width="16" customWidth="1" min="5" max="5"/>
    <col width="18" customWidth="1" min="6" max="6"/>
    <col width="67" customWidth="1" min="7" max="7"/>
    <col width="15" customWidth="1" min="8" max="8"/>
    <col width="37" customWidth="1" min="9" max="9"/>
    <col width="80"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Paid-in Capital</t>
        </is>
      </c>
      <c r="F1" s="2" t="inlineStr">
        <is>
          <t>Retained Earnings</t>
        </is>
      </c>
      <c r="G1" s="2" t="inlineStr">
        <is>
          <t>Retained EarningsCumulative Effect, Period of Adoption, Adjustment</t>
        </is>
      </c>
      <c r="H1" s="2" t="inlineStr">
        <is>
          <t>Treasury Stock</t>
        </is>
      </c>
      <c r="I1" s="2" t="inlineStr">
        <is>
          <t>Accumulated Other Comprehensive Loss</t>
        </is>
      </c>
      <c r="J1" s="2" t="inlineStr">
        <is>
          <t>Accumulated Other Comprehensive LossCumulative Effect, Period of Adoption, Adjustment</t>
        </is>
      </c>
    </row>
    <row r="2">
      <c r="A2" s="4" t="inlineStr">
        <is>
          <t>Beginning balance at Dec. 31, 2017</t>
        </is>
      </c>
      <c r="B2" s="5" t="n">
        <v>154496</v>
      </c>
      <c r="C2" s="5" t="n">
        <v>-305</v>
      </c>
      <c r="D2" s="5" t="n">
        <v>111</v>
      </c>
      <c r="E2" s="5" t="n">
        <v>45017</v>
      </c>
      <c r="F2" s="5" t="n">
        <v>145797</v>
      </c>
      <c r="G2" s="5" t="n">
        <v>-305</v>
      </c>
      <c r="H2" s="5" t="n">
        <v>-18662</v>
      </c>
      <c r="I2" s="5" t="n">
        <v>-17767</v>
      </c>
      <c r="J2" s="5" t="n">
        <v>0</v>
      </c>
    </row>
    <row r="3">
      <c r="A3" s="3" t="inlineStr">
        <is>
          <t>Increase (Decrease) in Stockholders' Equity</t>
        </is>
      </c>
    </row>
    <row r="4">
      <c r="A4" s="4" t="inlineStr">
        <is>
          <t>Net income (loss)</t>
        </is>
      </c>
      <c r="B4" s="6" t="n">
        <v>-31168</v>
      </c>
      <c r="F4" s="6" t="n">
        <v>-31168</v>
      </c>
    </row>
    <row r="5">
      <c r="A5" s="3" t="inlineStr">
        <is>
          <t>Other comprehensive (loss) income, net of tax:</t>
        </is>
      </c>
    </row>
    <row r="6">
      <c r="A6" s="4" t="inlineStr">
        <is>
          <t>Pension liability adjustment</t>
        </is>
      </c>
      <c r="B6" s="6" t="n">
        <v>-472</v>
      </c>
      <c r="I6" s="6" t="n">
        <v>-472</v>
      </c>
    </row>
    <row r="7">
      <c r="A7" s="4" t="inlineStr">
        <is>
          <t>Foreign currency translation adjustment</t>
        </is>
      </c>
      <c r="B7" s="6" t="n">
        <v>-4405</v>
      </c>
      <c r="I7" s="6" t="n">
        <v>-4405</v>
      </c>
    </row>
    <row r="8">
      <c r="A8" s="4" t="inlineStr">
        <is>
          <t>Unrealized derivative gain on cash flow hedges</t>
        </is>
      </c>
      <c r="B8" s="6" t="n">
        <v>453</v>
      </c>
      <c r="I8" s="6" t="n">
        <v>453</v>
      </c>
    </row>
    <row r="9">
      <c r="A9" s="4" t="inlineStr">
        <is>
          <t>Cash flow hedges reclassified to earnings</t>
        </is>
      </c>
      <c r="B9" s="6" t="n">
        <v>0</v>
      </c>
    </row>
    <row r="10">
      <c r="A10" s="4" t="inlineStr">
        <is>
          <t>Issuance of common shares net of shares withheld for taxes</t>
        </is>
      </c>
      <c r="B10" s="6" t="n">
        <v>-316</v>
      </c>
      <c r="E10" s="6" t="n">
        <v>-813</v>
      </c>
      <c r="H10" s="6" t="n">
        <v>497</v>
      </c>
    </row>
    <row r="11">
      <c r="A11" s="4" t="inlineStr">
        <is>
          <t>Stock-based compensation</t>
        </is>
      </c>
      <c r="B11" s="6" t="n">
        <v>3836</v>
      </c>
      <c r="E11" s="6" t="n">
        <v>3836</v>
      </c>
    </row>
    <row r="12">
      <c r="A12" s="4" t="inlineStr">
        <is>
          <t>Ending balance at Dec. 31, 2018</t>
        </is>
      </c>
      <c r="B12" s="5" t="n">
        <v>122119</v>
      </c>
      <c r="D12" s="6" t="n">
        <v>111</v>
      </c>
      <c r="E12" s="6" t="n">
        <v>48040</v>
      </c>
      <c r="F12" s="6" t="n">
        <v>114324</v>
      </c>
      <c r="G12" s="5" t="n">
        <v>633</v>
      </c>
      <c r="H12" s="6" t="n">
        <v>-18165</v>
      </c>
      <c r="I12" s="6" t="n">
        <v>-22191</v>
      </c>
      <c r="J12" s="5" t="n">
        <v>-633</v>
      </c>
    </row>
    <row r="13">
      <c r="A13" s="3" t="inlineStr">
        <is>
          <t>Other comprehensive (loss) income, net of tax:</t>
        </is>
      </c>
    </row>
    <row r="14">
      <c r="A14" s="4" t="inlineStr">
        <is>
          <t>Accounting Standards Update [Extensible List]</t>
        </is>
      </c>
      <c r="B14" s="4" t="inlineStr">
        <is>
          <t>us-gaap:AccountingStandardsUpdate201802Member</t>
        </is>
      </c>
    </row>
    <row r="15">
      <c r="A15" s="4" t="inlineStr">
        <is>
          <t>Net income (loss)</t>
        </is>
      </c>
      <c r="B15" s="5" t="n">
        <v>42568</v>
      </c>
      <c r="F15" s="6" t="n">
        <v>42568</v>
      </c>
    </row>
    <row r="16">
      <c r="A16" s="4" t="inlineStr">
        <is>
          <t>Pension liability adjustment</t>
        </is>
      </c>
      <c r="B16" s="6" t="n">
        <v>1467</v>
      </c>
      <c r="I16" s="6" t="n">
        <v>1467</v>
      </c>
    </row>
    <row r="17">
      <c r="A17" s="4" t="inlineStr">
        <is>
          <t>Foreign currency translation adjustment</t>
        </is>
      </c>
      <c r="B17" s="6" t="n">
        <v>2033</v>
      </c>
      <c r="I17" s="6" t="n">
        <v>2033</v>
      </c>
    </row>
    <row r="18">
      <c r="A18" s="4" t="inlineStr">
        <is>
          <t>Unrealized derivative gain on cash flow hedges</t>
        </is>
      </c>
      <c r="B18" s="6" t="n">
        <v>-859</v>
      </c>
      <c r="I18" s="6" t="n">
        <v>-859</v>
      </c>
    </row>
    <row r="19">
      <c r="A19" s="4" t="inlineStr">
        <is>
          <t>Cash flow hedges reclassified to earnings</t>
        </is>
      </c>
      <c r="B19" s="6" t="n">
        <v>0</v>
      </c>
    </row>
    <row r="20">
      <c r="A20" s="4" t="inlineStr">
        <is>
          <t>Issuance of common shares net of shares withheld for taxes</t>
        </is>
      </c>
      <c r="B20" s="6" t="n">
        <v>-621</v>
      </c>
      <c r="E20" s="6" t="n">
        <v>-1991</v>
      </c>
      <c r="H20" s="6" t="n">
        <v>1370</v>
      </c>
    </row>
    <row r="21">
      <c r="A21" s="4" t="inlineStr">
        <is>
          <t>Stock-based compensation</t>
        </is>
      </c>
      <c r="B21" s="6" t="n">
        <v>3155</v>
      </c>
      <c r="E21" s="6" t="n">
        <v>3155</v>
      </c>
    </row>
    <row r="22">
      <c r="A22" s="4" t="inlineStr">
        <is>
          <t>Ending balance at Dec. 31, 2019</t>
        </is>
      </c>
      <c r="B22" s="6" t="n">
        <v>169862</v>
      </c>
      <c r="D22" s="6" t="n">
        <v>111</v>
      </c>
      <c r="E22" s="6" t="n">
        <v>49204</v>
      </c>
      <c r="F22" s="6" t="n">
        <v>157525</v>
      </c>
      <c r="H22" s="6" t="n">
        <v>-16795</v>
      </c>
      <c r="I22" s="6" t="n">
        <v>-20183</v>
      </c>
    </row>
    <row r="23">
      <c r="A23" s="3" t="inlineStr">
        <is>
          <t>Increase (Decrease) in Stockholders' Equity</t>
        </is>
      </c>
    </row>
    <row r="24">
      <c r="A24" s="4" t="inlineStr">
        <is>
          <t>Net income (loss)</t>
        </is>
      </c>
      <c r="B24" s="6" t="n">
        <v>7582</v>
      </c>
      <c r="F24" s="6" t="n">
        <v>7582</v>
      </c>
    </row>
    <row r="25">
      <c r="A25" s="3" t="inlineStr">
        <is>
          <t>Other comprehensive (loss) income, net of tax:</t>
        </is>
      </c>
    </row>
    <row r="26">
      <c r="A26" s="4" t="inlineStr">
        <is>
          <t>Pension liability adjustment</t>
        </is>
      </c>
      <c r="B26" s="6" t="n">
        <v>-1049</v>
      </c>
      <c r="I26" s="6" t="n">
        <v>-1049</v>
      </c>
    </row>
    <row r="27">
      <c r="A27" s="4" t="inlineStr">
        <is>
          <t>Foreign currency translation adjustment</t>
        </is>
      </c>
      <c r="B27" s="6" t="n">
        <v>1500</v>
      </c>
      <c r="I27" s="6" t="n">
        <v>1500</v>
      </c>
    </row>
    <row r="28">
      <c r="A28" s="4" t="inlineStr">
        <is>
          <t>Unrealized derivative gain on cash flow hedges</t>
        </is>
      </c>
      <c r="B28" s="6" t="n">
        <v>-809</v>
      </c>
      <c r="I28" s="6" t="n">
        <v>-809</v>
      </c>
    </row>
    <row r="29">
      <c r="A29" s="4" t="inlineStr">
        <is>
          <t>Cash flow hedges reclassified to earnings</t>
        </is>
      </c>
      <c r="B29" s="6" t="n">
        <v>273</v>
      </c>
      <c r="I29" s="6" t="n">
        <v>273</v>
      </c>
    </row>
    <row r="30">
      <c r="A30" s="4" t="inlineStr">
        <is>
          <t>Issuance of common shares net of shares withheld for taxes</t>
        </is>
      </c>
      <c r="B30" s="6" t="n">
        <v>-1665</v>
      </c>
      <c r="E30" s="6" t="n">
        <v>-5757</v>
      </c>
      <c r="H30" s="6" t="n">
        <v>4092</v>
      </c>
    </row>
    <row r="31">
      <c r="A31" s="4" t="inlineStr">
        <is>
          <t>Stock-based compensation</t>
        </is>
      </c>
      <c r="B31" s="6" t="n">
        <v>1136</v>
      </c>
      <c r="E31" s="6" t="n">
        <v>1136</v>
      </c>
    </row>
    <row r="32">
      <c r="A32" s="4" t="inlineStr">
        <is>
          <t>Ending balance at Dec. 31, 2020</t>
        </is>
      </c>
      <c r="B32" s="5" t="n">
        <v>176830</v>
      </c>
      <c r="D32" s="5" t="n">
        <v>111</v>
      </c>
      <c r="E32" s="5" t="n">
        <v>44583</v>
      </c>
      <c r="F32" s="5" t="n">
        <v>165107</v>
      </c>
      <c r="H32" s="5" t="n">
        <v>-12703</v>
      </c>
      <c r="I32" s="5" t="n">
        <v>-2026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lated Matters - Schedule of Long-term Debt Instruments (Details) - USD ($) $ in Thousands</t>
        </is>
      </c>
      <c r="B1" s="2" t="inlineStr">
        <is>
          <t>Dec. 31, 2020</t>
        </is>
      </c>
      <c r="C1" s="2" t="inlineStr">
        <is>
          <t>Dec. 31, 2019</t>
        </is>
      </c>
    </row>
    <row r="2">
      <c r="A2" s="3" t="inlineStr">
        <is>
          <t>Debt Disclosure [Abstract]</t>
        </is>
      </c>
    </row>
    <row r="3">
      <c r="A3" s="4" t="inlineStr">
        <is>
          <t>Revolving credit facility with an interest rate of 3.50% as of December 31, 2020 and 4.28% as of December 31, 2019</t>
        </is>
      </c>
      <c r="B3" s="5" t="n">
        <v>44777</v>
      </c>
      <c r="C3" s="5" t="n">
        <v>33868</v>
      </c>
    </row>
    <row r="4">
      <c r="A4" s="4" t="inlineStr">
        <is>
          <t>Term loan payable in quarterly installments through April 30, 2024 with an interest rate of 4.19% at December 31, 2019</t>
        </is>
      </c>
      <c r="B4" s="6" t="n">
        <v>0</v>
      </c>
      <c r="C4" s="6" t="n">
        <v>23750</v>
      </c>
    </row>
    <row r="5">
      <c r="A5" s="4" t="inlineStr">
        <is>
          <t>Lease obligations payable in installments through 2024 with a weighted average interest rate of 4.16% as of December 31, 2020 and 3.59% as of December 31, 2019</t>
        </is>
      </c>
      <c r="B5" s="6" t="n">
        <v>247</v>
      </c>
      <c r="C5" s="6" t="n">
        <v>534</v>
      </c>
    </row>
    <row r="6">
      <c r="A6" s="4" t="inlineStr">
        <is>
          <t>Total</t>
        </is>
      </c>
      <c r="B6" s="6" t="n">
        <v>45024</v>
      </c>
      <c r="C6" s="6" t="n">
        <v>58152</v>
      </c>
    </row>
    <row r="7">
      <c r="A7" s="4" t="inlineStr">
        <is>
          <t>Less: current maturities</t>
        </is>
      </c>
      <c r="B7" s="6" t="n">
        <v>-119</v>
      </c>
      <c r="C7" s="6" t="n">
        <v>-2877</v>
      </c>
    </row>
    <row r="8">
      <c r="A8" s="4" t="inlineStr">
        <is>
          <t>Long-term portion</t>
        </is>
      </c>
      <c r="B8" s="5" t="n">
        <v>44905</v>
      </c>
      <c r="C8" s="5" t="n">
        <v>55275</v>
      </c>
    </row>
    <row r="9">
      <c r="A9" s="4" t="inlineStr">
        <is>
          <t>Interest rate on credit facility (percent)</t>
        </is>
      </c>
      <c r="B9" s="4" t="inlineStr">
        <is>
          <t>3.50%</t>
        </is>
      </c>
      <c r="C9" s="4" t="inlineStr">
        <is>
          <t>4.28%</t>
        </is>
      </c>
    </row>
    <row r="10">
      <c r="A10" s="4" t="inlineStr">
        <is>
          <t>Accounts payable, interest-bearing, interest rate</t>
        </is>
      </c>
      <c r="C10" s="4" t="inlineStr">
        <is>
          <t>4.19%</t>
        </is>
      </c>
    </row>
    <row r="11">
      <c r="A11" s="4" t="inlineStr">
        <is>
          <t>Weighted average interest rate on debt (percent)</t>
        </is>
      </c>
      <c r="B11" s="4" t="inlineStr">
        <is>
          <t>4.16%</t>
        </is>
      </c>
      <c r="C11" s="4" t="inlineStr">
        <is>
          <t>3.59%</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lated Matters - Schedule of Long Term Debt Maturities (Details) - USD ($) $ in Thousands</t>
        </is>
      </c>
      <c r="B1" s="2" t="inlineStr">
        <is>
          <t>Dec. 31, 2020</t>
        </is>
      </c>
      <c r="C1" s="2" t="inlineStr">
        <is>
          <t>Dec. 31, 2019</t>
        </is>
      </c>
    </row>
    <row r="2">
      <c r="A2" s="3" t="inlineStr">
        <is>
          <t>Debt Disclosure [Abstract]</t>
        </is>
      </c>
    </row>
    <row r="3">
      <c r="A3" s="4" t="inlineStr">
        <is>
          <t>2021</t>
        </is>
      </c>
      <c r="B3" s="5" t="n">
        <v>119</v>
      </c>
    </row>
    <row r="4">
      <c r="A4" s="4" t="inlineStr">
        <is>
          <t>2022</t>
        </is>
      </c>
      <c r="B4" s="6" t="n">
        <v>95</v>
      </c>
    </row>
    <row r="5">
      <c r="A5" s="4" t="inlineStr">
        <is>
          <t>2023</t>
        </is>
      </c>
      <c r="B5" s="6" t="n">
        <v>24</v>
      </c>
    </row>
    <row r="6">
      <c r="A6" s="4" t="inlineStr">
        <is>
          <t>2024</t>
        </is>
      </c>
      <c r="B6" s="6" t="n">
        <v>44786</v>
      </c>
    </row>
    <row r="7">
      <c r="A7" s="4" t="inlineStr">
        <is>
          <t>2025</t>
        </is>
      </c>
      <c r="B7" s="6" t="n">
        <v>0</v>
      </c>
    </row>
    <row r="8">
      <c r="A8" s="4" t="inlineStr">
        <is>
          <t>2026 and thereafter</t>
        </is>
      </c>
      <c r="B8" s="6" t="n">
        <v>0</v>
      </c>
    </row>
    <row r="9">
      <c r="A9" s="4" t="inlineStr">
        <is>
          <t>Total</t>
        </is>
      </c>
      <c r="B9" s="5" t="n">
        <v>45024</v>
      </c>
      <c r="C9" s="5" t="n">
        <v>581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and Related Matters - Narrative (Details)</t>
        </is>
      </c>
      <c r="B1" s="2" t="inlineStr">
        <is>
          <t>Jun. 26, 2020USD ($)</t>
        </is>
      </c>
      <c r="C1" s="2" t="inlineStr">
        <is>
          <t>Jun. 30, 2020USD ($)</t>
        </is>
      </c>
      <c r="D1" s="2" t="inlineStr">
        <is>
          <t>Dec. 31, 2020USD ($)</t>
        </is>
      </c>
      <c r="E1" s="2" t="inlineStr">
        <is>
          <t>Jun. 25, 2020USD ($)</t>
        </is>
      </c>
      <c r="F1" s="2" t="inlineStr">
        <is>
          <t>Dec. 31, 2019USD ($)</t>
        </is>
      </c>
      <c r="G1" s="2" t="inlineStr">
        <is>
          <t>Apr. 30, 2019USD ($)</t>
        </is>
      </c>
    </row>
    <row r="2">
      <c r="A2" s="3" t="inlineStr">
        <is>
          <t>Line of Credit Facility</t>
        </is>
      </c>
    </row>
    <row r="3">
      <c r="A3" s="4" t="inlineStr">
        <is>
          <t>Line of credit facility, amount outstanding</t>
        </is>
      </c>
      <c r="D3" s="5" t="n">
        <v>44777000</v>
      </c>
      <c r="F3" s="5" t="n">
        <v>33868000</v>
      </c>
    </row>
    <row r="4">
      <c r="A4" s="4" t="inlineStr">
        <is>
          <t>PNC Bank, N.A., Bank of America, N.A., Wells Fargo Bank, N.A., Citizens Bank of Pennsylvania, and Branch Banking and Trust Company</t>
        </is>
      </c>
    </row>
    <row r="5">
      <c r="A5" s="3" t="inlineStr">
        <is>
          <t>Line of Credit Facility</t>
        </is>
      </c>
    </row>
    <row r="6">
      <c r="A6" s="4" t="inlineStr">
        <is>
          <t>Basket for dispositions</t>
        </is>
      </c>
      <c r="E6" s="5" t="n">
        <v>25000000</v>
      </c>
    </row>
    <row r="7">
      <c r="A7" s="4" t="inlineStr">
        <is>
          <t>Liquidity covenant</t>
        </is>
      </c>
      <c r="C7" s="5" t="n">
        <v>50000000</v>
      </c>
    </row>
    <row r="8">
      <c r="A8" s="4" t="inlineStr">
        <is>
          <t>PNC Bank, N.A., Bank of America, N.A., Wells Fargo Bank, N.A., Citizens Bank of Pennsylvania, and Branch Banking and Trust Company | First Amendment</t>
        </is>
      </c>
    </row>
    <row r="9">
      <c r="A9" s="3" t="inlineStr">
        <is>
          <t>Line of Credit Facility</t>
        </is>
      </c>
    </row>
    <row r="10">
      <c r="A10" s="4" t="inlineStr">
        <is>
          <t>Revolving facility usage</t>
        </is>
      </c>
      <c r="B10" s="8" t="n">
        <v>1.5</v>
      </c>
    </row>
    <row r="11">
      <c r="A11" s="4" t="inlineStr">
        <is>
          <t>Basket for dispositions</t>
        </is>
      </c>
      <c r="B11" s="5" t="n">
        <v>40000000</v>
      </c>
    </row>
    <row r="12">
      <c r="A12" s="4" t="inlineStr">
        <is>
          <t>PNC Bank, N.A., Bank of America, N.A., Wells Fargo Bank, N.A., Citizens Bank of Pennsylvania, and Branch Banking and Trust Company | First Amendment | Inventories</t>
        </is>
      </c>
    </row>
    <row r="13">
      <c r="A13" s="3" t="inlineStr">
        <is>
          <t>Line of Credit Facility</t>
        </is>
      </c>
    </row>
    <row r="14">
      <c r="A14" s="4" t="inlineStr">
        <is>
          <t>Minimum working capital to revolving facility usage ratio</t>
        </is>
      </c>
      <c r="B14" s="8" t="n">
        <v>0.5</v>
      </c>
    </row>
    <row r="15">
      <c r="A15" s="4" t="inlineStr">
        <is>
          <t>PNC Bank, N.A., Bank of America, N.A., Wells Fargo Bank, N.A., Citizens Bank of Pennsylvania, and Branch Banking and Trust Company | First Amendment | Accounts Receivable</t>
        </is>
      </c>
    </row>
    <row r="16">
      <c r="A16" s="3" t="inlineStr">
        <is>
          <t>Line of Credit Facility</t>
        </is>
      </c>
    </row>
    <row r="17">
      <c r="A17" s="4" t="inlineStr">
        <is>
          <t>Minimum working capital to revolving facility usage ratio</t>
        </is>
      </c>
      <c r="B17" s="8" t="n">
        <v>0.85</v>
      </c>
    </row>
    <row r="18">
      <c r="A18" s="4" t="inlineStr">
        <is>
          <t>PNC Bank, N.A., Bank of America, N.A., Wells Fargo Bank, N.A., Citizens Bank of Pennsylvania, and Branch Banking and Trust Company | First Amendment | Debt Instrument, Redemption, Period One</t>
        </is>
      </c>
    </row>
    <row r="19">
      <c r="A19" s="3" t="inlineStr">
        <is>
          <t>Line of Credit Facility</t>
        </is>
      </c>
    </row>
    <row r="20">
      <c r="A20" s="4" t="inlineStr">
        <is>
          <t>Maximum leverage ratio</t>
        </is>
      </c>
      <c r="B20" s="8" t="n">
        <v>3.25</v>
      </c>
    </row>
    <row r="21">
      <c r="A21" s="4" t="inlineStr">
        <is>
          <t>Maximum liquidity ratio</t>
        </is>
      </c>
      <c r="B21" s="8" t="n">
        <v>3.5</v>
      </c>
    </row>
    <row r="22">
      <c r="A22" s="4" t="inlineStr">
        <is>
          <t>Minimum fixed charge coverage ratio</t>
        </is>
      </c>
      <c r="B22" s="6" t="n">
        <v>1</v>
      </c>
    </row>
    <row r="23">
      <c r="A23" s="4" t="inlineStr">
        <is>
          <t>PNC Bank, N.A., Bank of America, N.A., Wells Fargo Bank, N.A., Citizens Bank of Pennsylvania, and Branch Banking and Trust Company | First Amendment | Debt Instrument, Redemption, Period Two</t>
        </is>
      </c>
    </row>
    <row r="24">
      <c r="A24" s="3" t="inlineStr">
        <is>
          <t>Line of Credit Facility</t>
        </is>
      </c>
    </row>
    <row r="25">
      <c r="A25" s="4" t="inlineStr">
        <is>
          <t>Maximum leverage ratio</t>
        </is>
      </c>
      <c r="B25" s="6" t="n">
        <v>3</v>
      </c>
    </row>
    <row r="26">
      <c r="A26" s="4" t="inlineStr">
        <is>
          <t>Maximum liquidity ratio</t>
        </is>
      </c>
      <c r="B26" s="8" t="n">
        <v>3.25</v>
      </c>
    </row>
    <row r="27">
      <c r="A27" s="4" t="inlineStr">
        <is>
          <t>Minimum fixed charge coverage ratio</t>
        </is>
      </c>
      <c r="B27" s="8" t="n">
        <v>1.05</v>
      </c>
    </row>
    <row r="28">
      <c r="A28" s="4" t="inlineStr">
        <is>
          <t>PNC Bank, N.A., Bank of America, N.A., Wells Fargo Bank, N.A., Citizens Bank of Pennsylvania, and Branch Banking and Trust Company | First Amendment | Debt Instrument, Redemption, Period Three</t>
        </is>
      </c>
    </row>
    <row r="29">
      <c r="A29" s="3" t="inlineStr">
        <is>
          <t>Line of Credit Facility</t>
        </is>
      </c>
    </row>
    <row r="30">
      <c r="A30" s="4" t="inlineStr">
        <is>
          <t>Maximum leverage ratio</t>
        </is>
      </c>
      <c r="B30" s="8" t="n">
        <v>2.75</v>
      </c>
    </row>
    <row r="31">
      <c r="A31" s="4" t="inlineStr">
        <is>
          <t>Maximum liquidity ratio</t>
        </is>
      </c>
      <c r="B31" s="6" t="n">
        <v>3</v>
      </c>
    </row>
    <row r="32">
      <c r="A32" s="4" t="inlineStr">
        <is>
          <t>Minimum fixed charge coverage ratio</t>
        </is>
      </c>
      <c r="B32" s="8" t="n">
        <v>1.15</v>
      </c>
    </row>
    <row r="33">
      <c r="A33" s="4" t="inlineStr">
        <is>
          <t>PNC Bank, N.A., Bank of America, N.A., Wells Fargo Bank, N.A., Citizens Bank of Pennsylvania, and Branch Banking and Trust Company | First Amendment | Debt Instrument, Redemption, Period Four</t>
        </is>
      </c>
    </row>
    <row r="34">
      <c r="A34" s="3" t="inlineStr">
        <is>
          <t>Line of Credit Facility</t>
        </is>
      </c>
    </row>
    <row r="35">
      <c r="A35" s="4" t="inlineStr">
        <is>
          <t>Minimum fixed charge coverage ratio</t>
        </is>
      </c>
      <c r="B35" s="8" t="n">
        <v>1.25</v>
      </c>
    </row>
    <row r="36">
      <c r="A36" s="4" t="inlineStr">
        <is>
          <t>PNC Bank, N.A., Bank of America, N.A., Wells Fargo Bank, N.A., Citizens Bank of Pennsylvania, and Branch Banking and Trust Company | Euro-rate | First Amendment</t>
        </is>
      </c>
    </row>
    <row r="37">
      <c r="A37" s="3" t="inlineStr">
        <is>
          <t>Line of Credit Facility</t>
        </is>
      </c>
    </row>
    <row r="38">
      <c r="A38" s="4" t="inlineStr">
        <is>
          <t>Debt instrument, basis spread on variable rate</t>
        </is>
      </c>
      <c r="B38" s="4" t="inlineStr">
        <is>
          <t>1.00%</t>
        </is>
      </c>
    </row>
    <row r="39">
      <c r="A39" s="4" t="inlineStr">
        <is>
          <t>PNC Bank, N.A., Bank of America, N.A., Wells Fargo Bank, N.A., Citizens Bank of Pennsylvania, and Branch Banking and Trust Company | Euro-rate | Minimum | First Amendment</t>
        </is>
      </c>
    </row>
    <row r="40">
      <c r="A40" s="3" t="inlineStr">
        <is>
          <t>Line of Credit Facility</t>
        </is>
      </c>
    </row>
    <row r="41">
      <c r="A41" s="4" t="inlineStr">
        <is>
          <t>Debt instrument, basis spread on variable rate</t>
        </is>
      </c>
      <c r="B41" s="4" t="inlineStr">
        <is>
          <t>2.00%</t>
        </is>
      </c>
    </row>
    <row r="42">
      <c r="A42" s="4" t="inlineStr">
        <is>
          <t>PNC Bank, N.A., Bank of America, N.A., Wells Fargo Bank, N.A., Citizens Bank of Pennsylvania, and Branch Banking and Trust Company | Euro-rate | Maximum | First Amendment</t>
        </is>
      </c>
    </row>
    <row r="43">
      <c r="A43" s="3" t="inlineStr">
        <is>
          <t>Line of Credit Facility</t>
        </is>
      </c>
    </row>
    <row r="44">
      <c r="A44" s="4" t="inlineStr">
        <is>
          <t>Debt instrument, basis spread on variable rate</t>
        </is>
      </c>
      <c r="B44" s="4" t="inlineStr">
        <is>
          <t>3.00%</t>
        </is>
      </c>
    </row>
    <row r="45">
      <c r="A45" s="4" t="inlineStr">
        <is>
          <t>PNC Bank, N.A., Bank of America, N.A., Wells Fargo Bank, N.A., Citizens Bank of Pennsylvania, and Branch Banking and Trust Company | Base Rate | First Amendment</t>
        </is>
      </c>
    </row>
    <row r="46">
      <c r="A46" s="3" t="inlineStr">
        <is>
          <t>Line of Credit Facility</t>
        </is>
      </c>
    </row>
    <row r="47">
      <c r="A47" s="4" t="inlineStr">
        <is>
          <t>Debt instrument, basis spread on variable rate</t>
        </is>
      </c>
      <c r="B47" s="4" t="inlineStr">
        <is>
          <t>1.00%</t>
        </is>
      </c>
    </row>
    <row r="48">
      <c r="A48" s="4" t="inlineStr">
        <is>
          <t>PNC Bank, N.A., Bank of America, N.A., Wells Fargo Bank, N.A., Citizens Bank of Pennsylvania, and Branch Banking and Trust Company | Base Rate | Minimum | First Amendment</t>
        </is>
      </c>
    </row>
    <row r="49">
      <c r="A49" s="3" t="inlineStr">
        <is>
          <t>Line of Credit Facility</t>
        </is>
      </c>
    </row>
    <row r="50">
      <c r="A50" s="4" t="inlineStr">
        <is>
          <t>Debt instrument, basis spread on variable rate</t>
        </is>
      </c>
      <c r="B50" s="4" t="inlineStr">
        <is>
          <t>1.00%</t>
        </is>
      </c>
    </row>
    <row r="51">
      <c r="A51" s="4" t="inlineStr">
        <is>
          <t>PNC Bank, N.A., Bank of America, N.A., Wells Fargo Bank, N.A., Citizens Bank of Pennsylvania, and Branch Banking and Trust Company | Base Rate | Maximum | First Amendment</t>
        </is>
      </c>
    </row>
    <row r="52">
      <c r="A52" s="3" t="inlineStr">
        <is>
          <t>Line of Credit Facility</t>
        </is>
      </c>
    </row>
    <row r="53">
      <c r="A53" s="4" t="inlineStr">
        <is>
          <t>Debt instrument, basis spread on variable rate</t>
        </is>
      </c>
      <c r="B53" s="4" t="inlineStr">
        <is>
          <t>2.00%</t>
        </is>
      </c>
    </row>
    <row r="54">
      <c r="A54" s="4" t="inlineStr">
        <is>
          <t>PNC Bank, N.A., Bank of America, N.A., Wells Fargo Bank, N.A., Citizens Bank of Pennsylvania, and Branch Banking and Trust Company | Overnight Bank Funding Rate | First Amendment</t>
        </is>
      </c>
    </row>
    <row r="55">
      <c r="A55" s="3" t="inlineStr">
        <is>
          <t>Line of Credit Facility</t>
        </is>
      </c>
    </row>
    <row r="56">
      <c r="A56" s="4" t="inlineStr">
        <is>
          <t>Debt instrument, basis spread on variable rate</t>
        </is>
      </c>
      <c r="B56" s="4" t="inlineStr">
        <is>
          <t>0.50%</t>
        </is>
      </c>
    </row>
    <row r="57">
      <c r="A57" s="4" t="inlineStr">
        <is>
          <t>PNC Bank, N.A., Bank of America, N.A., Wells Fargo Bank, N.A., Citizens Bank of Pennsylvania, and Branch Banking and Trust Company | Revolving Credit Facility</t>
        </is>
      </c>
    </row>
    <row r="58">
      <c r="A58" s="3" t="inlineStr">
        <is>
          <t>Line of Credit Facility</t>
        </is>
      </c>
    </row>
    <row r="59">
      <c r="A59" s="4" t="inlineStr">
        <is>
          <t>Line of credit facility, amount outstanding</t>
        </is>
      </c>
      <c r="D59" s="6" t="n">
        <v>949000</v>
      </c>
      <c r="F59" s="6" t="n">
        <v>492000</v>
      </c>
    </row>
    <row r="60">
      <c r="A60" s="4" t="inlineStr">
        <is>
          <t>Potential increase to borrowing capacity</t>
        </is>
      </c>
      <c r="G60" s="5" t="n">
        <v>50000000</v>
      </c>
    </row>
    <row r="61">
      <c r="A61" s="4" t="inlineStr">
        <is>
          <t>Liquidity covenant</t>
        </is>
      </c>
      <c r="B61" s="5" t="n">
        <v>25000000</v>
      </c>
    </row>
    <row r="62">
      <c r="A62" s="4" t="inlineStr">
        <is>
          <t>Aggregate acquisition consideration threshold, per period</t>
        </is>
      </c>
      <c r="B62" s="6" t="n">
        <v>50000000</v>
      </c>
    </row>
    <row r="63">
      <c r="A63" s="4" t="inlineStr">
        <is>
          <t>Aggregate acquisition consideration threshold</t>
        </is>
      </c>
      <c r="B63" s="6" t="n">
        <v>100000000</v>
      </c>
    </row>
    <row r="64">
      <c r="A64" s="4" t="inlineStr">
        <is>
          <t>Line of credit facility, current borrowing capacity</t>
        </is>
      </c>
      <c r="D64" s="6" t="n">
        <v>69274000</v>
      </c>
      <c r="F64" s="5" t="n">
        <v>105640000</v>
      </c>
    </row>
    <row r="65">
      <c r="A65" s="4" t="inlineStr">
        <is>
          <t>PNC Bank, N.A., Bank of America, N.A., Wells Fargo Bank, N.A., Citizens Bank of Pennsylvania, and Branch Banking and Trust Company | Revolving Credit Facility | First Amendment</t>
        </is>
      </c>
    </row>
    <row r="66">
      <c r="A66" s="3" t="inlineStr">
        <is>
          <t>Line of Credit Facility</t>
        </is>
      </c>
    </row>
    <row r="67">
      <c r="A67" s="4" t="inlineStr">
        <is>
          <t>Line of credit facility, maximum borrowing capacity</t>
        </is>
      </c>
      <c r="B67" s="6" t="n">
        <v>140000000</v>
      </c>
    </row>
    <row r="68">
      <c r="A68" s="4" t="inlineStr">
        <is>
          <t>Line of credit facility, accordion feature, decrease limit</t>
        </is>
      </c>
      <c r="B68" s="6" t="n">
        <v>120000000</v>
      </c>
    </row>
    <row r="69">
      <c r="A69" s="4" t="inlineStr">
        <is>
          <t>Line of credit, accordion feature, lower borrowing capacity</t>
        </is>
      </c>
      <c r="B69" s="6" t="n">
        <v>25000000</v>
      </c>
      <c r="D69" s="5" t="n">
        <v>5000000</v>
      </c>
    </row>
    <row r="70">
      <c r="A70" s="4" t="inlineStr">
        <is>
          <t>PNC Bank, N.A., Bank of America, N.A., Wells Fargo Bank, N.A., Citizens Bank of Pennsylvania, and Branch Banking and Trust Company | Secured Debt | First Amendment</t>
        </is>
      </c>
    </row>
    <row r="71">
      <c r="A71" s="3" t="inlineStr">
        <is>
          <t>Line of Credit Facility</t>
        </is>
      </c>
    </row>
    <row r="72">
      <c r="A72" s="4" t="inlineStr">
        <is>
          <t>Debt instrument, face amount</t>
        </is>
      </c>
      <c r="B72" s="6" t="n">
        <v>25000000</v>
      </c>
    </row>
    <row r="73">
      <c r="A73" s="4" t="inlineStr">
        <is>
          <t>Line of credit facility, amount outstanding</t>
        </is>
      </c>
      <c r="B73" s="5" t="n">
        <v>225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arratives (Details) - USD ($) $ / shares in Unit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ommon stock, shares authorized (shares)</t>
        </is>
      </c>
      <c r="B4" s="6" t="n">
        <v>20000000</v>
      </c>
      <c r="C4" s="6" t="n">
        <v>20000000</v>
      </c>
    </row>
    <row r="5">
      <c r="A5" s="4" t="inlineStr">
        <is>
          <t>Common stock, issued (shares)</t>
        </is>
      </c>
      <c r="B5" s="6" t="n">
        <v>11115779</v>
      </c>
      <c r="C5" s="6" t="n">
        <v>11115779</v>
      </c>
    </row>
    <row r="6">
      <c r="A6" s="4" t="inlineStr">
        <is>
          <t>Common stock, par value (per share)</t>
        </is>
      </c>
      <c r="B6" s="7" t="n">
        <v>0.01</v>
      </c>
      <c r="C6" s="7" t="n">
        <v>0.01</v>
      </c>
      <c r="D6" s="7" t="n">
        <v>0.01</v>
      </c>
    </row>
    <row r="7">
      <c r="A7" s="4" t="inlineStr">
        <is>
          <t>Shares paid for tax withholding (shares)</t>
        </is>
      </c>
      <c r="B7" s="6" t="n">
        <v>95285</v>
      </c>
      <c r="C7" s="6" t="n">
        <v>34198</v>
      </c>
      <c r="D7" s="6" t="n">
        <v>11445</v>
      </c>
    </row>
    <row r="8">
      <c r="A8" s="4" t="inlineStr">
        <is>
          <t>Adjustments related to tax withholding</t>
        </is>
      </c>
      <c r="B8" s="5" t="n">
        <v>1665</v>
      </c>
      <c r="C8" s="5" t="n">
        <v>621</v>
      </c>
      <c r="D8" s="5" t="n">
        <v>316</v>
      </c>
    </row>
    <row r="9">
      <c r="A9" s="4" t="inlineStr">
        <is>
          <t>Treasury shares acquired (shares)</t>
        </is>
      </c>
      <c r="B9" s="6" t="n">
        <v>0</v>
      </c>
      <c r="C9" s="6" t="n">
        <v>0</v>
      </c>
      <c r="D9"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holders' Equity - Rollforward of Common Stock (Details) - shares</t>
        </is>
      </c>
      <c r="B1" s="2" t="inlineStr">
        <is>
          <t>12 Months Ended</t>
        </is>
      </c>
    </row>
    <row r="2">
      <c r="B2" s="2" t="inlineStr">
        <is>
          <t>Dec. 31, 2020</t>
        </is>
      </c>
      <c r="C2" s="2" t="inlineStr">
        <is>
          <t>Dec. 31, 2019</t>
        </is>
      </c>
      <c r="D2" s="2" t="inlineStr">
        <is>
          <t>Dec. 31, 2018</t>
        </is>
      </c>
    </row>
    <row r="3">
      <c r="A3" s="3" t="inlineStr">
        <is>
          <t>Increase (Decrease) in Stockholders' Equity</t>
        </is>
      </c>
    </row>
    <row r="4">
      <c r="A4" s="4" t="inlineStr">
        <is>
          <t>Beginning (shares)</t>
        </is>
      </c>
      <c r="B4" s="6" t="n">
        <v>10422091</v>
      </c>
    </row>
    <row r="5">
      <c r="A5" s="4" t="inlineStr">
        <is>
          <t>Ending (shares)</t>
        </is>
      </c>
      <c r="B5" s="6" t="n">
        <v>10563290</v>
      </c>
      <c r="C5" s="6" t="n">
        <v>10422091</v>
      </c>
    </row>
    <row r="6">
      <c r="A6" s="4" t="inlineStr">
        <is>
          <t>Treasury</t>
        </is>
      </c>
    </row>
    <row r="7">
      <c r="A7" s="3" t="inlineStr">
        <is>
          <t>Increase (Decrease) in Stockholders' Equity</t>
        </is>
      </c>
    </row>
    <row r="8">
      <c r="A8" s="4" t="inlineStr">
        <is>
          <t>Beginning (shares)</t>
        </is>
      </c>
      <c r="B8" s="6" t="n">
        <v>693688</v>
      </c>
      <c r="C8" s="6" t="n">
        <v>749772</v>
      </c>
      <c r="D8" s="6" t="n">
        <v>775203</v>
      </c>
    </row>
    <row r="9">
      <c r="A9" s="4" t="inlineStr">
        <is>
          <t>Issued for stock-based compensation plans (shares)</t>
        </is>
      </c>
      <c r="B9" s="6" t="n">
        <v>-141199</v>
      </c>
      <c r="C9" s="6" t="n">
        <v>-56084</v>
      </c>
      <c r="D9" s="6" t="n">
        <v>-25431</v>
      </c>
    </row>
    <row r="10">
      <c r="A10" s="4" t="inlineStr">
        <is>
          <t>Ending (shares)</t>
        </is>
      </c>
      <c r="B10" s="6" t="n">
        <v>552489</v>
      </c>
      <c r="C10" s="6" t="n">
        <v>693688</v>
      </c>
      <c r="D10" s="6" t="n">
        <v>749772</v>
      </c>
    </row>
    <row r="11">
      <c r="A11" s="4" t="inlineStr">
        <is>
          <t>Common Stock</t>
        </is>
      </c>
    </row>
    <row r="12">
      <c r="A12" s="3" t="inlineStr">
        <is>
          <t>Increase (Decrease) in Stockholders' Equity</t>
        </is>
      </c>
    </row>
    <row r="13">
      <c r="A13" s="4" t="inlineStr">
        <is>
          <t>Beginning (shares)</t>
        </is>
      </c>
      <c r="B13" s="6" t="n">
        <v>10422091</v>
      </c>
      <c r="C13" s="6" t="n">
        <v>10366007</v>
      </c>
      <c r="D13" s="6" t="n">
        <v>10340576</v>
      </c>
    </row>
    <row r="14">
      <c r="A14" s="4" t="inlineStr">
        <is>
          <t>Issued for stock-based compensation plans (shares)</t>
        </is>
      </c>
      <c r="B14" s="6" t="n">
        <v>141199</v>
      </c>
      <c r="C14" s="6" t="n">
        <v>56084</v>
      </c>
      <c r="D14" s="6" t="n">
        <v>25431</v>
      </c>
    </row>
    <row r="15">
      <c r="A15" s="4" t="inlineStr">
        <is>
          <t>Ending (shares)</t>
        </is>
      </c>
      <c r="B15" s="6" t="n">
        <v>10563290</v>
      </c>
      <c r="C15" s="6" t="n">
        <v>10422091</v>
      </c>
      <c r="D15" s="6" t="n">
        <v>103660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umulated Other Comprehensive Loss (Details) - USD ($) $ in Thousands</t>
        </is>
      </c>
      <c r="B1" s="2" t="inlineStr">
        <is>
          <t>Dec. 31, 2020</t>
        </is>
      </c>
      <c r="C1" s="2" t="inlineStr">
        <is>
          <t>Dec. 31, 2019</t>
        </is>
      </c>
      <c r="D1" s="2" t="inlineStr">
        <is>
          <t>Dec. 31, 2018</t>
        </is>
      </c>
      <c r="E1" s="2" t="inlineStr">
        <is>
          <t>Dec. 31, 2017</t>
        </is>
      </c>
    </row>
    <row r="2">
      <c r="A2" s="3" t="inlineStr">
        <is>
          <t>Accumulated Other Comprehensive Loss</t>
        </is>
      </c>
    </row>
    <row r="3">
      <c r="A3" s="4" t="inlineStr">
        <is>
          <t>Accumulated other comprehensive loss</t>
        </is>
      </c>
      <c r="B3" s="5" t="n">
        <v>176830</v>
      </c>
      <c r="C3" s="5" t="n">
        <v>169862</v>
      </c>
      <c r="D3" s="5" t="n">
        <v>122119</v>
      </c>
      <c r="E3" s="5" t="n">
        <v>154496</v>
      </c>
    </row>
    <row r="4">
      <c r="A4" s="4" t="inlineStr">
        <is>
          <t>Accumulated Other Comprehensive Loss</t>
        </is>
      </c>
    </row>
    <row r="5">
      <c r="A5" s="3" t="inlineStr">
        <is>
          <t>Accumulated Other Comprehensive Loss</t>
        </is>
      </c>
    </row>
    <row r="6">
      <c r="A6" s="4" t="inlineStr">
        <is>
          <t>Accumulated other comprehensive loss</t>
        </is>
      </c>
      <c r="B6" s="6" t="n">
        <v>-20268</v>
      </c>
      <c r="C6" s="6" t="n">
        <v>-20183</v>
      </c>
      <c r="D6" s="5" t="n">
        <v>-22191</v>
      </c>
      <c r="E6" s="5" t="n">
        <v>-17767</v>
      </c>
    </row>
    <row r="7">
      <c r="A7" s="4" t="inlineStr">
        <is>
          <t>Pension and post-retirement benefit plan adjustments</t>
        </is>
      </c>
    </row>
    <row r="8">
      <c r="A8" s="3" t="inlineStr">
        <is>
          <t>Accumulated Other Comprehensive Loss</t>
        </is>
      </c>
    </row>
    <row r="9">
      <c r="A9" s="4" t="inlineStr">
        <is>
          <t>Accumulated other comprehensive loss</t>
        </is>
      </c>
      <c r="B9" s="6" t="n">
        <v>-4008</v>
      </c>
      <c r="C9" s="6" t="n">
        <v>-2959</v>
      </c>
    </row>
    <row r="10">
      <c r="A10" s="4" t="inlineStr">
        <is>
          <t>Unrealized loss on interest rate swap contracts</t>
        </is>
      </c>
    </row>
    <row r="11">
      <c r="A11" s="3" t="inlineStr">
        <is>
          <t>Accumulated Other Comprehensive Loss</t>
        </is>
      </c>
    </row>
    <row r="12">
      <c r="A12" s="4" t="inlineStr">
        <is>
          <t>Accumulated other comprehensive loss</t>
        </is>
      </c>
      <c r="B12" s="6" t="n">
        <v>-766</v>
      </c>
      <c r="C12" s="6" t="n">
        <v>-230</v>
      </c>
    </row>
    <row r="13">
      <c r="A13" s="4" t="inlineStr">
        <is>
          <t>Foreign currency translation adjustments</t>
        </is>
      </c>
    </row>
    <row r="14">
      <c r="A14" s="3" t="inlineStr">
        <is>
          <t>Accumulated Other Comprehensive Loss</t>
        </is>
      </c>
    </row>
    <row r="15">
      <c r="A15" s="4" t="inlineStr">
        <is>
          <t>Accumulated other comprehensive loss</t>
        </is>
      </c>
      <c r="B15" s="5" t="n">
        <v>-15494</v>
      </c>
      <c r="C15" s="5" t="n">
        <v>-169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 Per Common Share - Schedule of Earnings Per Share, Basic and Dilu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for basic and diluted earnings per common share:</t>
        </is>
      </c>
    </row>
    <row r="4">
      <c r="A4" s="4" t="inlineStr">
        <is>
          <t>Income (loss) from continuing operations</t>
        </is>
      </c>
      <c r="B4" s="5" t="n">
        <v>2280</v>
      </c>
      <c r="C4" s="5" t="n">
        <v>16578</v>
      </c>
      <c r="D4" s="5" t="n">
        <v>6970</v>
      </c>
      <c r="E4" s="5" t="n">
        <v>-5</v>
      </c>
      <c r="F4" s="5" t="n">
        <v>30201</v>
      </c>
      <c r="G4" s="5" t="n">
        <v>3754</v>
      </c>
      <c r="H4" s="5" t="n">
        <v>10098</v>
      </c>
      <c r="I4" s="5" t="n">
        <v>3921</v>
      </c>
      <c r="J4" s="5" t="n">
        <v>25823</v>
      </c>
      <c r="K4" s="5" t="n">
        <v>47974</v>
      </c>
      <c r="L4" s="5" t="n">
        <v>-30586</v>
      </c>
    </row>
    <row r="5">
      <c r="A5" s="4" t="inlineStr">
        <is>
          <t>Loss from discontinued operations (Note 3)</t>
        </is>
      </c>
      <c r="J5" s="6" t="n">
        <v>-18241</v>
      </c>
      <c r="K5" s="6" t="n">
        <v>-5406</v>
      </c>
      <c r="L5" s="6" t="n">
        <v>-582</v>
      </c>
    </row>
    <row r="6">
      <c r="A6" s="4" t="inlineStr">
        <is>
          <t>Net income (loss)</t>
        </is>
      </c>
      <c r="B6" s="5" t="n">
        <v>2095</v>
      </c>
      <c r="C6" s="5" t="n">
        <v>6830</v>
      </c>
      <c r="D6" s="5" t="n">
        <v>523</v>
      </c>
      <c r="E6" s="5" t="n">
        <v>-1866</v>
      </c>
      <c r="F6" s="5" t="n">
        <v>26250</v>
      </c>
      <c r="G6" s="5" t="n">
        <v>3064</v>
      </c>
      <c r="H6" s="5" t="n">
        <v>9564</v>
      </c>
      <c r="I6" s="5" t="n">
        <v>3690</v>
      </c>
      <c r="J6" s="5" t="n">
        <v>7582</v>
      </c>
      <c r="K6" s="5" t="n">
        <v>42568</v>
      </c>
      <c r="L6" s="5" t="n">
        <v>-31168</v>
      </c>
    </row>
    <row r="7">
      <c r="A7" s="3" t="inlineStr">
        <is>
          <t>Denominator:</t>
        </is>
      </c>
    </row>
    <row r="8">
      <c r="A8" s="4" t="inlineStr">
        <is>
          <t>Weighted average shares outstanding (shares)</t>
        </is>
      </c>
      <c r="J8" s="6" t="n">
        <v>10540</v>
      </c>
      <c r="K8" s="6" t="n">
        <v>10410</v>
      </c>
      <c r="L8" s="6" t="n">
        <v>10362</v>
      </c>
    </row>
    <row r="9">
      <c r="A9" s="4" t="inlineStr">
        <is>
          <t>Denominator for basic earnings per common share (shares)</t>
        </is>
      </c>
      <c r="J9" s="6" t="n">
        <v>10540</v>
      </c>
      <c r="K9" s="6" t="n">
        <v>10410</v>
      </c>
      <c r="L9" s="6" t="n">
        <v>10362</v>
      </c>
    </row>
    <row r="10">
      <c r="A10" s="3" t="inlineStr">
        <is>
          <t>Effect of dilutive securities:</t>
        </is>
      </c>
    </row>
    <row r="11">
      <c r="A11" s="4" t="inlineStr">
        <is>
          <t>Other stock compensation plans (shares)</t>
        </is>
      </c>
      <c r="J11" s="6" t="n">
        <v>131</v>
      </c>
      <c r="K11" s="6" t="n">
        <v>234</v>
      </c>
      <c r="L11" s="6" t="n">
        <v>0</v>
      </c>
    </row>
    <row r="12">
      <c r="A12" s="4" t="inlineStr">
        <is>
          <t>Dilutive potential common shares (shares)</t>
        </is>
      </c>
      <c r="J12" s="6" t="n">
        <v>131</v>
      </c>
      <c r="K12" s="6" t="n">
        <v>234</v>
      </c>
      <c r="L12" s="6" t="n">
        <v>0</v>
      </c>
    </row>
    <row r="13">
      <c r="A13" s="4" t="inlineStr">
        <is>
          <t>Denominator for diluted earnings per common share - adjusted weighted average shares outstanding and assumed conversions (shares)</t>
        </is>
      </c>
      <c r="J13" s="6" t="n">
        <v>10671</v>
      </c>
      <c r="K13" s="6" t="n">
        <v>10644</v>
      </c>
      <c r="L13" s="6" t="n">
        <v>10362</v>
      </c>
    </row>
    <row r="14">
      <c r="A14" s="4" t="inlineStr">
        <is>
          <t>Basic earnings (loss) per common share from continuing operations (usd per share)</t>
        </is>
      </c>
      <c r="B14" s="7" t="n">
        <v>0.22</v>
      </c>
      <c r="C14" s="7" t="n">
        <v>1.57</v>
      </c>
      <c r="D14" s="7" t="n">
        <v>0.66</v>
      </c>
      <c r="E14" s="5" t="n">
        <v>0</v>
      </c>
      <c r="F14" s="7" t="n">
        <v>2.9</v>
      </c>
      <c r="G14" s="7" t="n">
        <v>0.36</v>
      </c>
      <c r="H14" s="7" t="n">
        <v>0.97</v>
      </c>
      <c r="I14" s="7" t="n">
        <v>0.38</v>
      </c>
      <c r="J14" s="7" t="n">
        <v>2.45</v>
      </c>
      <c r="K14" s="7" t="n">
        <v>4.61</v>
      </c>
      <c r="L14" s="7" t="n">
        <v>-2.95</v>
      </c>
    </row>
    <row r="15">
      <c r="A15" s="4" t="inlineStr">
        <is>
          <t>Basic earnings (loss) per common share from discontinued operations (usd per share)</t>
        </is>
      </c>
      <c r="J15" s="8" t="n">
        <v>-1.73</v>
      </c>
      <c r="K15" s="8" t="n">
        <v>-0.52</v>
      </c>
      <c r="L15" s="8" t="n">
        <v>-0.06</v>
      </c>
    </row>
    <row r="16">
      <c r="A16" s="4" t="inlineStr">
        <is>
          <t>Basic earnings (earnings) per common share (usd per share)</t>
        </is>
      </c>
      <c r="B16" s="8" t="n">
        <v>0.2</v>
      </c>
      <c r="C16" s="8" t="n">
        <v>0.65</v>
      </c>
      <c r="D16" s="8" t="n">
        <v>0.05</v>
      </c>
      <c r="E16" s="8" t="n">
        <v>-0.18</v>
      </c>
      <c r="F16" s="8" t="n">
        <v>2.52</v>
      </c>
      <c r="G16" s="8" t="n">
        <v>0.29</v>
      </c>
      <c r="H16" s="8" t="n">
        <v>0.92</v>
      </c>
      <c r="I16" s="8" t="n">
        <v>0.36</v>
      </c>
      <c r="J16" s="8" t="n">
        <v>0.72</v>
      </c>
      <c r="K16" s="8" t="n">
        <v>4.09</v>
      </c>
      <c r="L16" s="8" t="n">
        <v>-3.01</v>
      </c>
    </row>
    <row r="17">
      <c r="A17" s="4" t="inlineStr">
        <is>
          <t>Diluted earnings (loss) per common share from continuing operations (usd per share)</t>
        </is>
      </c>
      <c r="B17" s="8" t="n">
        <v>0.21</v>
      </c>
      <c r="C17" s="8" t="n">
        <v>1.56</v>
      </c>
      <c r="D17" s="8" t="n">
        <v>0.66</v>
      </c>
      <c r="E17" s="6" t="n">
        <v>0</v>
      </c>
      <c r="F17" s="8" t="n">
        <v>2.83</v>
      </c>
      <c r="G17" s="8" t="n">
        <v>0.35</v>
      </c>
      <c r="H17" s="8" t="n">
        <v>0.96</v>
      </c>
      <c r="I17" s="8" t="n">
        <v>0.37</v>
      </c>
      <c r="J17" s="8" t="n">
        <v>2.42</v>
      </c>
      <c r="K17" s="8" t="n">
        <v>4.51</v>
      </c>
      <c r="L17" s="8" t="n">
        <v>-2.95</v>
      </c>
    </row>
    <row r="18">
      <c r="A18" s="4" t="inlineStr">
        <is>
          <t>Diluted earnings (loss) per common share from discontinued operations (usd per share)</t>
        </is>
      </c>
      <c r="J18" s="8" t="n">
        <v>-1.71</v>
      </c>
      <c r="K18" s="8" t="n">
        <v>-0.51</v>
      </c>
      <c r="L18" s="8" t="n">
        <v>-0.06</v>
      </c>
    </row>
    <row r="19">
      <c r="A19" s="4" t="inlineStr">
        <is>
          <t>Diluted earnings (loss) per common share (usd per share)</t>
        </is>
      </c>
      <c r="B19" s="7" t="n">
        <v>0.2</v>
      </c>
      <c r="C19" s="7" t="n">
        <v>0.64</v>
      </c>
      <c r="D19" s="7" t="n">
        <v>0.05</v>
      </c>
      <c r="E19" s="7" t="n">
        <v>-0.18</v>
      </c>
      <c r="F19" s="7" t="n">
        <v>2.46</v>
      </c>
      <c r="G19" s="7" t="n">
        <v>0.29</v>
      </c>
      <c r="H19" s="7" t="n">
        <v>0.9</v>
      </c>
      <c r="I19" s="7" t="n">
        <v>0.35</v>
      </c>
      <c r="J19" s="7" t="n">
        <v>0.71</v>
      </c>
      <c r="K19" s="5" t="n">
        <v>4</v>
      </c>
      <c r="L19" s="7" t="n">
        <v>-3.01</v>
      </c>
    </row>
    <row r="20">
      <c r="A20" s="4" t="inlineStr">
        <is>
          <t>Anti-dilutive share, shares</t>
        </is>
      </c>
      <c r="L20" s="6" t="n">
        <v>117</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Components Tabl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9618</v>
      </c>
      <c r="C4" s="5" t="n">
        <v>18972</v>
      </c>
      <c r="D4" s="5" t="n">
        <v>-32466</v>
      </c>
    </row>
    <row r="5">
      <c r="A5" s="4" t="inlineStr">
        <is>
          <t>Foreign</t>
        </is>
      </c>
      <c r="B5" s="6" t="n">
        <v>4364</v>
      </c>
      <c r="C5" s="6" t="n">
        <v>5167</v>
      </c>
      <c r="D5" s="6" t="n">
        <v>7897</v>
      </c>
    </row>
    <row r="6">
      <c r="A6" s="4" t="inlineStr">
        <is>
          <t>Income (loss) before income taxes</t>
        </is>
      </c>
      <c r="B6" s="5" t="n">
        <v>13982</v>
      </c>
      <c r="C6" s="5" t="n">
        <v>24139</v>
      </c>
      <c r="D6" s="5" t="n">
        <v>-245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Th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9506</v>
      </c>
      <c r="C4" s="5" t="n">
        <v>4012</v>
      </c>
      <c r="D4" s="5" t="n">
        <v>3807</v>
      </c>
    </row>
    <row r="5">
      <c r="A5" s="4" t="inlineStr">
        <is>
          <t>State</t>
        </is>
      </c>
      <c r="B5" s="6" t="n">
        <v>130</v>
      </c>
      <c r="C5" s="6" t="n">
        <v>620</v>
      </c>
      <c r="D5" s="6" t="n">
        <v>133</v>
      </c>
    </row>
    <row r="6">
      <c r="A6" s="4" t="inlineStr">
        <is>
          <t>Foreign</t>
        </is>
      </c>
      <c r="B6" s="6" t="n">
        <v>1852</v>
      </c>
      <c r="C6" s="6" t="n">
        <v>1925</v>
      </c>
      <c r="D6" s="6" t="n">
        <v>3675</v>
      </c>
    </row>
    <row r="7">
      <c r="A7" s="4" t="inlineStr">
        <is>
          <t>Total current</t>
        </is>
      </c>
      <c r="B7" s="6" t="n">
        <v>-7524</v>
      </c>
      <c r="C7" s="6" t="n">
        <v>6557</v>
      </c>
      <c r="D7" s="6" t="n">
        <v>7615</v>
      </c>
    </row>
    <row r="8">
      <c r="A8" s="3" t="inlineStr">
        <is>
          <t>Deferred</t>
        </is>
      </c>
    </row>
    <row r="9">
      <c r="A9" s="4" t="inlineStr">
        <is>
          <t>Federal</t>
        </is>
      </c>
      <c r="B9" s="6" t="n">
        <v>-292</v>
      </c>
      <c r="C9" s="6" t="n">
        <v>-23661</v>
      </c>
      <c r="D9" s="6" t="n">
        <v>-55</v>
      </c>
    </row>
    <row r="10">
      <c r="A10" s="4" t="inlineStr">
        <is>
          <t>State</t>
        </is>
      </c>
      <c r="B10" s="6" t="n">
        <v>-3458</v>
      </c>
      <c r="C10" s="6" t="n">
        <v>-6229</v>
      </c>
      <c r="D10" s="6" t="n">
        <v>-8</v>
      </c>
    </row>
    <row r="11">
      <c r="A11" s="4" t="inlineStr">
        <is>
          <t>Foreign</t>
        </is>
      </c>
      <c r="B11" s="6" t="n">
        <v>-567</v>
      </c>
      <c r="C11" s="6" t="n">
        <v>-502</v>
      </c>
      <c r="D11" s="6" t="n">
        <v>-1535</v>
      </c>
    </row>
    <row r="12">
      <c r="A12" s="4" t="inlineStr">
        <is>
          <t>Total deferred</t>
        </is>
      </c>
      <c r="B12" s="6" t="n">
        <v>-4317</v>
      </c>
      <c r="C12" s="6" t="n">
        <v>-30392</v>
      </c>
      <c r="D12" s="6" t="n">
        <v>-1598</v>
      </c>
    </row>
    <row r="13">
      <c r="A13" s="4" t="inlineStr">
        <is>
          <t>Total income tax expense</t>
        </is>
      </c>
      <c r="B13" s="5" t="n">
        <v>-11841</v>
      </c>
      <c r="C13" s="5" t="n">
        <v>-23835</v>
      </c>
      <c r="D13" s="5" t="n">
        <v>60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s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t>
        </is>
      </c>
    </row>
    <row r="4">
      <c r="A4" s="4" t="inlineStr">
        <is>
          <t>Statutory rate</t>
        </is>
      </c>
      <c r="B4" s="5" t="n">
        <v>2936</v>
      </c>
      <c r="C4" s="5" t="n">
        <v>5069</v>
      </c>
      <c r="D4" s="5" t="n">
        <v>-5159</v>
      </c>
    </row>
    <row r="5">
      <c r="A5" s="4" t="inlineStr">
        <is>
          <t>Foreign tax rate differential</t>
        </is>
      </c>
      <c r="B5" s="6" t="n">
        <v>65</v>
      </c>
      <c r="C5" s="6" t="n">
        <v>129</v>
      </c>
      <c r="D5" s="6" t="n">
        <v>156</v>
      </c>
    </row>
    <row r="6">
      <c r="A6" s="4" t="inlineStr">
        <is>
          <t>State income taxes, net of federal benefit</t>
        </is>
      </c>
      <c r="B6" s="6" t="n">
        <v>1003</v>
      </c>
      <c r="C6" s="6" t="n">
        <v>83</v>
      </c>
      <c r="D6" s="6" t="n">
        <v>-700</v>
      </c>
    </row>
    <row r="7">
      <c r="A7" s="4" t="inlineStr">
        <is>
          <t>Non-deductible expenses</t>
        </is>
      </c>
      <c r="B7" s="6" t="n">
        <v>181</v>
      </c>
      <c r="C7" s="6" t="n">
        <v>278</v>
      </c>
      <c r="D7" s="6" t="n">
        <v>219</v>
      </c>
    </row>
    <row r="8">
      <c r="A8" s="4" t="inlineStr">
        <is>
          <t>Tax benefits related to disposition of the Test and Inspection Services business</t>
        </is>
      </c>
      <c r="B8" s="6" t="n">
        <v>-16282</v>
      </c>
      <c r="C8" s="6" t="n">
        <v>0</v>
      </c>
      <c r="D8" s="6" t="n">
        <v>0</v>
      </c>
    </row>
    <row r="9">
      <c r="A9" s="4" t="inlineStr">
        <is>
          <t>Global intangible low-taxed income, net of tax credits</t>
        </is>
      </c>
      <c r="B9" s="6" t="n">
        <v>621</v>
      </c>
      <c r="C9" s="6" t="n">
        <v>145</v>
      </c>
      <c r="D9" s="6" t="n">
        <v>171</v>
      </c>
    </row>
    <row r="10">
      <c r="A10" s="4" t="inlineStr">
        <is>
          <t>Income tax credits</t>
        </is>
      </c>
      <c r="B10" s="6" t="n">
        <v>-1357</v>
      </c>
      <c r="C10" s="6" t="n">
        <v>-126</v>
      </c>
      <c r="D10" s="6" t="n">
        <v>-633</v>
      </c>
    </row>
    <row r="11">
      <c r="A11" s="4" t="inlineStr">
        <is>
          <t>Nondeductible executive compensation</t>
        </is>
      </c>
      <c r="B11" s="6" t="n">
        <v>132</v>
      </c>
      <c r="C11" s="6" t="n">
        <v>234</v>
      </c>
      <c r="D11" s="6" t="n">
        <v>351</v>
      </c>
    </row>
    <row r="12">
      <c r="A12" s="4" t="inlineStr">
        <is>
          <t>Tax on unremitted foreign earnings</t>
        </is>
      </c>
      <c r="B12" s="6" t="n">
        <v>174</v>
      </c>
      <c r="C12" s="6" t="n">
        <v>216</v>
      </c>
      <c r="D12" s="6" t="n">
        <v>149</v>
      </c>
    </row>
    <row r="13">
      <c r="A13" s="4" t="inlineStr">
        <is>
          <t>Change in valuation allowance</t>
        </is>
      </c>
      <c r="B13" s="6" t="n">
        <v>731</v>
      </c>
      <c r="C13" s="6" t="n">
        <v>-29966</v>
      </c>
      <c r="D13" s="6" t="n">
        <v>11400</v>
      </c>
    </row>
    <row r="14">
      <c r="A14" s="4" t="inlineStr">
        <is>
          <t>Other</t>
        </is>
      </c>
      <c r="B14" s="6" t="n">
        <v>-45</v>
      </c>
      <c r="C14" s="6" t="n">
        <v>103</v>
      </c>
      <c r="D14" s="6" t="n">
        <v>63</v>
      </c>
    </row>
    <row r="15">
      <c r="A15" s="4" t="inlineStr">
        <is>
          <t>Total income tax expense</t>
        </is>
      </c>
      <c r="B15" s="5" t="n">
        <v>-11841</v>
      </c>
      <c r="C15" s="5" t="n">
        <v>-23835</v>
      </c>
      <c r="D15" s="5" t="n">
        <v>6017</v>
      </c>
    </row>
    <row r="16">
      <c r="A16" s="3" t="inlineStr">
        <is>
          <t>Effective Income Tax Rate Reconciliation, Percent</t>
        </is>
      </c>
    </row>
    <row r="17">
      <c r="A17" s="4" t="inlineStr">
        <is>
          <t>Statutory rate</t>
        </is>
      </c>
      <c r="B17" s="4" t="inlineStr">
        <is>
          <t>21.00%</t>
        </is>
      </c>
      <c r="C17" s="4" t="inlineStr">
        <is>
          <t>21.00%</t>
        </is>
      </c>
      <c r="D17" s="4" t="inlineStr">
        <is>
          <t>21.00%</t>
        </is>
      </c>
    </row>
    <row r="18">
      <c r="A18" s="4" t="inlineStr">
        <is>
          <t>Foreign tax rate differential</t>
        </is>
      </c>
      <c r="B18" s="4" t="inlineStr">
        <is>
          <t>0.50%</t>
        </is>
      </c>
      <c r="C18" s="4" t="inlineStr">
        <is>
          <t>0.50%</t>
        </is>
      </c>
      <c r="D18" s="4" t="inlineStr">
        <is>
          <t>(0.60%)</t>
        </is>
      </c>
    </row>
    <row r="19">
      <c r="A19" s="4" t="inlineStr">
        <is>
          <t>State income taxes, net of federal benefit</t>
        </is>
      </c>
      <c r="B19" s="4" t="inlineStr">
        <is>
          <t>7.20%</t>
        </is>
      </c>
      <c r="C19" s="4" t="inlineStr">
        <is>
          <t>0.30%</t>
        </is>
      </c>
      <c r="D19" s="4" t="inlineStr">
        <is>
          <t>2.80%</t>
        </is>
      </c>
    </row>
    <row r="20">
      <c r="A20" s="4" t="inlineStr">
        <is>
          <t>Non-deductible expenses</t>
        </is>
      </c>
      <c r="B20" s="4" t="inlineStr">
        <is>
          <t>1.30%</t>
        </is>
      </c>
      <c r="C20" s="4" t="inlineStr">
        <is>
          <t>1.20%</t>
        </is>
      </c>
      <c r="D20" s="4" t="inlineStr">
        <is>
          <t>(0.90%)</t>
        </is>
      </c>
    </row>
    <row r="21">
      <c r="A21" s="4" t="inlineStr">
        <is>
          <t>Tax benefits related to disposition of the Test and Inspection Services business</t>
        </is>
      </c>
      <c r="B21" s="4" t="inlineStr">
        <is>
          <t>(116.40%)</t>
        </is>
      </c>
      <c r="C21" s="4" t="inlineStr">
        <is>
          <t>0.00%</t>
        </is>
      </c>
      <c r="D21" s="4" t="inlineStr">
        <is>
          <t>0.00%</t>
        </is>
      </c>
    </row>
    <row r="22">
      <c r="A22" s="4" t="inlineStr">
        <is>
          <t>Global intangible low-taxed income, net of tax credits</t>
        </is>
      </c>
      <c r="B22" s="4" t="inlineStr">
        <is>
          <t>4.40%</t>
        </is>
      </c>
      <c r="C22" s="4" t="inlineStr">
        <is>
          <t>0.60%</t>
        </is>
      </c>
      <c r="D22" s="4" t="inlineStr">
        <is>
          <t>(0.70%)</t>
        </is>
      </c>
    </row>
    <row r="23">
      <c r="A23" s="4" t="inlineStr">
        <is>
          <t>Income tax credits</t>
        </is>
      </c>
      <c r="B23" s="4" t="inlineStr">
        <is>
          <t>(9.70%)</t>
        </is>
      </c>
      <c r="C23" s="4" t="inlineStr">
        <is>
          <t>(0.50%)</t>
        </is>
      </c>
      <c r="D23" s="4" t="inlineStr">
        <is>
          <t>2.60%</t>
        </is>
      </c>
    </row>
    <row r="24">
      <c r="A24" s="4" t="inlineStr">
        <is>
          <t>Nondeductible executive compensation</t>
        </is>
      </c>
      <c r="B24" s="4" t="inlineStr">
        <is>
          <t>0.90%</t>
        </is>
      </c>
      <c r="C24" s="4" t="inlineStr">
        <is>
          <t>1.00%</t>
        </is>
      </c>
      <c r="D24" s="4" t="inlineStr">
        <is>
          <t>(1.40%)</t>
        </is>
      </c>
    </row>
    <row r="25">
      <c r="A25" s="4" t="inlineStr">
        <is>
          <t>Tax on unremitted foreign earnings</t>
        </is>
      </c>
      <c r="B25" s="4" t="inlineStr">
        <is>
          <t>1.20%</t>
        </is>
      </c>
      <c r="C25" s="4" t="inlineStr">
        <is>
          <t>0.90%</t>
        </is>
      </c>
      <c r="D25" s="4" t="inlineStr">
        <is>
          <t>(0.60%)</t>
        </is>
      </c>
    </row>
    <row r="26">
      <c r="A26" s="4" t="inlineStr">
        <is>
          <t>Change in valuation allowance</t>
        </is>
      </c>
      <c r="B26" s="4" t="inlineStr">
        <is>
          <t>5.20%</t>
        </is>
      </c>
      <c r="C26" s="4" t="inlineStr">
        <is>
          <t>(124.10%)</t>
        </is>
      </c>
      <c r="D26" s="4" t="inlineStr">
        <is>
          <t>(46.40%)</t>
        </is>
      </c>
    </row>
    <row r="27">
      <c r="A27" s="4" t="inlineStr">
        <is>
          <t>Other</t>
        </is>
      </c>
      <c r="B27" s="4" t="inlineStr">
        <is>
          <t>(0.30%)</t>
        </is>
      </c>
      <c r="C27" s="4" t="inlineStr">
        <is>
          <t>0.40%</t>
        </is>
      </c>
      <c r="D27" s="4" t="inlineStr">
        <is>
          <t>(0.30%)</t>
        </is>
      </c>
    </row>
    <row r="28">
      <c r="A28" s="4" t="inlineStr">
        <is>
          <t>Total income tax expense/ Effective rate</t>
        </is>
      </c>
      <c r="B28" s="4" t="inlineStr">
        <is>
          <t>(84.70%)</t>
        </is>
      </c>
      <c r="C28" s="4" t="inlineStr">
        <is>
          <t>(98.70%)</t>
        </is>
      </c>
      <c r="D28" s="4" t="inlineStr">
        <is>
          <t>(24.5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Stockholders Equity (Parenthetical)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hares issues net of shares withheld (shares)</t>
        </is>
      </c>
      <c r="B4" s="6" t="n">
        <v>141199</v>
      </c>
      <c r="C4" s="6" t="n">
        <v>56084</v>
      </c>
      <c r="D4" s="6" t="n">
        <v>2543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Liabilities And Assets (Details) - USD ($) $ in Thousands</t>
        </is>
      </c>
      <c r="B1" s="2" t="inlineStr">
        <is>
          <t>Dec. 31, 2020</t>
        </is>
      </c>
      <c r="C1" s="2" t="inlineStr">
        <is>
          <t>Dec. 31, 2019</t>
        </is>
      </c>
    </row>
    <row r="2">
      <c r="A2" s="3" t="inlineStr">
        <is>
          <t>Deferred tax assets:</t>
        </is>
      </c>
    </row>
    <row r="3">
      <c r="A3" s="4" t="inlineStr">
        <is>
          <t>Goodwill and other intangibles</t>
        </is>
      </c>
      <c r="B3" s="5" t="n">
        <v>7857</v>
      </c>
      <c r="C3" s="5" t="n">
        <v>8782</v>
      </c>
    </row>
    <row r="4">
      <c r="A4" s="4" t="inlineStr">
        <is>
          <t>Accrued settlement</t>
        </is>
      </c>
      <c r="B4" s="6" t="n">
        <v>8112</v>
      </c>
      <c r="C4" s="6" t="n">
        <v>10196</v>
      </c>
    </row>
    <row r="5">
      <c r="A5" s="4" t="inlineStr">
        <is>
          <t>Deferred compensation</t>
        </is>
      </c>
      <c r="B5" s="6" t="n">
        <v>2351</v>
      </c>
      <c r="C5" s="6" t="n">
        <v>3620</v>
      </c>
    </row>
    <row r="6">
      <c r="A6" s="4" t="inlineStr">
        <is>
          <t>Contingent liabilities</t>
        </is>
      </c>
      <c r="B6" s="6" t="n">
        <v>649</v>
      </c>
      <c r="C6" s="6" t="n">
        <v>786</v>
      </c>
    </row>
    <row r="7">
      <c r="A7" s="4" t="inlineStr">
        <is>
          <t>Net operating loss / tax credit carryforwards</t>
        </is>
      </c>
      <c r="B7" s="6" t="n">
        <v>25123</v>
      </c>
      <c r="C7" s="6" t="n">
        <v>1118</v>
      </c>
    </row>
    <row r="8">
      <c r="A8" s="4" t="inlineStr">
        <is>
          <t>Pension and post-retirement liability</t>
        </is>
      </c>
      <c r="B8" s="6" t="n">
        <v>1696</v>
      </c>
      <c r="C8" s="6" t="n">
        <v>1414</v>
      </c>
    </row>
    <row r="9">
      <c r="A9" s="4" t="inlineStr">
        <is>
          <t>Inventories</t>
        </is>
      </c>
      <c r="B9" s="6" t="n">
        <v>1529</v>
      </c>
      <c r="C9" s="6" t="n">
        <v>1118</v>
      </c>
    </row>
    <row r="10">
      <c r="A10" s="4" t="inlineStr">
        <is>
          <t>Warranty reserve</t>
        </is>
      </c>
      <c r="B10" s="6" t="n">
        <v>297</v>
      </c>
      <c r="C10" s="6" t="n">
        <v>294</v>
      </c>
    </row>
    <row r="11">
      <c r="A11" s="4" t="inlineStr">
        <is>
          <t>Accounts receivable</t>
        </is>
      </c>
      <c r="B11" s="6" t="n">
        <v>214</v>
      </c>
      <c r="C11" s="6" t="n">
        <v>254</v>
      </c>
    </row>
    <row r="12">
      <c r="A12" s="4" t="inlineStr">
        <is>
          <t>Other</t>
        </is>
      </c>
      <c r="B12" s="6" t="n">
        <v>709</v>
      </c>
      <c r="C12" s="6" t="n">
        <v>585</v>
      </c>
    </row>
    <row r="13">
      <c r="A13" s="4" t="inlineStr">
        <is>
          <t>Total deferred tax assets</t>
        </is>
      </c>
      <c r="B13" s="6" t="n">
        <v>48537</v>
      </c>
      <c r="C13" s="6" t="n">
        <v>28167</v>
      </c>
    </row>
    <row r="14">
      <c r="A14" s="4" t="inlineStr">
        <is>
          <t>Less: valuation allowance</t>
        </is>
      </c>
      <c r="B14" s="6" t="n">
        <v>-1483</v>
      </c>
      <c r="C14" s="6" t="n">
        <v>-752</v>
      </c>
    </row>
    <row r="15">
      <c r="A15" s="4" t="inlineStr">
        <is>
          <t>Net deferred tax assets</t>
        </is>
      </c>
      <c r="B15" s="6" t="n">
        <v>47054</v>
      </c>
      <c r="C15" s="6" t="n">
        <v>27415</v>
      </c>
    </row>
    <row r="16">
      <c r="A16" s="3" t="inlineStr">
        <is>
          <t>Deferred tax liabilities:</t>
        </is>
      </c>
    </row>
    <row r="17">
      <c r="A17" s="4" t="inlineStr">
        <is>
          <t>Goodwill and other intangibles</t>
        </is>
      </c>
      <c r="B17" s="6" t="n">
        <v>-4116</v>
      </c>
      <c r="C17" s="6" t="n">
        <v>-4454</v>
      </c>
    </row>
    <row r="18">
      <c r="A18" s="4" t="inlineStr">
        <is>
          <t>Depreciation</t>
        </is>
      </c>
      <c r="B18" s="6" t="n">
        <v>-7140</v>
      </c>
      <c r="C18" s="6" t="n">
        <v>-5638</v>
      </c>
    </row>
    <row r="19">
      <c r="A19" s="4" t="inlineStr">
        <is>
          <t>Inventory § 481(a) adjustment</t>
        </is>
      </c>
      <c r="B19" s="6" t="n">
        <v>-1027</v>
      </c>
      <c r="C19" s="6" t="n">
        <v>-2065</v>
      </c>
    </row>
    <row r="20">
      <c r="A20" s="4" t="inlineStr">
        <is>
          <t>Unremitted earnings of foreign subsidiaries</t>
        </is>
      </c>
      <c r="B20" s="6" t="n">
        <v>-200</v>
      </c>
      <c r="C20" s="6" t="n">
        <v>-390</v>
      </c>
    </row>
    <row r="21">
      <c r="A21" s="4" t="inlineStr">
        <is>
          <t>Other</t>
        </is>
      </c>
      <c r="B21" s="6" t="n">
        <v>-175</v>
      </c>
      <c r="C21" s="6" t="n">
        <v>-97</v>
      </c>
    </row>
    <row r="22">
      <c r="A22" s="4" t="inlineStr">
        <is>
          <t>Total deferred tax liabilities</t>
        </is>
      </c>
      <c r="B22" s="6" t="n">
        <v>-12658</v>
      </c>
      <c r="C22" s="6" t="n">
        <v>-12644</v>
      </c>
    </row>
    <row r="23">
      <c r="A23" s="4" t="inlineStr">
        <is>
          <t>Net deferred tax assets</t>
        </is>
      </c>
      <c r="B23" s="5" t="n">
        <v>34396</v>
      </c>
      <c r="C23" s="5" t="n">
        <v>1477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s (Details) - USD ($) $ in Thousands</t>
        </is>
      </c>
      <c r="B1" s="2" t="inlineStr">
        <is>
          <t>12 Months Ended</t>
        </is>
      </c>
    </row>
    <row r="2">
      <c r="B2" s="2" t="inlineStr">
        <is>
          <t>Dec. 31, 2020</t>
        </is>
      </c>
      <c r="C2" s="2" t="inlineStr">
        <is>
          <t>Dec. 31, 2019</t>
        </is>
      </c>
    </row>
    <row r="3">
      <c r="A3" s="3" t="inlineStr">
        <is>
          <t>Operating Loss Carryforwards</t>
        </is>
      </c>
    </row>
    <row r="4">
      <c r="A4" s="4" t="inlineStr">
        <is>
          <t>Income taxes receivable, current</t>
        </is>
      </c>
      <c r="B4" s="5" t="n">
        <v>9008</v>
      </c>
    </row>
    <row r="5">
      <c r="A5" s="4" t="inlineStr">
        <is>
          <t>Valuation allowance, increase (decrease)</t>
        </is>
      </c>
      <c r="C5" s="5" t="n">
        <v>-29648</v>
      </c>
    </row>
    <row r="6">
      <c r="A6" s="4" t="inlineStr">
        <is>
          <t>Deferred tax assets, tax credit carryforwards, foreign</t>
        </is>
      </c>
      <c r="B6" s="6" t="n">
        <v>34</v>
      </c>
    </row>
    <row r="7">
      <c r="A7" s="4" t="inlineStr">
        <is>
          <t>Deferred tax asset valuation allowance</t>
        </is>
      </c>
      <c r="B7" s="6" t="n">
        <v>1483</v>
      </c>
      <c r="C7" s="6" t="n">
        <v>752</v>
      </c>
    </row>
    <row r="8">
      <c r="A8" s="4" t="inlineStr">
        <is>
          <t>Operating loss carryforward, valuation allowance</t>
        </is>
      </c>
      <c r="B8" s="6" t="n">
        <v>792</v>
      </c>
    </row>
    <row r="9">
      <c r="A9" s="4" t="inlineStr">
        <is>
          <t>Foreign earnings repatriated</t>
        </is>
      </c>
      <c r="B9" s="6" t="n">
        <v>4000</v>
      </c>
    </row>
    <row r="10">
      <c r="A10" s="4" t="inlineStr">
        <is>
          <t>Unremiited earnings of foreign subsidiary</t>
        </is>
      </c>
      <c r="B10" s="6" t="n">
        <v>200</v>
      </c>
      <c r="C10" s="6" t="n">
        <v>390</v>
      </c>
    </row>
    <row r="11">
      <c r="A11" s="4" t="inlineStr">
        <is>
          <t>Unrecognized tax benefit that would impact effective tax rate</t>
        </is>
      </c>
      <c r="B11" s="6" t="n">
        <v>409</v>
      </c>
    </row>
    <row r="12">
      <c r="A12" s="4" t="inlineStr">
        <is>
          <t>Accrued interest and penalties</t>
        </is>
      </c>
      <c r="B12" s="6" t="n">
        <v>333</v>
      </c>
      <c r="C12" s="6" t="n">
        <v>327</v>
      </c>
    </row>
    <row r="13">
      <c r="A13" s="4" t="inlineStr">
        <is>
          <t>Net deferred tax asset</t>
        </is>
      </c>
      <c r="B13" s="6" t="n">
        <v>47054</v>
      </c>
      <c r="C13" s="6" t="n">
        <v>27415</v>
      </c>
    </row>
    <row r="14">
      <c r="A14" s="4" t="inlineStr">
        <is>
          <t>State and local</t>
        </is>
      </c>
    </row>
    <row r="15">
      <c r="A15" s="3" t="inlineStr">
        <is>
          <t>Operating Loss Carryforwards</t>
        </is>
      </c>
    </row>
    <row r="16">
      <c r="A16" s="4" t="inlineStr">
        <is>
          <t>Operating loss carryforwards</t>
        </is>
      </c>
      <c r="B16" s="6" t="n">
        <v>8320</v>
      </c>
      <c r="C16" s="5" t="n">
        <v>901</v>
      </c>
    </row>
    <row r="17">
      <c r="A17" s="4" t="inlineStr">
        <is>
          <t>Deferred tax asset valuation allowance</t>
        </is>
      </c>
      <c r="B17" s="6" t="n">
        <v>657</v>
      </c>
    </row>
    <row r="18">
      <c r="A18" s="4" t="inlineStr">
        <is>
          <t>Foreign tax authority</t>
        </is>
      </c>
    </row>
    <row r="19">
      <c r="A19" s="3" t="inlineStr">
        <is>
          <t>Operating Loss Carryforwards</t>
        </is>
      </c>
    </row>
    <row r="20">
      <c r="A20" s="4" t="inlineStr">
        <is>
          <t>Tax credit carryforward, amount</t>
        </is>
      </c>
      <c r="B20" s="6" t="n">
        <v>34</v>
      </c>
    </row>
    <row r="21">
      <c r="A21" s="4" t="inlineStr">
        <is>
          <t>Foreign tax authority | Secretariat of the Federal Revenue Bureau of Brazil</t>
        </is>
      </c>
    </row>
    <row r="22">
      <c r="A22" s="3" t="inlineStr">
        <is>
          <t>Operating Loss Carryforwards</t>
        </is>
      </c>
    </row>
    <row r="23">
      <c r="A23" s="4" t="inlineStr">
        <is>
          <t>Operating loss carryforwards</t>
        </is>
      </c>
      <c r="B23" s="6" t="n">
        <v>2609</v>
      </c>
    </row>
    <row r="24">
      <c r="A24" s="4" t="inlineStr">
        <is>
          <t>Domestic Tax Authority</t>
        </is>
      </c>
    </row>
    <row r="25">
      <c r="A25" s="3" t="inlineStr">
        <is>
          <t>Operating Loss Carryforwards</t>
        </is>
      </c>
    </row>
    <row r="26">
      <c r="A26" s="4" t="inlineStr">
        <is>
          <t>Operating loss carryforwards</t>
        </is>
      </c>
      <c r="B26" s="6" t="n">
        <v>78300</v>
      </c>
    </row>
    <row r="27">
      <c r="A27" s="4" t="inlineStr">
        <is>
          <t>Research tax credit carryforward, amount</t>
        </is>
      </c>
      <c r="B27" s="5" t="n">
        <v>124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Table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t>
        </is>
      </c>
    </row>
    <row r="4">
      <c r="A4" s="4" t="inlineStr">
        <is>
          <t>Unrecognized tax benefit beginning of period:</t>
        </is>
      </c>
      <c r="B4" s="5" t="n">
        <v>414</v>
      </c>
      <c r="C4" s="5" t="n">
        <v>481</v>
      </c>
    </row>
    <row r="5">
      <c r="A5" s="4" t="inlineStr">
        <is>
          <t>Decrease based on tax position for prior periods</t>
        </is>
      </c>
      <c r="B5" s="6" t="n">
        <v>-5</v>
      </c>
      <c r="C5" s="6" t="n">
        <v>-67</v>
      </c>
    </row>
    <row r="6">
      <c r="A6" s="4" t="inlineStr">
        <is>
          <t>Balance at end of period</t>
        </is>
      </c>
      <c r="B6" s="5" t="n">
        <v>409</v>
      </c>
      <c r="C6" s="5" t="n">
        <v>4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tock-based compensation</t>
        </is>
      </c>
      <c r="B4" s="5" t="n">
        <v>1136000</v>
      </c>
      <c r="C4" s="5" t="n">
        <v>3155000</v>
      </c>
      <c r="D4" s="5" t="n">
        <v>3836000</v>
      </c>
    </row>
    <row r="5">
      <c r="A5" s="4" t="inlineStr">
        <is>
          <t>Expected cost on shares expected to vest</t>
        </is>
      </c>
      <c r="B5" s="5" t="n">
        <v>2995000</v>
      </c>
    </row>
    <row r="6">
      <c r="A6" s="4" t="inlineStr">
        <is>
          <t>Recognition period for compensation expense not yet recognized</t>
        </is>
      </c>
      <c r="B6" s="4" t="inlineStr">
        <is>
          <t>3 years 2 months 12 days</t>
        </is>
      </c>
    </row>
    <row r="7">
      <c r="A7" s="4" t="inlineStr">
        <is>
          <t>Weighted average shares granted (usd per share)</t>
        </is>
      </c>
      <c r="B7" s="7" t="n">
        <v>16.72</v>
      </c>
      <c r="C7" s="7" t="n">
        <v>18.63</v>
      </c>
      <c r="D7" s="7" t="n">
        <v>27.05</v>
      </c>
    </row>
    <row r="8">
      <c r="A8" s="4" t="inlineStr">
        <is>
          <t>Fully Vested and Restricted Stock | Director</t>
        </is>
      </c>
    </row>
    <row r="9">
      <c r="A9" s="3" t="inlineStr">
        <is>
          <t>Share-based Compensation Arrangement by Share-based Payment Award</t>
        </is>
      </c>
    </row>
    <row r="10">
      <c r="A10" s="4" t="inlineStr">
        <is>
          <t>Stock-based compensation</t>
        </is>
      </c>
      <c r="B10" s="5" t="n">
        <v>576000</v>
      </c>
      <c r="C10" s="5" t="n">
        <v>526000</v>
      </c>
      <c r="D10" s="5" t="n">
        <v>880000</v>
      </c>
    </row>
    <row r="11">
      <c r="A11" s="4" t="inlineStr">
        <is>
          <t>Granted (shares)</t>
        </is>
      </c>
      <c r="B11" s="6" t="n">
        <v>50316</v>
      </c>
      <c r="C11" s="6" t="n">
        <v>21532</v>
      </c>
      <c r="D11" s="6" t="n">
        <v>24427</v>
      </c>
    </row>
    <row r="12">
      <c r="A12" s="4" t="inlineStr">
        <is>
          <t>Weighted average shares granted (usd per share)</t>
        </is>
      </c>
      <c r="B12" s="7" t="n">
        <v>12.79</v>
      </c>
      <c r="C12" s="7" t="n">
        <v>24.38</v>
      </c>
      <c r="D12" s="7" t="n">
        <v>23.64</v>
      </c>
    </row>
    <row r="13">
      <c r="A13" s="4" t="inlineStr">
        <is>
          <t>Deferred Stock Units</t>
        </is>
      </c>
    </row>
    <row r="14">
      <c r="A14" s="3" t="inlineStr">
        <is>
          <t>Share-based Compensation Arrangement by Share-based Payment Award</t>
        </is>
      </c>
    </row>
    <row r="15">
      <c r="A15" s="4" t="inlineStr">
        <is>
          <t>Granted (shares)</t>
        </is>
      </c>
      <c r="B15" s="6" t="n">
        <v>12058</v>
      </c>
      <c r="C15" s="6" t="n">
        <v>12304</v>
      </c>
      <c r="D15" s="6" t="n">
        <v>14914</v>
      </c>
    </row>
    <row r="16">
      <c r="A16" s="4" t="inlineStr">
        <is>
          <t>Restricted Stock</t>
        </is>
      </c>
    </row>
    <row r="17">
      <c r="A17" s="3" t="inlineStr">
        <is>
          <t>Share-based Compensation Arrangement by Share-based Payment Award</t>
        </is>
      </c>
    </row>
    <row r="18">
      <c r="A18" s="4" t="inlineStr">
        <is>
          <t>Granted (shares)</t>
        </is>
      </c>
      <c r="B18" s="6" t="n">
        <v>104789</v>
      </c>
      <c r="C18" s="6" t="n">
        <v>62125</v>
      </c>
      <c r="D18" s="6" t="n">
        <v>62320</v>
      </c>
    </row>
    <row r="19">
      <c r="A19" s="4" t="inlineStr">
        <is>
          <t>Restricted Stock | Vesting period one</t>
        </is>
      </c>
    </row>
    <row r="20">
      <c r="A20" s="3" t="inlineStr">
        <is>
          <t>Share-based Compensation Arrangement by Share-based Payment Award</t>
        </is>
      </c>
    </row>
    <row r="21">
      <c r="A21" s="4" t="inlineStr">
        <is>
          <t>Vesting period</t>
        </is>
      </c>
      <c r="B21" s="4" t="inlineStr">
        <is>
          <t>4 years</t>
        </is>
      </c>
    </row>
    <row r="22">
      <c r="A22" s="4" t="inlineStr">
        <is>
          <t>Restricted Stock | Vesting period two</t>
        </is>
      </c>
    </row>
    <row r="23">
      <c r="A23" s="3" t="inlineStr">
        <is>
          <t>Share-based Compensation Arrangement by Share-based Payment Award</t>
        </is>
      </c>
    </row>
    <row r="24">
      <c r="A24" s="4" t="inlineStr">
        <is>
          <t>Vesting period</t>
        </is>
      </c>
      <c r="B24" s="4" t="inlineStr">
        <is>
          <t>3 years</t>
        </is>
      </c>
    </row>
    <row r="25">
      <c r="A25" s="4" t="inlineStr">
        <is>
          <t>Performance Stock Units</t>
        </is>
      </c>
    </row>
    <row r="26">
      <c r="A26" s="3" t="inlineStr">
        <is>
          <t>Share-based Compensation Arrangement by Share-based Payment Award</t>
        </is>
      </c>
    </row>
    <row r="27">
      <c r="A27" s="4" t="inlineStr">
        <is>
          <t>Vesting period</t>
        </is>
      </c>
      <c r="B27" s="4" t="inlineStr">
        <is>
          <t>3 years</t>
        </is>
      </c>
    </row>
    <row r="28">
      <c r="A28" s="4" t="inlineStr">
        <is>
          <t>Granted (shares)</t>
        </is>
      </c>
      <c r="B28" s="6" t="n">
        <v>105857</v>
      </c>
      <c r="C28" s="6" t="n">
        <v>89092</v>
      </c>
      <c r="D28" s="6" t="n">
        <v>65421</v>
      </c>
    </row>
    <row r="29">
      <c r="A29" s="4" t="inlineStr">
        <is>
          <t>Restricted Stock And Performance Shares</t>
        </is>
      </c>
    </row>
    <row r="30">
      <c r="A30" s="3" t="inlineStr">
        <is>
          <t>Share-based Compensation Arrangement by Share-based Payment Award</t>
        </is>
      </c>
    </row>
    <row r="31">
      <c r="A31" s="4" t="inlineStr">
        <is>
          <t>Stock-based compensation</t>
        </is>
      </c>
      <c r="B31" s="5" t="n">
        <v>557000</v>
      </c>
      <c r="C31" s="5" t="n">
        <v>2630000</v>
      </c>
      <c r="D31" s="5" t="n">
        <v>2956000</v>
      </c>
    </row>
    <row r="32">
      <c r="A32" s="4" t="inlineStr">
        <is>
          <t>Omnibus Plan</t>
        </is>
      </c>
    </row>
    <row r="33">
      <c r="A33" s="3" t="inlineStr">
        <is>
          <t>Share-based Compensation Arrangement by Share-based Payment Award</t>
        </is>
      </c>
    </row>
    <row r="34">
      <c r="A34" s="4" t="inlineStr">
        <is>
          <t>Stock-based compensation</t>
        </is>
      </c>
      <c r="B34" s="5" t="n">
        <v>0</v>
      </c>
      <c r="C34" s="5" t="n">
        <v>0</v>
      </c>
    </row>
    <row r="35">
      <c r="A35" s="4" t="inlineStr">
        <is>
          <t>Share-based compensation, number of shares authorized (shares)</t>
        </is>
      </c>
      <c r="B35" s="6" t="n">
        <v>2058000</v>
      </c>
    </row>
    <row r="36">
      <c r="A36" s="4" t="inlineStr">
        <is>
          <t>Shares granted in period (shares)</t>
        </is>
      </c>
      <c r="B36" s="6" t="n">
        <v>0</v>
      </c>
      <c r="C36" s="6" t="n">
        <v>0</v>
      </c>
      <c r="D36" s="6" t="n">
        <v>0</v>
      </c>
    </row>
    <row r="37">
      <c r="A37" s="4" t="inlineStr">
        <is>
          <t>Omnibus Plan | Maximum</t>
        </is>
      </c>
    </row>
    <row r="38">
      <c r="A38" s="3" t="inlineStr">
        <is>
          <t>Share-based Compensation Arrangement by Share-based Payment Award</t>
        </is>
      </c>
    </row>
    <row r="39">
      <c r="A39" s="4" t="inlineStr">
        <is>
          <t>Vesting period</t>
        </is>
      </c>
      <c r="B39" s="4" t="inlineStr">
        <is>
          <t>10 years</t>
        </is>
      </c>
    </row>
    <row r="40">
      <c r="A40" s="4" t="inlineStr">
        <is>
          <t>Omnibus Plan | Minimum</t>
        </is>
      </c>
    </row>
    <row r="41">
      <c r="A41" s="3" t="inlineStr">
        <is>
          <t>Share-based Compensation Arrangement by Share-based Payment Award</t>
        </is>
      </c>
    </row>
    <row r="42">
      <c r="A42" s="4" t="inlineStr">
        <is>
          <t>Vesting period</t>
        </is>
      </c>
      <c r="B42" s="4" t="inlineStr">
        <is>
          <t>1 year</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Deferred Stock, and Performance Share Unit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Weighted Average Grant Date Fair Value</t>
        </is>
      </c>
    </row>
    <row r="4">
      <c r="A4" s="4" t="inlineStr">
        <is>
          <t>Weighted average share price, beginning balance (usd per share)</t>
        </is>
      </c>
      <c r="B4" s="7" t="n">
        <v>18.5</v>
      </c>
      <c r="C4" s="7" t="n">
        <v>18.61</v>
      </c>
      <c r="D4" s="7" t="n">
        <v>16.53</v>
      </c>
    </row>
    <row r="5">
      <c r="A5" s="4" t="inlineStr">
        <is>
          <t>Weighted average shares granted (usd per share)</t>
        </is>
      </c>
      <c r="B5" s="8" t="n">
        <v>16.72</v>
      </c>
      <c r="C5" s="8" t="n">
        <v>18.63</v>
      </c>
      <c r="D5" s="8" t="n">
        <v>27.05</v>
      </c>
    </row>
    <row r="6">
      <c r="A6" s="4" t="inlineStr">
        <is>
          <t>Weighted average shares vested (usd per share)</t>
        </is>
      </c>
      <c r="B6" s="8" t="n">
        <v>15.59</v>
      </c>
      <c r="C6" s="8" t="n">
        <v>19.61</v>
      </c>
      <c r="D6" s="8" t="n">
        <v>28.07</v>
      </c>
    </row>
    <row r="7">
      <c r="A7" s="4" t="inlineStr">
        <is>
          <t>Weighted average shares adjustment for incentive awards expected to vest (usd per share)</t>
        </is>
      </c>
      <c r="B7" s="8" t="n">
        <v>25.04</v>
      </c>
      <c r="C7" s="8" t="n">
        <v>24.3</v>
      </c>
      <c r="D7" s="8" t="n">
        <v>26.93</v>
      </c>
    </row>
    <row r="8">
      <c r="A8" s="4" t="inlineStr">
        <is>
          <t>Weighted average shares canceled and forfeited (usd per share)</t>
        </is>
      </c>
      <c r="B8" s="8" t="n">
        <v>20.07</v>
      </c>
      <c r="C8" s="8" t="n">
        <v>20.79</v>
      </c>
      <c r="D8" s="8" t="n">
        <v>16.38</v>
      </c>
    </row>
    <row r="9">
      <c r="A9" s="4" t="inlineStr">
        <is>
          <t>Weighted average share price, ending balance (usd per share)</t>
        </is>
      </c>
      <c r="B9" s="7" t="n">
        <v>18.05</v>
      </c>
      <c r="C9" s="7" t="n">
        <v>18.5</v>
      </c>
      <c r="D9" s="7" t="n">
        <v>18.61</v>
      </c>
    </row>
    <row r="10">
      <c r="A10" s="4" t="inlineStr">
        <is>
          <t>Restricted Stock</t>
        </is>
      </c>
    </row>
    <row r="11">
      <c r="A11" s="3" t="inlineStr">
        <is>
          <t>Share-based Compensation Arrangement by Share-based Payment Award, Equity Instruments Other than Options, Nonvested, Number of Shares</t>
        </is>
      </c>
    </row>
    <row r="12">
      <c r="A12" s="4" t="inlineStr">
        <is>
          <t>Nonvested Shares, Outstanding, Beginning Balance (shares)</t>
        </is>
      </c>
      <c r="B12" s="6" t="n">
        <v>150799</v>
      </c>
      <c r="C12" s="6" t="n">
        <v>191825</v>
      </c>
      <c r="D12" s="6" t="n">
        <v>186806</v>
      </c>
    </row>
    <row r="13">
      <c r="A13" s="4" t="inlineStr">
        <is>
          <t>Granted (shares)</t>
        </is>
      </c>
      <c r="B13" s="6" t="n">
        <v>104789</v>
      </c>
      <c r="C13" s="6" t="n">
        <v>62125</v>
      </c>
      <c r="D13" s="6" t="n">
        <v>62320</v>
      </c>
    </row>
    <row r="14">
      <c r="A14" s="4" t="inlineStr">
        <is>
          <t>Vested (shares)</t>
        </is>
      </c>
      <c r="B14" s="6" t="n">
        <v>-73260</v>
      </c>
      <c r="C14" s="6" t="n">
        <v>-90282</v>
      </c>
      <c r="D14" s="6" t="n">
        <v>-36876</v>
      </c>
    </row>
    <row r="15">
      <c r="A15" s="4" t="inlineStr">
        <is>
          <t>Adjustment for incentive awards expected to vest (shares)</t>
        </is>
      </c>
      <c r="B15" s="6" t="n">
        <v>0</v>
      </c>
      <c r="C15" s="6" t="n">
        <v>0</v>
      </c>
      <c r="D15" s="6" t="n">
        <v>0</v>
      </c>
    </row>
    <row r="16">
      <c r="A16" s="4" t="inlineStr">
        <is>
          <t>Canceled and forfeited (shares)</t>
        </is>
      </c>
      <c r="B16" s="6" t="n">
        <v>-10394</v>
      </c>
      <c r="C16" s="6" t="n">
        <v>-12869</v>
      </c>
      <c r="D16" s="6" t="n">
        <v>-20425</v>
      </c>
    </row>
    <row r="17">
      <c r="A17" s="4" t="inlineStr">
        <is>
          <t>Nonvested Shares, Outstanding, Ending Balance (shares)</t>
        </is>
      </c>
      <c r="B17" s="6" t="n">
        <v>171934</v>
      </c>
      <c r="C17" s="6" t="n">
        <v>150799</v>
      </c>
      <c r="D17" s="6" t="n">
        <v>191825</v>
      </c>
    </row>
    <row r="18">
      <c r="A18" s="4" t="inlineStr">
        <is>
          <t>Deferred Stock Units</t>
        </is>
      </c>
    </row>
    <row r="19">
      <c r="A19" s="3" t="inlineStr">
        <is>
          <t>Share-based Compensation Arrangement by Share-based Payment Award, Equity Instruments Other than Options, Nonvested, Number of Shares</t>
        </is>
      </c>
    </row>
    <row r="20">
      <c r="A20" s="4" t="inlineStr">
        <is>
          <t>Nonvested Shares, Outstanding, Beginning Balance (shares)</t>
        </is>
      </c>
      <c r="B20" s="6" t="n">
        <v>54078</v>
      </c>
      <c r="C20" s="6" t="n">
        <v>41774</v>
      </c>
      <c r="D20" s="6" t="n">
        <v>26860</v>
      </c>
    </row>
    <row r="21">
      <c r="A21" s="4" t="inlineStr">
        <is>
          <t>Granted (shares)</t>
        </is>
      </c>
      <c r="B21" s="6" t="n">
        <v>12058</v>
      </c>
      <c r="C21" s="6" t="n">
        <v>12304</v>
      </c>
      <c r="D21" s="6" t="n">
        <v>14914</v>
      </c>
    </row>
    <row r="22">
      <c r="A22" s="4" t="inlineStr">
        <is>
          <t>Vested (shares)</t>
        </is>
      </c>
      <c r="B22" s="6" t="n">
        <v>0</v>
      </c>
      <c r="C22" s="6" t="n">
        <v>0</v>
      </c>
      <c r="D22" s="6" t="n">
        <v>0</v>
      </c>
    </row>
    <row r="23">
      <c r="A23" s="4" t="inlineStr">
        <is>
          <t>Adjustment for incentive awards expected to vest (shares)</t>
        </is>
      </c>
      <c r="B23" s="6" t="n">
        <v>0</v>
      </c>
      <c r="C23" s="6" t="n">
        <v>0</v>
      </c>
      <c r="D23" s="6" t="n">
        <v>0</v>
      </c>
    </row>
    <row r="24">
      <c r="A24" s="4" t="inlineStr">
        <is>
          <t>Canceled and forfeited (shares)</t>
        </is>
      </c>
      <c r="B24" s="6" t="n">
        <v>0</v>
      </c>
      <c r="C24" s="6" t="n">
        <v>0</v>
      </c>
      <c r="D24" s="6" t="n">
        <v>0</v>
      </c>
    </row>
    <row r="25">
      <c r="A25" s="4" t="inlineStr">
        <is>
          <t>Nonvested Shares, Outstanding, Ending Balance (shares)</t>
        </is>
      </c>
      <c r="B25" s="6" t="n">
        <v>66136</v>
      </c>
      <c r="C25" s="6" t="n">
        <v>54078</v>
      </c>
      <c r="D25" s="6" t="n">
        <v>41774</v>
      </c>
    </row>
    <row r="26">
      <c r="A26" s="4" t="inlineStr">
        <is>
          <t>Performance Stock Units</t>
        </is>
      </c>
    </row>
    <row r="27">
      <c r="A27" s="3" t="inlineStr">
        <is>
          <t>Share-based Compensation Arrangement by Share-based Payment Award, Equity Instruments Other than Options, Nonvested, Number of Shares</t>
        </is>
      </c>
    </row>
    <row r="28">
      <c r="A28" s="4" t="inlineStr">
        <is>
          <t>Nonvested Shares, Outstanding, Beginning Balance (shares)</t>
        </is>
      </c>
      <c r="B28" s="6" t="n">
        <v>331148</v>
      </c>
      <c r="C28" s="6" t="n">
        <v>300373</v>
      </c>
      <c r="D28" s="6" t="n">
        <v>181341</v>
      </c>
    </row>
    <row r="29">
      <c r="A29" s="4" t="inlineStr">
        <is>
          <t>Granted (shares)</t>
        </is>
      </c>
      <c r="B29" s="6" t="n">
        <v>105857</v>
      </c>
      <c r="C29" s="6" t="n">
        <v>89092</v>
      </c>
      <c r="D29" s="6" t="n">
        <v>65421</v>
      </c>
    </row>
    <row r="30">
      <c r="A30" s="4" t="inlineStr">
        <is>
          <t>Vested (shares)</t>
        </is>
      </c>
      <c r="B30" s="6" t="n">
        <v>-163224</v>
      </c>
      <c r="C30" s="6" t="n">
        <v>0</v>
      </c>
      <c r="D30" s="6" t="n">
        <v>0</v>
      </c>
    </row>
    <row r="31">
      <c r="A31" s="4" t="inlineStr">
        <is>
          <t>Adjustment for incentive awards expected to vest (shares)</t>
        </is>
      </c>
      <c r="B31" s="6" t="n">
        <v>-96364</v>
      </c>
      <c r="C31" s="6" t="n">
        <v>-52180</v>
      </c>
      <c r="D31" s="6" t="n">
        <v>65491</v>
      </c>
    </row>
    <row r="32">
      <c r="A32" s="4" t="inlineStr">
        <is>
          <t>Canceled and forfeited (shares)</t>
        </is>
      </c>
      <c r="B32" s="6" t="n">
        <v>-27395</v>
      </c>
      <c r="C32" s="6" t="n">
        <v>-6137</v>
      </c>
      <c r="D32" s="6" t="n">
        <v>-11880</v>
      </c>
    </row>
    <row r="33">
      <c r="A33" s="4" t="inlineStr">
        <is>
          <t>Nonvested Shares, Outstanding, Ending Balance (shares)</t>
        </is>
      </c>
      <c r="B33" s="6" t="n">
        <v>150022</v>
      </c>
      <c r="C33" s="6" t="n">
        <v>331148</v>
      </c>
      <c r="D33" s="6" t="n">
        <v>3003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tirement Plans - Narrative (Details) $ in Thousands</t>
        </is>
      </c>
      <c r="B1" s="2" t="inlineStr">
        <is>
          <t>12 Months Ended</t>
        </is>
      </c>
    </row>
    <row r="2">
      <c r="B2" s="2" t="inlineStr">
        <is>
          <t>Dec. 31, 2020USD ($)plan</t>
        </is>
      </c>
      <c r="C2" s="2" t="inlineStr">
        <is>
          <t>Dec. 31, 2019USD ($)</t>
        </is>
      </c>
    </row>
    <row r="3">
      <c r="A3" s="3" t="inlineStr">
        <is>
          <t>Defined Benefit Plan Disclosure</t>
        </is>
      </c>
    </row>
    <row r="4">
      <c r="A4" s="4" t="inlineStr">
        <is>
          <t>Net loss to be recognize during the next fiscal period</t>
        </is>
      </c>
      <c r="B4" s="5" t="n">
        <v>24</v>
      </c>
    </row>
    <row r="5">
      <c r="A5" s="4" t="inlineStr">
        <is>
          <t>United States</t>
        </is>
      </c>
    </row>
    <row r="6">
      <c r="A6" s="3" t="inlineStr">
        <is>
          <t>Defined Benefit Plan Disclosure</t>
        </is>
      </c>
    </row>
    <row r="7">
      <c r="A7" s="4" t="inlineStr">
        <is>
          <t>Defined benefit plans, estimated future employer contributions in current fiscal year</t>
        </is>
      </c>
      <c r="B7" s="5" t="n">
        <v>1000</v>
      </c>
    </row>
    <row r="8">
      <c r="A8" s="4" t="inlineStr">
        <is>
          <t>Pension Plan</t>
        </is>
      </c>
    </row>
    <row r="9">
      <c r="A9" s="3" t="inlineStr">
        <is>
          <t>Defined Benefit Plan Disclosure</t>
        </is>
      </c>
    </row>
    <row r="10">
      <c r="A10" s="4" t="inlineStr">
        <is>
          <t>Defined contribution plan number | plan</t>
        </is>
      </c>
      <c r="B10" s="6" t="n">
        <v>6</v>
      </c>
    </row>
    <row r="11">
      <c r="A11" s="4" t="inlineStr">
        <is>
          <t>Pension Plan | United States</t>
        </is>
      </c>
    </row>
    <row r="12">
      <c r="A12" s="3" t="inlineStr">
        <is>
          <t>Defined Benefit Plan Disclosure</t>
        </is>
      </c>
    </row>
    <row r="13">
      <c r="A13" s="4" t="inlineStr">
        <is>
          <t>Number of retirement plans | plan</t>
        </is>
      </c>
      <c r="B13" s="6" t="n">
        <v>3</v>
      </c>
    </row>
    <row r="14">
      <c r="A14" s="4" t="inlineStr">
        <is>
          <t>Number of defined benefit plans | plan</t>
        </is>
      </c>
      <c r="B14" s="6" t="n">
        <v>1</v>
      </c>
    </row>
    <row r="15">
      <c r="A15" s="4" t="inlineStr">
        <is>
          <t>Defined contribution plan number | plan</t>
        </is>
      </c>
      <c r="B15" s="6" t="n">
        <v>2</v>
      </c>
    </row>
    <row r="16">
      <c r="A16" s="4" t="inlineStr">
        <is>
          <t>Accrued pension obligation</t>
        </is>
      </c>
      <c r="B16" s="5" t="n">
        <v>3989</v>
      </c>
      <c r="C16" s="5" t="n">
        <v>3449</v>
      </c>
    </row>
    <row r="17">
      <c r="A17" s="4" t="inlineStr">
        <is>
          <t>Defined benefit plan, contributions</t>
        </is>
      </c>
      <c r="B17" s="5" t="n">
        <v>300</v>
      </c>
      <c r="C17" s="6" t="n">
        <v>550</v>
      </c>
    </row>
    <row r="18">
      <c r="A18" s="4" t="inlineStr">
        <is>
          <t>Pension Plan | Canada</t>
        </is>
      </c>
    </row>
    <row r="19">
      <c r="A19" s="3" t="inlineStr">
        <is>
          <t>Defined Benefit Plan Disclosure</t>
        </is>
      </c>
    </row>
    <row r="20">
      <c r="A20" s="4" t="inlineStr">
        <is>
          <t>Defined contribution plan number | plan</t>
        </is>
      </c>
      <c r="B20" s="6" t="n">
        <v>2</v>
      </c>
    </row>
    <row r="21">
      <c r="A21" s="4" t="inlineStr">
        <is>
          <t>Pension Plan | United Kingdom</t>
        </is>
      </c>
    </row>
    <row r="22">
      <c r="A22" s="3" t="inlineStr">
        <is>
          <t>Defined Benefit Plan Disclosure</t>
        </is>
      </c>
    </row>
    <row r="23">
      <c r="A23" s="4" t="inlineStr">
        <is>
          <t>Defined contribution plan number | plan</t>
        </is>
      </c>
      <c r="B23" s="6" t="n">
        <v>2</v>
      </c>
    </row>
    <row r="24">
      <c r="A24" s="4" t="inlineStr">
        <is>
          <t>Defined benefit plans, estimated future employer contributions in current fiscal year</t>
        </is>
      </c>
      <c r="B24" s="5" t="n">
        <v>337</v>
      </c>
    </row>
    <row r="25">
      <c r="A25" s="4" t="inlineStr">
        <is>
          <t>Accrued pension obligation</t>
        </is>
      </c>
      <c r="B25" s="6" t="n">
        <v>2290</v>
      </c>
      <c r="C25" s="6" t="n">
        <v>1811</v>
      </c>
    </row>
    <row r="26">
      <c r="A26" s="4" t="inlineStr">
        <is>
          <t>Defined benefit plan, contributions</t>
        </is>
      </c>
      <c r="B26" s="5" t="n">
        <v>337</v>
      </c>
      <c r="C26" s="6" t="n">
        <v>314</v>
      </c>
    </row>
    <row r="27">
      <c r="A27" s="4" t="inlineStr">
        <is>
          <t>Other Postretirement Benefits Plan</t>
        </is>
      </c>
    </row>
    <row r="28">
      <c r="A28" s="3" t="inlineStr">
        <is>
          <t>Defined Benefit Plan Disclosure</t>
        </is>
      </c>
    </row>
    <row r="29">
      <c r="A29" s="4" t="inlineStr">
        <is>
          <t>Service period</t>
        </is>
      </c>
      <c r="B29" s="4" t="inlineStr">
        <is>
          <t>10 years</t>
        </is>
      </c>
    </row>
    <row r="30">
      <c r="A30" s="4" t="inlineStr">
        <is>
          <t>Other Postretirement Benefits Plan | Rail Technologies</t>
        </is>
      </c>
    </row>
    <row r="31">
      <c r="A31" s="3" t="inlineStr">
        <is>
          <t>Defined Benefit Plan Disclosure</t>
        </is>
      </c>
    </row>
    <row r="32">
      <c r="A32" s="4" t="inlineStr">
        <is>
          <t>Accrued pension obligation</t>
        </is>
      </c>
      <c r="B32" s="5" t="n">
        <v>932</v>
      </c>
      <c r="C32" s="5" t="n">
        <v>84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Benefit Obligation, Fair Value of Assets, and Funded Status of the Plans (Details) - Pension Plan - USD ($) $ in Thousand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Change in benefit obligation</t>
        </is>
      </c>
    </row>
    <row r="5">
      <c r="A5" s="4" t="inlineStr">
        <is>
          <t>Benefit obligation at beginning of year</t>
        </is>
      </c>
      <c r="B5" s="5" t="n">
        <v>7809</v>
      </c>
      <c r="C5" s="5" t="n">
        <v>16717</v>
      </c>
    </row>
    <row r="6">
      <c r="A6" s="4" t="inlineStr">
        <is>
          <t>Interest cost</t>
        </is>
      </c>
      <c r="B6" s="6" t="n">
        <v>224</v>
      </c>
      <c r="C6" s="6" t="n">
        <v>648</v>
      </c>
      <c r="D6" s="5" t="n">
        <v>622</v>
      </c>
    </row>
    <row r="7">
      <c r="A7" s="4" t="inlineStr">
        <is>
          <t>Actuarial loss</t>
        </is>
      </c>
      <c r="B7" s="6" t="n">
        <v>813</v>
      </c>
      <c r="C7" s="6" t="n">
        <v>400</v>
      </c>
    </row>
    <row r="8">
      <c r="A8" s="4" t="inlineStr">
        <is>
          <t>Benefits paid</t>
        </is>
      </c>
      <c r="B8" s="6" t="n">
        <v>-398</v>
      </c>
      <c r="C8" s="6" t="n">
        <v>-840</v>
      </c>
    </row>
    <row r="9">
      <c r="A9" s="4" t="inlineStr">
        <is>
          <t>Settlements</t>
        </is>
      </c>
      <c r="B9" s="6" t="n">
        <v>0</v>
      </c>
      <c r="C9" s="6" t="n">
        <v>-9116</v>
      </c>
    </row>
    <row r="10">
      <c r="A10" s="4" t="inlineStr">
        <is>
          <t>Benefit obligation at end of year</t>
        </is>
      </c>
      <c r="B10" s="6" t="n">
        <v>8448</v>
      </c>
      <c r="C10" s="6" t="n">
        <v>7809</v>
      </c>
      <c r="D10" s="6" t="n">
        <v>16717</v>
      </c>
    </row>
    <row r="11">
      <c r="A11" s="3" t="inlineStr">
        <is>
          <t>Change in plan asset</t>
        </is>
      </c>
    </row>
    <row r="12">
      <c r="A12" s="4" t="inlineStr">
        <is>
          <t>Fair value of assets at beginning of year</t>
        </is>
      </c>
      <c r="B12" s="6" t="n">
        <v>4360</v>
      </c>
      <c r="C12" s="6" t="n">
        <v>12468</v>
      </c>
    </row>
    <row r="13">
      <c r="A13" s="4" t="inlineStr">
        <is>
          <t>Actual gain on plan assets</t>
        </is>
      </c>
      <c r="B13" s="6" t="n">
        <v>197</v>
      </c>
      <c r="C13" s="6" t="n">
        <v>1298</v>
      </c>
    </row>
    <row r="14">
      <c r="A14" s="4" t="inlineStr">
        <is>
          <t>Employer contribution</t>
        </is>
      </c>
      <c r="B14" s="6" t="n">
        <v>300</v>
      </c>
      <c r="C14" s="6" t="n">
        <v>550</v>
      </c>
    </row>
    <row r="15">
      <c r="A15" s="4" t="inlineStr">
        <is>
          <t>Benefits paid</t>
        </is>
      </c>
      <c r="B15" s="6" t="n">
        <v>-398</v>
      </c>
      <c r="C15" s="6" t="n">
        <v>-840</v>
      </c>
    </row>
    <row r="16">
      <c r="A16" s="4" t="inlineStr">
        <is>
          <t>Settlements</t>
        </is>
      </c>
      <c r="B16" s="6" t="n">
        <v>0</v>
      </c>
      <c r="C16" s="6" t="n">
        <v>-9116</v>
      </c>
    </row>
    <row r="17">
      <c r="A17" s="4" t="inlineStr">
        <is>
          <t>Fair value of assets at end of year</t>
        </is>
      </c>
      <c r="B17" s="6" t="n">
        <v>4459</v>
      </c>
      <c r="C17" s="6" t="n">
        <v>4360</v>
      </c>
      <c r="D17" s="6" t="n">
        <v>12468</v>
      </c>
    </row>
    <row r="18">
      <c r="A18" s="4" t="inlineStr">
        <is>
          <t>Funded status at end of year</t>
        </is>
      </c>
      <c r="B18" s="6" t="n">
        <v>-3989</v>
      </c>
      <c r="C18" s="6" t="n">
        <v>-3449</v>
      </c>
    </row>
    <row r="19">
      <c r="A19" s="3" t="inlineStr">
        <is>
          <t>Amount recognized in the consolidated balance sheet consists of:</t>
        </is>
      </c>
    </row>
    <row r="20">
      <c r="A20" s="4" t="inlineStr">
        <is>
          <t>Other long-term liabilities</t>
        </is>
      </c>
      <c r="B20" s="6" t="n">
        <v>-3989</v>
      </c>
      <c r="C20" s="6" t="n">
        <v>-3449</v>
      </c>
    </row>
    <row r="21">
      <c r="A21" s="3" t="inlineStr">
        <is>
          <t>Amounts recognized in accumulated other comprehensive income consists of:</t>
        </is>
      </c>
    </row>
    <row r="22">
      <c r="A22" s="4" t="inlineStr">
        <is>
          <t>Net loss</t>
        </is>
      </c>
      <c r="B22" s="6" t="n">
        <v>2686</v>
      </c>
      <c r="C22" s="6" t="n">
        <v>1893</v>
      </c>
    </row>
    <row r="23">
      <c r="A23" s="4" t="inlineStr">
        <is>
          <t>Foreign Plan</t>
        </is>
      </c>
    </row>
    <row r="24">
      <c r="A24" s="3" t="inlineStr">
        <is>
          <t>Change in benefit obligation</t>
        </is>
      </c>
    </row>
    <row r="25">
      <c r="A25" s="4" t="inlineStr">
        <is>
          <t>Interest cost</t>
        </is>
      </c>
      <c r="D25" s="6" t="n">
        <v>194</v>
      </c>
    </row>
    <row r="26">
      <c r="A26" s="4" t="inlineStr">
        <is>
          <t>United Kingdom</t>
        </is>
      </c>
    </row>
    <row r="27">
      <c r="A27" s="3" t="inlineStr">
        <is>
          <t>Change in benefit obligation</t>
        </is>
      </c>
    </row>
    <row r="28">
      <c r="A28" s="4" t="inlineStr">
        <is>
          <t>Benefit obligation at beginning of year</t>
        </is>
      </c>
      <c r="B28" s="6" t="n">
        <v>9101</v>
      </c>
      <c r="C28" s="6" t="n">
        <v>7750</v>
      </c>
    </row>
    <row r="29">
      <c r="A29" s="4" t="inlineStr">
        <is>
          <t>Interest cost</t>
        </is>
      </c>
      <c r="B29" s="6" t="n">
        <v>184</v>
      </c>
      <c r="C29" s="6" t="n">
        <v>221</v>
      </c>
    </row>
    <row r="30">
      <c r="A30" s="4" t="inlineStr">
        <is>
          <t>Actuarial loss</t>
        </is>
      </c>
      <c r="B30" s="6" t="n">
        <v>996</v>
      </c>
      <c r="C30" s="6" t="n">
        <v>1142</v>
      </c>
    </row>
    <row r="31">
      <c r="A31" s="4" t="inlineStr">
        <is>
          <t>Benefits paid</t>
        </is>
      </c>
      <c r="B31" s="6" t="n">
        <v>-283</v>
      </c>
      <c r="C31" s="6" t="n">
        <v>-326</v>
      </c>
    </row>
    <row r="32">
      <c r="A32" s="4" t="inlineStr">
        <is>
          <t>Foreign currency exchange rate changes</t>
        </is>
      </c>
      <c r="B32" s="6" t="n">
        <v>267</v>
      </c>
      <c r="C32" s="6" t="n">
        <v>314</v>
      </c>
    </row>
    <row r="33">
      <c r="A33" s="4" t="inlineStr">
        <is>
          <t>Benefit obligation at end of year</t>
        </is>
      </c>
      <c r="B33" s="6" t="n">
        <v>10265</v>
      </c>
      <c r="C33" s="6" t="n">
        <v>9101</v>
      </c>
      <c r="D33" s="6" t="n">
        <v>7750</v>
      </c>
    </row>
    <row r="34">
      <c r="A34" s="3" t="inlineStr">
        <is>
          <t>Change in plan asset</t>
        </is>
      </c>
    </row>
    <row r="35">
      <c r="A35" s="4" t="inlineStr">
        <is>
          <t>Fair value of assets at beginning of year</t>
        </is>
      </c>
      <c r="B35" s="6" t="n">
        <v>7290</v>
      </c>
      <c r="C35" s="6" t="n">
        <v>6347</v>
      </c>
    </row>
    <row r="36">
      <c r="A36" s="4" t="inlineStr">
        <is>
          <t>Actual gain on plan assets</t>
        </is>
      </c>
      <c r="B36" s="6" t="n">
        <v>453</v>
      </c>
      <c r="C36" s="6" t="n">
        <v>697</v>
      </c>
    </row>
    <row r="37">
      <c r="A37" s="4" t="inlineStr">
        <is>
          <t>Employer contribution</t>
        </is>
      </c>
      <c r="B37" s="6" t="n">
        <v>337</v>
      </c>
      <c r="C37" s="6" t="n">
        <v>314</v>
      </c>
    </row>
    <row r="38">
      <c r="A38" s="4" t="inlineStr">
        <is>
          <t>Benefits paid</t>
        </is>
      </c>
      <c r="B38" s="6" t="n">
        <v>-319</v>
      </c>
      <c r="C38" s="6" t="n">
        <v>-326</v>
      </c>
    </row>
    <row r="39">
      <c r="A39" s="4" t="inlineStr">
        <is>
          <t>Foreign currency exchange rate changes</t>
        </is>
      </c>
      <c r="B39" s="6" t="n">
        <v>214</v>
      </c>
      <c r="C39" s="6" t="n">
        <v>258</v>
      </c>
    </row>
    <row r="40">
      <c r="A40" s="4" t="inlineStr">
        <is>
          <t>Fair value of assets at end of year</t>
        </is>
      </c>
      <c r="B40" s="6" t="n">
        <v>7975</v>
      </c>
      <c r="C40" s="6" t="n">
        <v>7290</v>
      </c>
      <c r="D40" s="5" t="n">
        <v>6347</v>
      </c>
    </row>
    <row r="41">
      <c r="A41" s="4" t="inlineStr">
        <is>
          <t>Funded status at end of year</t>
        </is>
      </c>
      <c r="B41" s="6" t="n">
        <v>-2290</v>
      </c>
      <c r="C41" s="6" t="n">
        <v>-1811</v>
      </c>
    </row>
    <row r="42">
      <c r="A42" s="3" t="inlineStr">
        <is>
          <t>Amount recognized in the consolidated balance sheet consists of:</t>
        </is>
      </c>
    </row>
    <row r="43">
      <c r="A43" s="4" t="inlineStr">
        <is>
          <t>Other long-term liabilities</t>
        </is>
      </c>
      <c r="B43" s="6" t="n">
        <v>-2290</v>
      </c>
      <c r="C43" s="6" t="n">
        <v>-1811</v>
      </c>
    </row>
    <row r="44">
      <c r="A44" s="3" t="inlineStr">
        <is>
          <t>Amounts recognized in accumulated other comprehensive income consists of:</t>
        </is>
      </c>
    </row>
    <row r="45">
      <c r="A45" s="4" t="inlineStr">
        <is>
          <t>Net loss</t>
        </is>
      </c>
      <c r="B45" s="6" t="n">
        <v>2247</v>
      </c>
      <c r="C45" s="6" t="n">
        <v>1641</v>
      </c>
    </row>
    <row r="46">
      <c r="A46" s="4" t="inlineStr">
        <is>
          <t>Prior service cost</t>
        </is>
      </c>
      <c r="B46" s="6" t="n">
        <v>152</v>
      </c>
      <c r="C46" s="6" t="n">
        <v>172</v>
      </c>
    </row>
    <row r="47">
      <c r="A47" s="4" t="inlineStr">
        <is>
          <t>Defined benefit plan, comprehensive (income) loss</t>
        </is>
      </c>
      <c r="B47" s="5" t="n">
        <v>2399</v>
      </c>
      <c r="C47" s="5" t="n">
        <v>181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Net Benefit Costs (Details) - Pension Plan - USD ($) $ in Thousand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Components of net periodic benefit costs</t>
        </is>
      </c>
    </row>
    <row r="5">
      <c r="A5" s="4" t="inlineStr">
        <is>
          <t>Interest cost</t>
        </is>
      </c>
      <c r="B5" s="5" t="n">
        <v>224</v>
      </c>
      <c r="C5" s="5" t="n">
        <v>648</v>
      </c>
      <c r="D5" s="5" t="n">
        <v>622</v>
      </c>
    </row>
    <row r="6">
      <c r="A6" s="4" t="inlineStr">
        <is>
          <t>Expected return on plan assets</t>
        </is>
      </c>
      <c r="B6" s="6" t="n">
        <v>-230</v>
      </c>
      <c r="C6" s="6" t="n">
        <v>-719</v>
      </c>
      <c r="D6" s="6" t="n">
        <v>-853</v>
      </c>
    </row>
    <row r="7">
      <c r="A7" s="4" t="inlineStr">
        <is>
          <t>Recognized net actuarial loss</t>
        </is>
      </c>
      <c r="B7" s="6" t="n">
        <v>53</v>
      </c>
      <c r="C7" s="6" t="n">
        <v>125</v>
      </c>
      <c r="D7" s="6" t="n">
        <v>96</v>
      </c>
    </row>
    <row r="8">
      <c r="A8" s="4" t="inlineStr">
        <is>
          <t>Net periodic pension cost (income)</t>
        </is>
      </c>
      <c r="B8" s="6" t="n">
        <v>47</v>
      </c>
      <c r="C8" s="6" t="n">
        <v>54</v>
      </c>
      <c r="D8" s="6" t="n">
        <v>-135</v>
      </c>
    </row>
    <row r="9">
      <c r="A9" s="4" t="inlineStr">
        <is>
          <t>Settlement charge</t>
        </is>
      </c>
      <c r="B9" s="6" t="n">
        <v>0</v>
      </c>
      <c r="C9" s="6" t="n">
        <v>2210</v>
      </c>
      <c r="D9" s="6" t="n">
        <v>0</v>
      </c>
    </row>
    <row r="10">
      <c r="A10" s="4" t="inlineStr">
        <is>
          <t>Total pension expense (income)</t>
        </is>
      </c>
      <c r="B10" s="6" t="n">
        <v>47</v>
      </c>
      <c r="C10" s="6" t="n">
        <v>2264</v>
      </c>
      <c r="D10" s="6" t="n">
        <v>-135</v>
      </c>
    </row>
    <row r="11">
      <c r="A11" s="4" t="inlineStr">
        <is>
          <t>Foreign Plan</t>
        </is>
      </c>
    </row>
    <row r="12">
      <c r="A12" s="3" t="inlineStr">
        <is>
          <t>Components of net periodic benefit costs</t>
        </is>
      </c>
    </row>
    <row r="13">
      <c r="A13" s="4" t="inlineStr">
        <is>
          <t>Interest cost</t>
        </is>
      </c>
      <c r="D13" s="6" t="n">
        <v>194</v>
      </c>
    </row>
    <row r="14">
      <c r="A14" s="4" t="inlineStr">
        <is>
          <t>Expected return on plan assets</t>
        </is>
      </c>
      <c r="D14" s="6" t="n">
        <v>-260</v>
      </c>
    </row>
    <row r="15">
      <c r="A15" s="4" t="inlineStr">
        <is>
          <t>Amortization of prior service cost</t>
        </is>
      </c>
      <c r="D15" s="6" t="n">
        <v>42</v>
      </c>
    </row>
    <row r="16">
      <c r="A16" s="4" t="inlineStr">
        <is>
          <t>Recognized net actuarial loss</t>
        </is>
      </c>
      <c r="D16" s="6" t="n">
        <v>208</v>
      </c>
    </row>
    <row r="17">
      <c r="A17" s="4" t="inlineStr">
        <is>
          <t>Net periodic pension cost (income)</t>
        </is>
      </c>
      <c r="D17" s="5" t="n">
        <v>184</v>
      </c>
    </row>
    <row r="18">
      <c r="A18" s="4" t="inlineStr">
        <is>
          <t>United Kingdom</t>
        </is>
      </c>
    </row>
    <row r="19">
      <c r="A19" s="3" t="inlineStr">
        <is>
          <t>Components of net periodic benefit costs</t>
        </is>
      </c>
    </row>
    <row r="20">
      <c r="A20" s="4" t="inlineStr">
        <is>
          <t>Interest cost</t>
        </is>
      </c>
      <c r="B20" s="6" t="n">
        <v>184</v>
      </c>
      <c r="C20" s="6" t="n">
        <v>221</v>
      </c>
    </row>
    <row r="21">
      <c r="A21" s="4" t="inlineStr">
        <is>
          <t>Expected return on plan assets</t>
        </is>
      </c>
      <c r="B21" s="6" t="n">
        <v>-250</v>
      </c>
      <c r="C21" s="6" t="n">
        <v>-252</v>
      </c>
    </row>
    <row r="22">
      <c r="A22" s="4" t="inlineStr">
        <is>
          <t>Amortization of prior service cost</t>
        </is>
      </c>
      <c r="B22" s="6" t="n">
        <v>26</v>
      </c>
      <c r="C22" s="6" t="n">
        <v>25</v>
      </c>
    </row>
    <row r="23">
      <c r="A23" s="4" t="inlineStr">
        <is>
          <t>Recognized net actuarial loss</t>
        </is>
      </c>
      <c r="B23" s="6" t="n">
        <v>329</v>
      </c>
      <c r="C23" s="6" t="n">
        <v>263</v>
      </c>
    </row>
    <row r="24">
      <c r="A24" s="4" t="inlineStr">
        <is>
          <t>Net periodic pension cost (income)</t>
        </is>
      </c>
      <c r="B24" s="5" t="n">
        <v>289</v>
      </c>
      <c r="C24" s="5" t="n">
        <v>25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Plans - Actuarial Assumptions (Details) - Pension Plan</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Defined Benefit Plan Disclosure</t>
        </is>
      </c>
    </row>
    <row r="5">
      <c r="A5" s="4" t="inlineStr">
        <is>
          <t>Discount rate</t>
        </is>
      </c>
      <c r="B5" s="4" t="inlineStr">
        <is>
          <t>3.00%</t>
        </is>
      </c>
      <c r="C5" s="4" t="inlineStr">
        <is>
          <t>4.00%</t>
        </is>
      </c>
      <c r="D5" s="4" t="inlineStr">
        <is>
          <t>3.40%</t>
        </is>
      </c>
    </row>
    <row r="6">
      <c r="A6" s="4" t="inlineStr">
        <is>
          <t>Expected rate of return on plan assets</t>
        </is>
      </c>
      <c r="B6" s="4" t="inlineStr">
        <is>
          <t>5.30%</t>
        </is>
      </c>
      <c r="C6" s="4" t="inlineStr">
        <is>
          <t>5.90%</t>
        </is>
      </c>
      <c r="D6" s="4" t="inlineStr">
        <is>
          <t>5.90%</t>
        </is>
      </c>
    </row>
    <row r="7">
      <c r="A7" s="4" t="inlineStr">
        <is>
          <t>Foreign Plan</t>
        </is>
      </c>
    </row>
    <row r="8">
      <c r="A8" s="3" t="inlineStr">
        <is>
          <t>Defined Benefit Plan Disclosure</t>
        </is>
      </c>
    </row>
    <row r="9">
      <c r="A9" s="4" t="inlineStr">
        <is>
          <t>Discount rate</t>
        </is>
      </c>
      <c r="D9" s="4" t="inlineStr">
        <is>
          <t>2.80%</t>
        </is>
      </c>
    </row>
    <row r="10">
      <c r="A10" s="4" t="inlineStr">
        <is>
          <t>Expected rate of return on plan assets</t>
        </is>
      </c>
      <c r="D10" s="4" t="inlineStr">
        <is>
          <t>3.80%</t>
        </is>
      </c>
    </row>
    <row r="11">
      <c r="A11" s="4" t="inlineStr">
        <is>
          <t>United Kingdom</t>
        </is>
      </c>
    </row>
    <row r="12">
      <c r="A12" s="3" t="inlineStr">
        <is>
          <t>Defined Benefit Plan Disclosure</t>
        </is>
      </c>
    </row>
    <row r="13">
      <c r="A13" s="4" t="inlineStr">
        <is>
          <t>Discount rate</t>
        </is>
      </c>
      <c r="B13" s="4" t="inlineStr">
        <is>
          <t>1.10%</t>
        </is>
      </c>
      <c r="C13" s="4" t="inlineStr">
        <is>
          <t>2.00%</t>
        </is>
      </c>
    </row>
    <row r="14">
      <c r="A14" s="4" t="inlineStr">
        <is>
          <t>Expected rate of return on plan assets</t>
        </is>
      </c>
      <c r="B14" s="4" t="inlineStr">
        <is>
          <t>3.20%</t>
        </is>
      </c>
      <c r="C14" s="4" t="inlineStr">
        <is>
          <t>3.3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Accumulated Benefit Obligations in Excess of Plan Asset (Details) - Pension Plan - USD ($) $ in Thousands</t>
        </is>
      </c>
      <c r="B1" s="2" t="inlineStr">
        <is>
          <t>Dec. 31, 2020</t>
        </is>
      </c>
      <c r="C1" s="2" t="inlineStr">
        <is>
          <t>Dec. 31, 2019</t>
        </is>
      </c>
      <c r="D1" s="2" t="inlineStr">
        <is>
          <t>Dec. 31, 2018</t>
        </is>
      </c>
    </row>
    <row r="2">
      <c r="A2" s="4" t="inlineStr">
        <is>
          <t>United States</t>
        </is>
      </c>
    </row>
    <row r="3">
      <c r="A3" s="3" t="inlineStr">
        <is>
          <t>Defined Benefit Plan Disclosure</t>
        </is>
      </c>
    </row>
    <row r="4">
      <c r="A4" s="4" t="inlineStr">
        <is>
          <t>Projected benefit obligation</t>
        </is>
      </c>
      <c r="B4" s="5" t="n">
        <v>8448</v>
      </c>
      <c r="C4" s="5" t="n">
        <v>7809</v>
      </c>
      <c r="D4" s="5" t="n">
        <v>16717</v>
      </c>
    </row>
    <row r="5">
      <c r="A5" s="4" t="inlineStr">
        <is>
          <t>Accumulated benefit obligation</t>
        </is>
      </c>
      <c r="B5" s="6" t="n">
        <v>8448</v>
      </c>
      <c r="C5" s="6" t="n">
        <v>7809</v>
      </c>
    </row>
    <row r="6">
      <c r="A6" s="4" t="inlineStr">
        <is>
          <t>Fair value of plan assets</t>
        </is>
      </c>
      <c r="B6" s="6" t="n">
        <v>4459</v>
      </c>
      <c r="C6" s="6" t="n">
        <v>4360</v>
      </c>
      <c r="D6" s="6" t="n">
        <v>12468</v>
      </c>
    </row>
    <row r="7">
      <c r="A7" s="4" t="inlineStr">
        <is>
          <t>United Kingdom</t>
        </is>
      </c>
    </row>
    <row r="8">
      <c r="A8" s="3" t="inlineStr">
        <is>
          <t>Defined Benefit Plan Disclosure</t>
        </is>
      </c>
    </row>
    <row r="9">
      <c r="A9" s="4" t="inlineStr">
        <is>
          <t>Projected benefit obligation</t>
        </is>
      </c>
      <c r="B9" s="6" t="n">
        <v>10265</v>
      </c>
      <c r="C9" s="6" t="n">
        <v>9101</v>
      </c>
      <c r="D9" s="6" t="n">
        <v>7750</v>
      </c>
    </row>
    <row r="10">
      <c r="A10" s="4" t="inlineStr">
        <is>
          <t>Accumulated benefit obligation</t>
        </is>
      </c>
      <c r="B10" s="6" t="n">
        <v>10265</v>
      </c>
      <c r="C10" s="6" t="n">
        <v>9101</v>
      </c>
    </row>
    <row r="11">
      <c r="A11" s="4" t="inlineStr">
        <is>
          <t>Fair value of plan assets</t>
        </is>
      </c>
      <c r="B11" s="5" t="n">
        <v>7975</v>
      </c>
      <c r="C11" s="5" t="n">
        <v>7290</v>
      </c>
      <c r="D11" s="5" t="n">
        <v>63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4:00:20Z</dcterms:created>
  <dcterms:modified xmlns:dcterms="http://purl.org/dc/terms/" xmlns:xsi="http://www.w3.org/2001/XMLSchema-instance" xsi:type="dcterms:W3CDTF">2021-03-03T14:00:20Z</dcterms:modified>
</cp:coreProperties>
</file>